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Cash, Cash Equivalents and Inve"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Fair Value Measurements (Tables" sheetId="22" state="visible" r:id="rId22"/>
    <sheet xmlns:r="http://schemas.openxmlformats.org/officeDocument/2006/relationships" name="Cash, Cash Equivalents and In_2" sheetId="23" state="visible" r:id="rId23"/>
    <sheet xmlns:r="http://schemas.openxmlformats.org/officeDocument/2006/relationships" name="Goodwill and Intangible Assets " sheetId="24" state="visible" r:id="rId24"/>
    <sheet xmlns:r="http://schemas.openxmlformats.org/officeDocument/2006/relationships" name="Commitments and Contingencies (" sheetId="25" state="visible" r:id="rId25"/>
    <sheet xmlns:r="http://schemas.openxmlformats.org/officeDocument/2006/relationships" name="Convertible Senior Notes (Table" sheetId="26" state="visible" r:id="rId26"/>
    <sheet xmlns:r="http://schemas.openxmlformats.org/officeDocument/2006/relationships" name="Stock-Based Compensation (Table"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Business Combinations - Intangi" sheetId="43" state="visible" r:id="rId43"/>
    <sheet xmlns:r="http://schemas.openxmlformats.org/officeDocument/2006/relationships" name="Fair Value Measurements - Finan" sheetId="44" state="visible" r:id="rId44"/>
    <sheet xmlns:r="http://schemas.openxmlformats.org/officeDocument/2006/relationships" name="Cash, Cash Equivalents and In_3" sheetId="45" state="visible" r:id="rId45"/>
    <sheet xmlns:r="http://schemas.openxmlformats.org/officeDocument/2006/relationships" name="Cash, Cash Equivalents and In_4" sheetId="46" state="visible" r:id="rId46"/>
    <sheet xmlns:r="http://schemas.openxmlformats.org/officeDocument/2006/relationships" name="Cash, Cash Equivalents and In_5" sheetId="47" state="visible" r:id="rId47"/>
    <sheet xmlns:r="http://schemas.openxmlformats.org/officeDocument/2006/relationships" name="Cash, Cash Equivalents and In_6"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nvertible Senior Notes - 0.75" sheetId="55" state="visible" r:id="rId55"/>
    <sheet xmlns:r="http://schemas.openxmlformats.org/officeDocument/2006/relationships" name="Convertible Senior Notes - Sche" sheetId="56" state="visible" r:id="rId56"/>
    <sheet xmlns:r="http://schemas.openxmlformats.org/officeDocument/2006/relationships" name="Convertible Senior Notes - Sc_2" sheetId="57" state="visible" r:id="rId57"/>
    <sheet xmlns:r="http://schemas.openxmlformats.org/officeDocument/2006/relationships" name="Convertible Senior Notes - Bond" sheetId="58" state="visible" r:id="rId58"/>
    <sheet xmlns:r="http://schemas.openxmlformats.org/officeDocument/2006/relationships" name="Convertible Senior Notes - 0._2" sheetId="59" state="visible" r:id="rId59"/>
    <sheet xmlns:r="http://schemas.openxmlformats.org/officeDocument/2006/relationships" name="Convertible Senior Notes - Sc_3" sheetId="60" state="visible" r:id="rId60"/>
    <sheet xmlns:r="http://schemas.openxmlformats.org/officeDocument/2006/relationships" name="Convertible Senior Notes - Sc_4" sheetId="61" state="visible" r:id="rId61"/>
    <sheet xmlns:r="http://schemas.openxmlformats.org/officeDocument/2006/relationships" name="Convertible Senior Notes - Capp" sheetId="62" state="visible" r:id="rId62"/>
    <sheet xmlns:r="http://schemas.openxmlformats.org/officeDocument/2006/relationships" name="Convertible Senior Notes - 0.12" sheetId="63" state="visible" r:id="rId63"/>
    <sheet xmlns:r="http://schemas.openxmlformats.org/officeDocument/2006/relationships" name="Convertible Senior Notes - Sc_5" sheetId="64" state="visible" r:id="rId64"/>
    <sheet xmlns:r="http://schemas.openxmlformats.org/officeDocument/2006/relationships" name="Convertible Senior Notes - Sc_6" sheetId="65" state="visible" r:id="rId65"/>
    <sheet xmlns:r="http://schemas.openxmlformats.org/officeDocument/2006/relationships" name="Convertible Senior Notes - Ca_2" sheetId="66" state="visible" r:id="rId66"/>
    <sheet xmlns:r="http://schemas.openxmlformats.org/officeDocument/2006/relationships" name="Stockholders' Equity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Rest" sheetId="70" state="visible" r:id="rId70"/>
    <sheet xmlns:r="http://schemas.openxmlformats.org/officeDocument/2006/relationships" name="Stock-Based Compensation - Mark" sheetId="71" state="visible" r:id="rId71"/>
    <sheet xmlns:r="http://schemas.openxmlformats.org/officeDocument/2006/relationships" name="Income Taxes (Details)" sheetId="72" state="visible" r:id="rId72"/>
    <sheet xmlns:r="http://schemas.openxmlformats.org/officeDocument/2006/relationships" name="Uncategorized Items - qtwo-2021"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350</t>
        </is>
      </c>
    </row>
    <row r="9">
      <c r="A9" s="4" t="inlineStr">
        <is>
          <t>Entity Registrant Name</t>
        </is>
      </c>
      <c r="B9" s="4" t="inlineStr">
        <is>
          <t>Q2 Holdings, Inc.</t>
        </is>
      </c>
    </row>
    <row r="10">
      <c r="A10" s="4" t="inlineStr">
        <is>
          <t>Entity Incorporation, State or Country Code</t>
        </is>
      </c>
      <c r="B10" s="4" t="inlineStr">
        <is>
          <t>DE</t>
        </is>
      </c>
    </row>
    <row r="11">
      <c r="A11" s="4" t="inlineStr">
        <is>
          <t>Entity Tax Identification Number</t>
        </is>
      </c>
      <c r="B11" s="4" t="inlineStr">
        <is>
          <t>20-2706637</t>
        </is>
      </c>
    </row>
    <row r="12">
      <c r="A12" s="4" t="inlineStr">
        <is>
          <t>Entity Address, Address Line One</t>
        </is>
      </c>
      <c r="B12" s="4" t="inlineStr">
        <is>
          <t>10355 Pecan Park Boulevard</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29</t>
        </is>
      </c>
    </row>
    <row r="16">
      <c r="A16" s="4" t="inlineStr">
        <is>
          <t>City Area Code</t>
        </is>
      </c>
      <c r="B16" s="4" t="inlineStr">
        <is>
          <t>833</t>
        </is>
      </c>
    </row>
    <row r="17">
      <c r="A17" s="4" t="inlineStr">
        <is>
          <t>Local Phone Number</t>
        </is>
      </c>
      <c r="B17" s="4" t="inlineStr">
        <is>
          <t>444-3469</t>
        </is>
      </c>
    </row>
    <row r="18">
      <c r="A18" s="4" t="inlineStr">
        <is>
          <t>Title of 12(b) Security</t>
        </is>
      </c>
      <c r="B18" s="4" t="inlineStr">
        <is>
          <t>Common Stock, $0.0001 par value</t>
        </is>
      </c>
    </row>
    <row r="19">
      <c r="A19" s="4" t="inlineStr">
        <is>
          <t>Trading Symbol</t>
        </is>
      </c>
      <c r="B19" s="4" t="inlineStr">
        <is>
          <t>QTW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56816830</v>
      </c>
    </row>
    <row r="28">
      <c r="A28" s="4" t="inlineStr">
        <is>
          <t>Entity Central Index Key</t>
        </is>
      </c>
      <c r="B28" s="4" t="inlineStr">
        <is>
          <t>0001410384</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Business Combinations ClickSWITCH On April 1, 2021, the Company's wholly-owned subsidiary, Q2 Software, Inc. acquired all of the outstanding equity interests of ClickSWITCH Holdings Inc. ("ClickSWITCH"), a privately-owned provider of digital account switching solutions. The acquisition will further enable the Company to offer end-to-end digital customer acquisition, onboarding, and account switching offerings. The purchase price paid was in excess of the fair value of the net assets acquired and, as a result, the Company recorded goodwill. ClickSWITCH was acquired for approximately $65.5 million in cash from existing balances. At closing, the Company deposited into an escrow account $1.0 million of the initial consideration, or CS Purchase Price Escrow Amount, to compensate for any post-closing purchase price adjustments. To the extent not utilized, the CS Purchase Price Escrow Amount was to be paid to the former stockholders of ClickSWITCH following an adjustment period which, absent any unresolved disputes, was expected to be completed within 90 days from closing. The Company released $0.9 million of the CS Purchase Price Escrow Amount to the former stockholders of ClickSWITCH during the three months ended September 30, 2021, bringing the balance of the CS Purchase Price Escrow Amount to zero. At closing, the Company also deposited into an escrow account $0.3 million of the initial consideration, or CS Escrow Amount, to compensate for any breach of a representation or warranty or any violation or default of any obligation by the sellers. To the extent not utilized, 50% of the remaining CS Escrow Amount shall be paid to the former equity holders of ClickSWITCH at the end of a 12-month period, with the remaining 50% to be paid at the end of an 18-month period, in each case unless there are any unresolved claims remaining the time in excess of the amount to be retained in the escrow account. The total purchase price is as follows: Purchase Consideration Cash purchase price $ 62,500 Estimated working capital and other adjustments 3,008 Total purchase price $ 65,508 The Company recorded the purchase of ClickSWITCH using the acquisition method of accounting and accordingly, recognized assets acquired and liabilities assumed at their fair values as of the date of acquisition. The results of ClickSWITCH's operations are included in the Company's condensed consolidated statements of comprehensive loss from the date of acquisition. Acquisition related transaction costs of $1.1 million related to the ClickSWITCH acquisition were expensed as incurred during the nine months ended September 30, 2021, and were recorded within acquisition related expenses in the condensed consolidated statements of comprehensive loss. The table below summarizes the allocation of the purchase price based on the estimated fair value of the assets acquired and liabilities assumed. The fair values of assets acquired and liabilities assumed, including valuations of intangibles assets, accruals, and income taxes, may change as additional information is received during the measurement period. The measurement period will end no later than one year from the acquisition date. Assets acquired: Cash $ 856 Accounts receivable, net 491 Prepaid expenses and other current assets 2,417 Property and equipment, net 39 Intangible assets, net 12,805 Goodwill 50,595 Total assets acquired 67,203 Liabilities assumed: Accounts payable, accrued liabilities, and accrued compensation 643 Deferred tax liability 74 Deferred revenues 978 Total liabilities assumed 1,695 Fair value of assets acquired and liabilities assumed $ 65,508 The goodwill recognized is attributable primarily to synergies expected from the integration of the acquired product offering into the Company's integrated solutions including an increasing customer base, the expanded service capabilities that are expected to become available from planned investments in the acquired products, and the value of the assembled workforce in accordance with generally accepted accounting principles. The estimated fair value of the separately identifiable finite-lived intangible assets acquired and estimated useful lives are as follows (in thousands, except years): Estimated Fair Values Weighted-Average Useful Lives (in Years) Customer relationships $ 1,495 3.5 Non-compete agreements 570 2.4 Acquired technology 10,740 5.5 Total acquisition-related intangible assets $ 12,805 5.1 The fair value of the intangible assets was based on the income approach using various methods such as with and without and multi-period excess earnings. Intangible assets are amortized on a straight-line basis over their estimated useful lives, ranging from two The results of operations of ClickSWITCH have been included in the Company's condensed consolidated financial statements from the date of the acquisition. The acquisition of ClickSWITCH did not have a material impact on the Company's condensed consolidated financial statements, and therefore historical and pro forma disclosures have not been presented. PrecisionLender On October 31, 2019, the Company's wholly-owned subsidiary, Q2 Software, Inc. acquired all of the outstanding equity interests of privately-owned PrecisionLender. The acquisition added to the Company's portfolio of solutions PrecisionLender's data-driven sales enablement, pricing and portfolio management solutions for financial institutions globally. The purchase price paid was in excess of the fair value of the net assets acquired and, as a result, the Company recorded goodwill. PrecisionLender was acquired for approximately $510.0 million in cash from existing balances. At closing, the Company deposited into an escrow account $3.0 million of the initial consideration, or PL Purchase Price Escrow Amount, to compensate for any post-closing working capital adjustments. To the extent not utilized, the PL Purchase Price Escrow Amount was to be paid to the former stockholders of PrecisionLender at the end of the 60-day adjustment period unless there were any unresolved claims remaining at that time. The Company released the $3.0 million in the PL Purchase Price Escrow Amount and paid out an additional $0.2 million related to the finalization of the closing estimates to the former stockholders of PrecisionLender during the three months ended March 31, 2020. At closing, the Company also deposited into an escrow account $1.8 million of the initial consideration, or PL Escrow Amount, to compensate for any breach of a representation or warranty or any violation or default of any obligation by the sellers subsequent to the acquisition during a period of 18 months following the acquisition date. During the three months ended June 30, 2021, the Company released $1.8 million of the PL Escrow Amount to the former stockholders of PrecisionLender, bringing the balance of the escrow to zero at June 30, 2021. The Company accrues for payouts contingent upon continued and future employment of acquired employees and contractors of PrecisionLender, and the unpaid amounts due to the continuing employees are recorded in accrued compensation in the condensed consolidated balance sheets. Compensation expense recognized under these agreements, which is included in cost of revenues in the condensed consolidated statements of comprehensive loss, was $0.1 million and $0.3 million, for the three and nine months ended September 30, 2021, respectively, and $0.2 million and $0.7 million for the three and nine months ended September 30, 2020, respectively. Compensation expense recognized under these agreements included in acquisition related costs in the condensed consolidated statements of comprehensive loss was $0.5 million and $1.3 million, for the three and nine months ended September 30, 2021, respectively, and $0.7 million and $2.2 million for the three and nine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arrying values of the Company's financial instruments, principally cash equivalents, investments,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September 30, 2021: Fair Value Measurements Using: Fair Value Quoted Prices in Active Markets for Identical Assets Significant Other Observable Inputs Significant Unobservable Inputs Assets Cash Equivalents: Money market funds $ 176,144 $ 176,144 $ — $ — Certificates of deposit 25,076 — 25,076 — $ 201,220 $ 176,144 $ 25,076 $ — Investments: Fair Value Quoted Prices in Active Markets for Identical Assets Significant Other Observable Inputs Significant Unobservable Inputs Corporate bonds and commercial paper $ 36,466 $ — $ 36,466 $ — Certificates of deposit 12,161 — 12,161 — U.S. government securities 51,178 — 51,178 — $ 99,805 $ — $ 99,805 $ — The following table details the fair value hierarchy of the Company's financial assets measured at fair value on a recurring basis as of December 31, 2020: Fair Value Measurements Using: Fair Value Quoted Prices in Active Markets for Identical Assets Significant Other Observable Inputs Significant Unobservable Inputs Assets Cash Equivalents: Money market funds $ 188,469 $ 188,469 $ — $ — Certificates of deposits 25,028 — 25,028 — Corporate bonds and commercial paper 996 — 996 — U.S. government securities 19,999 — 19,999 — $ 234,492 $ 188,469 $ 46,023 $ — Investments: Fair Value Quoted Prices in Active Markets for Identical Assets Significant Other Observable Inputs Significant Unobservable Inputs Corporate bonds and commercial paper $ 31,239 $ — $ 31,239 $ — Certificates of deposit 10,007 — 10,007 — U.S. government securities 90,106 — 90,106 — $ 131,352 $ — $ 131,352 $ — The Company determines the fair value of its investment holdings based on pricing from its pricing vendors. The valuation techniques used to measure the fair value of financial instruments having Level II inputs were derived from non-binding consensus prices that are corroborated by observable market data or quoted market prices for similar instruments. Such market prices may be quoted prices in active markets for identical assets (Level I inputs) or pricing determined using inputs other than quoted prices that are observable either directly or indirectly (Level II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1</t>
        </is>
      </c>
    </row>
    <row r="3">
      <c r="A3" s="3" t="inlineStr">
        <is>
          <t>Cash and Cash Equivalents [Abstract]</t>
        </is>
      </c>
    </row>
    <row r="4">
      <c r="A4" s="4" t="inlineStr">
        <is>
          <t>Cash, Cash Equivalents and Investments</t>
        </is>
      </c>
      <c r="B4" s="4" t="inlineStr">
        <is>
          <t xml:space="preserve">Cash, Cash Equivalents and Investments The Company's cash, cash equivalents and investments as of September 30, 2021 and December 31, 2020 consisted primarily of cash, U.S. government securities, corporate bonds, commercial paper, certificates of deposit and money market funds. 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income (loss), a component of stockholders' equity. If the Company does not expect to recover the entire amortized cost basis of the available-for-sale debt security, it considers the available-for-sale debt security to be impaired. For individual debt securities classified as available-for-sale and deemed impaired, the Company assesses whether such decline has resulted from a credit loss or other factors. Impairment relating to credit losses is recorded through a reserve, limited to the amount that the fair value is less than the amortized cost basis. Impairment deemed to be non-credit related is reported in other income (expense), net in the condensed consolidated statements of comprehensive loss. Realized gains and losses are determined based on the specific identification method and are reported in other income (expense), net in the condensed consolidated statements of comprehensive loss. Interest, amortization of premiums and accretion of discount on all investments classified as available-for-sale are also included as a component of other income (expense), net in the condensed consolidated statements of comprehensive loss. Based on the Company's assessment, no impairments for credit losses were recognized during the three months ended September 30, 2021 or September 30, 2020. As of September 30, 2021 and December 31, 2020, the Company's cash was $93.6 million and $173.2 million, respectively. A summary of the Company's cash equivalents and investments as of September 30, 2021 is as follows: Cash Equivalents: Amortized Cost Gross Unrealized Gains Gross Unrealized Losses Fair Value Money market funds $ 176,144 $ — $ — $ 176,144 Certificates of deposit 25,076 — — 25,076 $ 201,220 $ — $ — $ 201,220 Investments: Amortized Cost Gross Unrealized Gains Gross Unrealized Losses Fair Value Corporate bonds and commercial paper $ 36,472 $ 3 $ (9) $ 36,466 Certificates of deposit 12,161 — — 12,161 U.S. government securities 51,185 3 (10) 51,178 $ 99,818 $ 6 $ (19) $ 99,805 A summary of the Company's cash equivalents and investments as of December 31, 2020 is as follows: Cash Equivalents: Amortized Cost Gross Unrealized Gains Gross Unrealized Losses Fair Value Money market funds $ 188,469 $ — $ — $ 188,469 Certificates of deposit 25,028 — — 25,028 Corporate bonds and commercial paper 997 — (1) 996 U.S. government securities 19,999 — — 19,999 $ 234,493 $ — $ (1) $ 234,492 Investments: Amortized Cost Gross Unrealized Gains Gross Unrealized Losses Fair Value Corporate bonds and commercial paper $ 31,233 $ 15 $ (9) $ 31,239 Certificates of deposit 10,007 — — 10,007 U.S. government securities 90,120 — (14) 90,106 $ 131,360 $ 15 $ (23) $ 131,352 The Company may sell its investments at any time, without significant penalty, for use in current operations or for other purposes, even if they have not yet reached maturity. As a result, the Company classifies its investments, including investments with maturities beyond twelve months, as current assets in the accompanying condensed consolidated balance sheets. The following table summarizes the estimated fair value of the Company's investments, designated as available-for-sale and classified by the contractual maturity date of the investments as of the dates shown: September 30, 2021 December 31, 2020 Due within one year or less $ 77,598 $ 131,352 Due after one year through five years 22,207 — $ 99,805 $ 131,352 The Company has certain available-for-sale investments in a gross unrealized loss position, all of which have been in such position for less than twelve months. The Company regularly reviews its investments for impairment resulting from credit loss using both qualitative and quantitative criteria, as necessary, based on the composition of the portfolio at period end.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impairment exists in one of these investments, the respective investment would be written down to fair value. For debt securities, the portion of the write-down related to credit loss would be recognized in other income, net in the condensed consolidated statements of comprehensive loss if the intent of the Company was to sell the investment before recovery. If the Company did not intend to sell, the portion of the write-down related to credit loss would be recorded to a reserve. Any portion not related to credit loss would be included in accumulated other comprehensive income (loss) in the condensed consolidated statements of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reserve for available-for-sale debt securities was zero as of September 30, 2021 and December 31, 2020. The following table shows the fair values and the gross unrealized losses of these available-for-sale investments aggregated by investment category as of September 30, 2021. Adjusted Cost Gross Unrealized Loss Fair Value U.S. government securities $ 16,024 $ (10) $ 16,014 Corporate bonds and commercial paper 29,927 (9) 29,918 $ 45,951 $ (19) $ 45,932 The following table shows the fair values and the gross unrealized losses of these available-for-sale investments aggregated by investment category as of December 31, 2020: Adjusted Cost Gross Unrealized Loss Fair Value U.S. government securities $ 90,120 $ (14) $ 90,106 Corporate bonds and commercial paper 21,445 (9) 21,436 $ 111,565 $ (23) $ 111,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arrying amount of goodwill was $512.9 million and $462.3 million at September 30, 2021 and December 31, 2020, respectively. During the second quarter of 2021, the Company added $50.6 million of goodwill from the ClickSWITCH acquisition. Goodwill represents the excess purchase price over the fair value of assets acquired. The Company has one operating segment and one reporting unit. Goodwill is tested for impairment on an annual basis in the fourth quarter of the fiscal year, and between annual tests if indicators of potential impairment exist, using a fair-value-based approach based on the market capitalization of the reporting unit. The annual impairment test was performed as of October 31, 2020, and no impairment of goodwill was identified, nor has any impairment of goodwill been recorded to date. Intangible assets at September 30, 2021 and December 31, 2020 were as follows: As of September 30, 2021 As of December 31, 2020 Gross Amount Accumulated Amortization Net Carrying Amount Gross Amount Accumulated Amortization Net Carrying Amount Customer relationships $ 63,050 $ (25,441) $ 37,609 $ 64,405 $ (18,568) $ 45,837 Non-compete agreements 13,275 (5,212) 8,063 12,705 (3,205) 9,500 Trademarks 19,870 (5,297) 14,573 19,870 (3,612) 16,258 Acquired technology 152,080 (46,617) 105,463 141,340 (30,256) 111,084 Capitalized software development costs 9,010 (3,758) 5,252 5,103 (2,923) 2,180 $ 257,285 $ (86,325) $ 170,960 $ 243,423 $ (58,564) $ 184,859 The Company recorded intangible assets from the business combination discussed in Note 3 - Business Combinations. Intangible assets are amortized on a straight-line basis over their estimated useful lives, which range from two Gross capitalized software development costs were $9.0 million and $5.1 million as of September 30, 2021 and December 31, 2020, respectively. The Company amortized $0.4 million and $0.2 million of capitalized software development costs for the three months ended September 30, 2021 and 2020, respectively, and $0.8 million and $0.6 million for the nine months ended September 30, 2021 and 2020, respectively. Capitalized software development costs associated with internal use software and the Company's SaaS platform are computed on an individual product basis and those products available for market are amortized to cost of revenues over the products' estimated economic lives, which are expected to be three The estimated future amortization expense related to intangible assets as of September 30, 2021 was as follows: Amortization Year Ended December 31, 2021 (October 1 to December 31) $ 10,458 2022 41,335 2023 40,578 2024 35,469 2025 23,229 Thereafter 19,891 Total amortization $ 170,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 Commitments The Company leases office space under non-cancellable operating leases for its corporate headquarters in Austin, Texas in two adjacent buildings under separate lease agreements. Pursuant to the first of which the Company leases approximately 129 square feet of office space with an initial term that expires on April 30, 2028, with the option to extend the lease for an additional ten-year term, and pursuant to the second of which the Company leases approximately 129 square feet of office space with lease terms of approximately ten years, with the options to extend the leases on the second building. The Company also leases office space in Lincoln, Nebraska; Des Moines, Iowa; Atlanta, Georgia; Asheville, North Carolina; Charlotte, North Carolina; Cary, North Carolina; Minneapolis, Minnesota; Bangalore, India; London, United Kingdom; and Sydney, Australia. During the three and nine months ended September 30, 2021, through the Company's regular assessment process and vacating of facilities, unoccupied lease charges of $1.2 million and $2.1 million, respectively, were recorded for facilities in Georgia, Texas, North Carolina and Nebraska for the related contractual lease payments and fees, less sublease income. During the three and nine months ended September 30, 2020, the Company vacated facilities in California; south Austin, Texas; and a portion of the facilities in Charlotte, North Carolina and recorded unoccupied lease charges of $1.5 million and $2.1 million, respectively, for the related contractual lease payments and fees, less estimated sublease income. The lease liabilities related to the subleases that are expected to be paid during the succeeding twelve-month period of $1.2 million are recorded in accrued liabilities, and the remaining portion of the associated liability of $2.2 million is recorded in other long-term liabilities on the accompanying condensed consolidated balance sheet at September 30, 2021. The Company believes its current facilities will be adequate for its needs for the current term. Rent expense under operating leases was $2.1 million and $1.7 million for the three months ended September 30, 2021 and 2020, respectively, and $5.4 million and $5.1 million for the nine months ended September 30, 2021 and 2020, respectively. Future minimum payments required under operating leases that have commenced and have initial or remaining non-cancelable lease terms in excess of one year at September 30, 2021 were as follows: Operating Leases Year Ended December 31, 2021 (October 1 to December 31) $ 2,914 2022 12,403 2023 12,129 2024 11,147 2025 10,205 Thereafter 26,729 Total lease payments $ 75,527 Less: present value discount (3,169) Present value of lease liabilities $ 72,358 Contractual Commitments The Company has non-cancelable contractual commitments related to the 2023 Notes, 2025 Notes and the 2026 Notes as well as the related interest. The interest on the 2023 Notes is payable semi-annually on February 15 and August 15 of each year. The interest on the 2025 Notes is payable semi-annually on May 15 and November 15 of each year. The interest on the 2026 Notes is payable semi-annually on June 1 and December 1 of each year. The Company also has non-cancelable contractual commitments for certain third-party products, co-location fees and other product costs. Several of these purchase commitments for third-party products contain both a contractual minimum obligation and a variable obligation based upon usage or other factors which can change on a monthly basis. The estimated amounts for usage and other factors are not included within the table below. In the quarters ended June 30, 2020 and September 30, 2021, in connection with the termination of a strategic partnership, the Company paid termination fees of $5.6 million and $7.6 million, respectively. The Company recorded the $13.2 million charge in partnership termination charges in the condensed consolidated statements of comprehensive loss in the second quarter of 2020. On December 31, 2020, the Company entered into a long-term stadium sponsorship agreement, beginning in 2021 and ending in 2028, which grants the Company exclusive naming rights, sponsorship, signage, advertising and other promotional rights and benefits. The advertising expense for these rights is amortized on a straight-line basis and recorded in sales and marketing expense in the consolidated statements of comprehensive loss. The prepaid commitment balance, net of amortization, is included in prepaid expenses and other current assets in the consolidated balance sheets. Future minimum contractual commitments that have initial or remaining non-cancelable terms in excess of one year were as follows: Contractual Commitments Year Ended December 31, 2021 (October 1 to December 31) $ 6,807 2022 29,358 2023 33,184 2024 7,183 2025 356,309 Thereafter 327,937 Total commitments $ 760,778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 Loss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Convertible Senior Notes 0.75% Convertible Notes due 2023 In February 2018, the Company issued $230.0 million principal amount of convertible senior notes due in February 2023. The interest rate for the 2023 Notes is fixed at 0.75% per annum with interest payable semi-annually on February 15 and August 15 of each year, commencing on August 15, 2018. The 2023 Notes mature on February 15, 2023, unless earlier converted or repurchased in accordance with their terms prior to such date. Each $1,000 of principal of the 2023 Notes will initially be convertible into 17.4292 shares of the Company's common stock, which is equivalent to an initial conversion price of approximately $57.38 per share. The initial conversion price for each of the 2023 Notes is subject to adjustment upon the occurrence of certain specified events. In November 2020, the Company exchanged $181.9 million in aggregate principal amount of the 2023 Notes for $210.7 million in aggregate principal of 2025 Notes and 1.3 million shares of common stock. The Company did not receive any cash proceeds from the exchange. In exchange for issuing 2025 Notes pursuant to the exchange transaction, the Company received and cancelled the exchanged 2023 Notes. As of the exchange date, the carrying value of the 2023 Notes, net of unamortized debt discount and issuance costs, was $42.9 million. The partial exchange of the 2023 Notes resulted in an $8.9 million loss on early debt extinguishment during the year ended December 31, 2020, of which $2.0 million consisted of unamortized debt issuance costs. In May 2021, the Company repurchased $37.1 million in aggregate principal amount of the 2023 Notes for $63.7 million in cash. As of the repurchase date, the carrying value of the notes, net of unamortized debt discount and issuance costs, was $10.0 million. The partial repurchase of the 2023 Notes resulted in a $1.5 million loss on early debt extinguishment during the three months ended June 30, 2021, of which $0.3 million consisted of unamortized debt issuance costs. The Company may repurchase additional 2023 Notes and/or its 2025 Notes and 2026 Notes from time to time through open market purchases, block trades, and/or privately negotiated transactions, in compliance with applicable securities laws and other legal requirements. The timing, volume, and nature of the repurchases will be determined by the Company based on the capital needs of the business, market conditions, applicable legal requirements, and other factors. The 2023 Notes are the Company's senior unsecured obligations and rank senior in right of payment to any of the Company's indebtedness that is expressly subordinated in right of payment to the 2023 Notes, rank equally in right of payment with any of the Company's indebtedness that is not so subordinated, including the 2026 Notes and 2025 Notes, are effectively junior in right of payment to any of the Company's secured indebtedness to the extent of the value of the assets securing such indebtedness and are structurally junior to all indebtedness and other liabilities (including trade payables) of the Company's current or future subsidiaries. On or after November 15, 2022, holders may convert all or any portion of their 2023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2023 Notes. Holders may convert their 2023 Notes at their option at any time prior to the close of business on the business day immediately preceding November 15, 2022 only under the following circumstances: • during any calendar quarter commencing after the calendar quarter ending on June 30,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 upon the occurrence of specified corporate events. If a fundamental change (as defined in the relevant indenture governing the 2023 Notes) occurs prior to the maturity date, holders of each of the 2023 Notes may require the Company to repurchase all or a portion of their notes for cash at a repurchase price equal to 100% of the principal amount of the 2023 Notes, plus any accrued and unpaid interest to, but excluding, the fundamental change repurchase date. For more than 20 trading days during the 30 consecutive trading days ended December 31, 2020, the last reported sale price of the Company's common stock exceeded 130% of the conversion price of the 2023 Notes. As a result, the 2023 Notes became convertible at the option of the holders on January 1, 2021 and were convertible through March 31, 2021. For more than 20 trading days during the 30 consecutive trading days ended March 31, 2021, June 30, 2021 and September 30, 2021, the last reported sale price of the Company's common stock exceeded 130% of the conversion price of the 2023 Notes. As a result, the 2023 Notes became convertible at the option of the holders on April 1, 2021 and are convertible through December 31, 2021. As of September 30, 2021, the if-converted value of the 2023 Notes exceeded the principal amount by $4.3 million. The if-converted value was determined based on the closing price of the Company's common stock of $80.14 on September 30, 2021. Of the initial 2023 Notes outstanding, 22 notes, with a principal amount of $1,000 each, have been converted since original issuance of the 2023 Notes through the date of this filing. In accordance with accounting guidance for cash conversion features, the Company valued the liability component at the estimated fair value, as of the date of issuance, of a similar debt without the conversion feature. The effective interest rate for the liability component was 5.875%. The liability component of the 2023 Notes is recorded in long-term debt, and the interest payable is recorded in accrued liabilities on the condensed consolidated balance sheets as of September 30, 2021. The Company recorded the difference between the initial proceeds of the convertible debt and the fair value of the conversion feature, and the difference was allocated to additional paid-in capital on the condensed consolidated balance sheet as the carrying amount of the equity component. In accounting for the transaction costs for the February 2018 convertible note offering, the Company allocated the costs incurred to the liability and equity components in proportion to the allocation of the proceeds from issuance to the liability and equity components. Issuance costs attributable to the liability component, totaling $5.3 million for the 2023 Notes are being amortized to expense over the expected life the 2023 Notes using the effective interest method. Issuance costs attributable to the equity component related to the conversion feature, totaling $1.5 million for the 2023 Notes were netted with the equity component. The outstanding 2023 Notes consist of the following: As of September 30, 2021 As of December 31, 2020 Liability component: Principal $ 10,909 $ 48,035 Unamortized debt discount (765) (4,915) Unamortized debt issuance costs (76) (501) Net carrying amount 10,068 42,619 Equity component: Net carrying amount $ 2,321 $ 10,217 The following table sets forth total interest expense recognized related to the 2023 Notes: Three Months Ended September 30, Nine Months Ended September 30, 2021 2020 2021 2020 Contractual interest expense $ 20 $ 431 $ 172 $ 1,294 Amortization of debt issuance costs 45 276 197 819 Amortization of debt discount 127 2,506 1,088 7,422 Total $ 192 $ 3,213 $ 1,457 $ 9,535 As of September 30, 2021, the remaining period over which the debt discount and debt issuance costs will be amortized was 1.4 years. Bond Hedges and Warrant Transactions Concurrent with the February 2018 convertible note offering, the Company entered into separate convertible note bond hedges, or Bond Hedges, and Warrant transactions. The Bond Hedges are generally expected to reduce potential dilution to the Company's common stock upon conversion of the 2023 Notes. The Bond Hedges are call options that give the Company the option to purchase, subject to anti-dilution adjustments substantially identical to those in the 2023 Notes, approximately 0.9 million shares of its common stock for $57.38 per share, exercisable upon conversion of the 2023 Notes and expires in February 2023. The total cost of the Bond Hedges transactions was $41.7 million. In November 2020, and in connection with the partial exchange of the 2023 Notes, the Company terminated Bond Hedges corresponding to approximately 0.7 million shares for cash proceeds of $171.7 million. In May 2021, and in connection with the partial repurchase of the 2023 Notes, the Company terminated Bond Hedges corresponding to approximately 0.1 million shares for cash proceeds of $26.3 million. The proceeds were recorded as an increase to additional paid-in capital in the consolidated balance sheets. As of September 30, 2021, Bond Hedges giving the Company the option to repurchase approximately 0.1 million shares remained outstanding. Under the February 2018 Warrant transactions, the Company issued warrants to acquire, subject to anti-dilution adjustments, up to approximately 4.0 million shares over 80 scheduled trading days beginning on May 15, 2023 at an exercise price of $78.75 per share. If the Warrants are not exercised on their exercise dates, they will expire. Pursuant to the Warrants, if the average market value per share of the Company's common stock for the reporting period, as measured under the Warrants, exceeds the exercise price of the Warrants of $78.75, the Warrants will have a dilutive effect on the Company's earnings per share, assuming the Company is profitable. The Company received $22.4 million in cash proceeds from the sale of the Warrants. In November 2020, and in connection with the partial exchange of the 2023 Notes, the Company terminated Warrants corresponding to approximately 3.2 million shares for total cash payments of $137.5 million. In May 2021, and in connection with the partial repurchase of the 2023 Notes, the Company terminated Warrants corresponding to approximately 0.6 million shares for total cash payments of $19.7 million. The termination payments were recorded as a decrease to additional paid-in capital in the consolidated balance sheets. As of September 30, 2021, Warrants to acquire up to approximately 0.2 million shares remained outstanding. The Bond Hedges and the Warrants are separate transactions, in each case, entered into by the Company with counterparties, and are not part of the terms of the 2023 Notes and will not affect any holders' rights under the 2023 Notes. The holders of the 2023 Notes will not have any rights with respect to the Bond Hedges or Warrant transactions. The Bond Hedges and Warrants do not meet the criteria for derivative accounting as they are indexed to the Company's stock. The amounts paid for the Bond Hedges and the proceeds received from the sale of the Warrants have been included as a net reduction to additional paid-in capital. 0.75% Convertible Note due 2026 In June 2019, the Company issued $316.3 million principal amount of convertible senior notes due in June 2026. The interest rate for the 2026 Notes is fixed at 0.75% per annum with interest payable semi-annually on June 1 and December 1 of each year, commencing on December 1, 2019. The 2026 Notes mature on June 1, 2026, unless earlier converted or repurchased in accordance with their terms prior to such date. Each $1,000 of principal of the 2026 Notes will initially be convertible into 11.2851 shares of the Company's common stock, which is equivalent to an initial conversion price of approximately $88.61 per share. The initial conversion price for each of the 2026 Notes is subject to adjustment upon the occurrence of certain specified events. The 2026 Notes are the Company's senior unsecured obligations and rank senior in right of payment to any of the Company's indebtedness that is expressly subordinated in right of payment to the 2026 Notes, rank equally in right of payment with any of the Company's indebtedness that is not so subordinated, including the 2023 Notes and 2025 Notes, are effectively junior to any of the Company's secured indebtedness to the extent of the value of the assets securing such indebtedness and are structurally junior to all indebtedness and other liabilities (including trade payables) of the Company's current and future subsidiaries. On or after June 5, 2023, the Company may redeem for cash all or any portion of the 2026 Notes, at the Company's option if the last reported sale price of the Company's common stock has been at least 130% of the conversion price in effect for at least 20 trading days (whether or not consecutive) during any 30 consecutive trading-day period. If the Company calls any or all of the 2026 Notes for redemption, holders may convert all or any portion of their 2026 Notes at any time prior to the close of business on the scheduled trading day prior to the redemption date, even if the 2026 Notes are not otherwise convertible at such time. After that time, the right to convert such 2026 Notes will expire, unless the Company defaults on the payment of the redemption price, in which case a holder of 2026 Notes may convert all or any portion of its 2026 Notes until the redemption price has been paid or duly provided for. On or after March 1, 2026, holders may convert all or any portion of their 2026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2026 Notes. Holders may convert their 2026 Notes at their option at any time prior to the close of business on the business day immediately preceding March 1, 2026 only under the following circumstances: • during any calendar quarter commencing after the calendar quarter ending on September 30, 2019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 upon the occurrence of specified corporate events. If a fundamental change (as defined in the relevant indenture governing the 2026 Notes) occurs prior to the maturity date, holders of each of the 2026 Notes may require the Company to repurchase all or a portion of their notes for cash at a repurchase price equal to 100% of the principal amount of the 2026 Notes, plus any accrued and unpaid interest to, but excluding, the fundamental change repurchase date. As of September 30, 2021, the 2026 Notes were not convertible. In accordance with accounting guidance for cash conversion features, the Company valued the liability component at the estimated fair value, as of the date of issuance, of a similar debt without the conversion feature. The effective interest rate for the liability component was 5.38%. The liability component of the 2026 Notes is recorded in long-term debt, and the interest payable is recorded in accrued liabilities on the condensed consolidated balance sheets as of September 30, 2021. The Company recorded the difference between the initial proceeds of the convertible debt and the fair value of the conversion feature, and the difference was allocated to additional paid-in capital on the condensed consolidated balance sheets as the carrying amount of the equity component. In accounting for the transaction costs for the June 2019 convertible note offering, the Company allocated the costs incurred to the liability and equity components in proportion to the allocation of the proceeds from issuance to the liability and equity components. Issuance costs attributable to the liability component, totaling $6.4 million for the 2026 Notes are being amortized to expense over the expected life the 2026 Notes using the effective interest method. Issuance costs attributable to the equity component related to the conversion feature, totaling $2.9 million for the 2026 Notes were netted with the equity component. The outstanding 2026 Notes consist of the following: As of September 30, 2021 As of December 31, 2020 Liability component: Principal $ 316,250 $ 316,250 Unamortized debt discount (59,756) (67,977) Unamortized debt issuance costs (4,489) (5,114) Net carrying amount 252,005 243,159 Equity component: Net carrying amount $ 81,550 $ 81,550 The following table sets forth total interest expense recognized related to the 2026 Notes: Three Months Ended September 30, Nine Months Ended September 30, 2021 2020 2021 2020 Contractual interest expense $ 593 $ 593 1,779 $ 1,772 Amortization of debt issuance costs 219 206 636 608 Amortization of debt discount 2,801 2,698 8,188 7,959 Total $ 3,613 $ 3,497 $ 10,603 $ 10,339 As of September 30, 2021, the remaining period over which the debt discount and debt issuance costs will be amortized was 4.7 years. Capped Call Transactions In connection with the June 2019 convertible note offering, the Company entered into capped call transactions with one or more counterparties, or the 2019 Capped Calls. The 2019 Capped Calls each have an initial strike price of $88.6124 per share, subject to certain adjustments, which correspond to the initial conversion price of the 2026 Notes. The 2019 Capped Calls have initial cap prices of $139.00 per share. The 2019 Capped Calls are expected to offset the potential dilution to the common stock upon any conversion of the 2026 Notes and/or offset any cash payments the Company is required to make in excess of the principal amount of the 2026 Notes in the event the market price per share of common stock is greater than the strike price of the 2019 Capped Call, with such offset subject to a cap. If, however, the market price per share of the common stock exceeds the cap price of the 2019 Capped Calls, there would be dilution and/or there would not be an offset of such potential cash payments, in each case, to the extent that the then-market price per share of the common stock exceeds the cap price. As the 2019 Capped Calls are considered indexed to the Company's stock and are considered equity classified, they are recorded in stockholders' equity on the condensed consolidated balance sheet and are not accounted for as derivatives. The cost of $40.8 million incurred in connection with the 2019 Capped Calls was recorded as a reduction to additional paid-in capital. 0.125% Convertible Notes due 2025 In November 2020, the Company issued $350.0 million principal amount of convertible senior notes due in November 2025. This was achieved by exchanging $181.9 million principal amount of the 2023 Notes for $210.7 million principal amount of the 2025 Notes and issuing an additional $139.3 million of new notes. The interest rate for the 2025 Notes is fixed at 0.125% per annum with interest payable semi-annually on May 15 and November 15 of each year, commencing on May 15, 2021. The 2025 Notes mature on November 15, 2025, unless earlier converted or repurchased in accordance with their terms prior to such date. Each $1,000 of principal of the 2025 Notes will initially be convertible into 7.1355 shares of the Company's common stock, which is equivalent to an initial conversion price of approximately $140.14 per share. The initial conversion price for each of the 2025 Notes is subject to adjustment upon the occurrence of certain specified events. The 2025 Notes are the Company's senior unsecured obligations and rank senior in right of payment to any of the Company's indebtedness that is expressly subordinated in right of payment to the 2025 Notes, rank equally in right of payment with any of the Company's indebtedness that is not so subordinated, including the 2023 Notes and 2026 Notes, are effectively junior to any of the Company's secured indebtedness to the extent of the value of the assets securing such indebtedness and are structurally junior to all indebtedness and other liabilities (including trade payables) of the Company's current and future subsidiaries. On or after November 20, 2023, the Company may redeem for cash all or any portion of the 2025 Notes, at the Company's option if the last reported sale price of the Company's common stock has been at least 130% of the conversion price in effect for at least 20 trading days (whether or not consecutive) during any 30 consecutive trading-day period. If the Company calls any or all of the 2025 Notes for redemption, holders may convert all or any portion of their 2025 Notes at any time prior to the close of business on the scheduled trading day prior to the redemption date, even if the 2025 Notes are not otherwise convertible at such time. After that time, the right to convert such 2025 Notes will expire, unless the Company defaults on the payment of the redemption price, in which case a holder of 2025 Notes may convert all or any portion of its 2025 Notes until the redemption price has been paid or duly provided for. On or after August 15, 2025, holders may convert all or any portion of their 2025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2025 Notes. Holders may convert their 2025 Notes at their option at any time prior to the close of business on the business day immediately preceding August 15, 2025 only under the following circumstances: • during any calendar quarter commencing after the calendar quarter ending on March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 upon the occurrence of specified corporate events. If a fundamental change (as defined in the relevant indenture governing the 2025 Notes) occurs prior to the maturity date, holders of each of the 2025 Notes may require the Company to repurchase all or a portion of their notes for cash at a repurchase price equal to 100% of the principal amount of the 2025 Notes, plus any accrued and unpaid interest to, but excluding, the fundamental change repurchase date. As of September 30, 2021, the 2025 Notes were not yet convertible. In accordance with accounting guidance for cash conversion features, the Company valued the liability component at the estimated fair value, as of the date of issuance, of a similar debt without the conversion feature. The effective interest rate for the liability component was 5.0%. The liability component of the 2025 Notes is recorded in long-term debt, and the interest payable is recorded in accrued liabilities on the condensed consolidated balance sheets as of September 30, 2021. The Company recorded the difference between the initial proceeds of the convertible debt and the fair value of the conversion feature, and the difference was allocated to additional paid-in capital on the condensed consolidated balance sheets as the carrying amount of the equity component. In accounting for the transaction costs for the November 2020 convertible note offering, the Company allocated the costs incurred to the liability and equity components in proportion to the allocation of the proceeds from issuance to the liability and equity components. Issuance costs attributable to the liability component, totaling $5.4 million for the 2025 Notes are being amortized to expense over the expected life the 2025 Notes using the effective interest method. Issuance costs attributable to the equity component related to the conversion feature, totaling $1.5 million for the 2025 Notes were netted with the equity component. The outstanding 2025 Notes consist of the following: As of September 30, 2021 As of December 31, 2020 Liability component: Principal $ 350,000 $ 350,000 Unamortized debt discount (62,894) (73,075) Unamortized debt issuance costs (4,476) (5,235) Net carrying amount 282,630 271,690 Equity component: Net carrying amount $ 73,109 $ 73,097 The following table sets forth total interest expense recognized related to the 2025 Notes: Three Months Ended Nine Months Ended September 30, 2021 September 30, 2021 Contractual interest expense $ 109 $ 327 Amortization of debt issuance costs 241 717 Amortization of debt discount 3,416 10,122 Total $ 3,766 $ 11,166 As of September 30, 2021, the remaining period over which the debt discount and debt issuance costs will be amortized was 4.1 years. Capped Call Transactions In connection with the November 2020 convertible note offering, the Company entered into capped call transactions with one or more counterparties, or the 2020 Capped Calls. The 2020 Capped Calls each have an initial strike price of $140.1443 per share, subject to certain adjustments, which correspond to the initial conversion price of the 2025 Notes. The 2020 Capped Calls have initial cap prices of $211.54 per share. The 2020 Capped Calls are expected to offset the potential dilution to the common stock upon any conversion of the 2025 Notes and/or offset any cash payments the Company is required to make in excess of the principal amount of the 2025 Notes in the event the market price per share of common stock is greater than the strike price of the 2020 Capped Call, with such offset subject to a cap. If, however, the market price per share of the common stock exceeds the cap price of the 2020 Capped Calls, there would be dilution and/or there would not be an offset of such potential cash payments, in each case, to the extent that the then-market price per share of the common stock exceeds the cap price. As the 2020 Capped Calls are considered indexed to the Company's stock and are considered equity classified, they are recorded in stockholders' equity on the consolidated balance sheet and are not accounted for as derivatives. The cost of $39.8 million incurred in connection with the 2020 Capped Calls was recorded as a reduction to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On May 15, 2020, the Company completed a registered public offering of 4,735,294 shares of the Company's common stock at a price of $76.50 per share, before underwriting discounts and commissions. The Company sold 4,235,294 of such shares and existing stockholders sold an aggregate of 500,000 of such shares. The May 2020 common stock offering generated net proceeds to the Company of approximately $311.3 million, after deducting $12.7 million in underwriting discounts and commissions and offering costs, which have been recorded against the proceeds received from the offering. The Company did not receive any proceeds from the sale of shares by the selling stockholders in the May 2020 common stock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 As of December 31, 2020, a total of 13,322 shares had been reserved for issuance under the 2014 Plan. The 2014 Plan contains a provision that automatically increases the shares available for issuance under the plan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On January 1, 2021, 2,500 shares were added to the 2014 Plan in accordance with the annual automatic increase provision of the 2014 Plan. In addition, the 2014 Plan reserve is automatically increased to include any shares issuable upon expiration or termination of options granted under the Company's 2007 Stock Plan, or 2007 Plan, for options that expire or terminate without having been exercised. For the nine months ended September 30, 2021, no shares have been transferred to the 2014 Plan from the 2007 Plan, and as of September 30, 2021 a total of 15,823 shares were allocated for issuance under the 2014 Plan. As of September 30, 2021, options to purchase a total of 2,706 shares of common stock have been granted under the 2014 Plan, 6,652 shares have been reserved under the 2014 Plan for the vesting of restricted stock units and market stock units, 1,337 shares have been returned to the 2014 Plan as a result of termination of options that expired or terminated without having been exercised and restricted stock awards that terminated prior to the awards vesting, and 7,802 shares of common stock remain available for future issuance under the 2014 Plan. In July 2007, the Company adopted the 2007 Plan under which options or stock purchase rights may be granted to employees, consultants and directors. Upon the completion of the Company's initial public offering, or IPO, in March 2014, the board of directors terminated the 2007 Plan in connection with the IPO and all shares that were available for future issuance under the 2007 Plan at such time were transferred to the 2014 Plan. The 2007 Plan will continue to govern the terms and conditions of all outstanding equity awards granted under the 2007 Plan. As of September 30, 2021, no shares remain available for future issuance under the 2007 Plan. Stock Options Stock option activity during the nine months ended September 30, 2021 was as follows: Number of Options Weighted Average Exercise Price Balance as of January 1, 2021 670 $ 27.43 Granted — — Exercised (297) 19.58 Forfeited — — Balance as of September 30, 2021 373 $ 33.67 Restricted Stock Units Restricted stock unit activity during the nine months ended September 30, 2021 was as follows: Number of Shares Weighted Average Grant Date Fair Value Nonvested as of January 1, 2021 1,757 $ 70.74 Granted 662 115.71 Vested (573) 61.92 Forfeited (193) 79.28 Nonvested as of September 30, 2021 1,653 $ 90.83 Market Stock Units Market stock unit activity during the nine months ended September 30, 2021 was as follows: Number of Shares Weighted Average Grant Date Fair Value Nonvested as of January 1, 2021 370 $ 35.67 Granted 101 80.11 Change in awards based on performance (1) 206 39.67 Vested (386) 33.62 Forfeited (21) 44.67 Nonvested as of September 30, 2021 270 $ 57.58 _______________________________________________________________________________ (1) Represents the change in the number of MSUs earned based on performance achievement for the performanc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 accordance with applicable accounting guidance, the income tax expense for the nine months ended September 30, 2021 is based on the estimated annual effective tax rate for fiscal year 2021. The Company's provision for income taxes is based on estimated effective tax rates derived from an estimate of annual consolidated earnings before taxes, adjusted for nondeductible expenses, other permanent items, valuation allowances, and any applicable income tax credits. The Company's provision for income taxes reflected an effective tax rate of approximately (1.9)% and (0.4)% for the three months ended September 30, 2021 and 2020, respectively, and (1.1)% and (0.6)% for the nine months ended September 30, 2021 and 2020, respectively. For the three and nine months ended September 30, 2021 and 2020, the Company's effective tax rate was lower than the U.S. federal statutory rate primarily due to its valuation allowance offsetting the benefits of losses in the United States. To date, the Company has provided a valuation allowance against most of its deferred tax assets as it believes the objective and verifiable evidence of its historical pretax net losses outweighs any positive evidence of its forecasted future results. The Company will continue to monitor the positive and negative evidence, and it will adjust the valuation allowance as sufficient objective positive evidence becomes available. At September 30, 2021, the Company had no unrecognized tax benefits representing a $0.4 million decrease, including an insignificant amount of accrued interest, from the balance at December 31, 2020. Of this amount, $0.2 million resulted in an income tax benefit during the nine months ended September 30, 2021. Operating losses generated in years prior to 2017 remain open to adjustment until the statute of limitations closes for the tax year in which the net operating losses are utilized. The Company's tax years 2017 through 2020 generally remain open to examination by the major taxing jurisdictions to which the Company is subject. The Company is not currently under examination by any other taxing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Q2 Holdings, Inc. and its direct and indirect wholly-owned subsidiaries. All intercompany accounts and transactions have been eliminated in consolidation.</t>
        </is>
      </c>
    </row>
    <row r="5">
      <c r="A5" s="4" t="inlineStr">
        <is>
          <t>Principles of Consolidation</t>
        </is>
      </c>
      <c r="B5" s="4" t="inlineStr">
        <is>
          <t>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the Company's Annual Report on Form 10-K, filed with the SEC on February 19, 2021. The results of operations for the three and nine months ended September 30, 2021 are not necessarily indicative of the results to be expected for the year ending December 31, 2021 or for any other period.</t>
        </is>
      </c>
    </row>
    <row r="6">
      <c r="A6" s="4" t="inlineStr">
        <is>
          <t>Use of Estimates</t>
        </is>
      </c>
      <c r="B6" s="4" t="inlineStr">
        <is>
          <t>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estimate of credit losses;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s of convertible not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7">
      <c r="A7" s="4" t="inlineStr">
        <is>
          <t>Cash and Cash Equivalents</t>
        </is>
      </c>
      <c r="B7" s="4" t="inlineStr">
        <is>
          <t>The Company considers all highly liquid investments acquired with an original maturity of ninety days or less at the date of purchase to be cash equivalents. Cash equivalents are stated at cost or fair value based on the underlying security.</t>
        </is>
      </c>
    </row>
    <row r="8">
      <c r="A8" s="4" t="inlineStr">
        <is>
          <t>Restricted Cash</t>
        </is>
      </c>
      <c r="B8" s="4" t="inlineStr">
        <is>
          <t>Restricted cash consists of deposits held as collateral for the Company's secured letters of credit or bank guarantees issued in place of security deposits for the Company's corporate headquarters and various other leases.</t>
        </is>
      </c>
    </row>
    <row r="9">
      <c r="A9" s="4" t="inlineStr">
        <is>
          <t>Investments</t>
        </is>
      </c>
      <c r="B9" s="4" t="inlineStr">
        <is>
          <t>Investments typically include U.S. government securities, corporate bonds, commercial paper, certificates of deposit and money market funds. All investments are considered available for sale and are carried at fair value.</t>
        </is>
      </c>
    </row>
    <row r="10">
      <c r="A10" s="4" t="inlineStr">
        <is>
          <t>Concentration of Credit Risk</t>
        </is>
      </c>
      <c r="B10" s="4" t="inlineStr">
        <is>
          <t>Financial instruments that potentially subject the Company to concentrations of credit risk consist of cash and cash equivalents, restricted cash, investments, accounts receivable and contract assets.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majority of its customers. The Company performs periodic credit evaluations of its customers' financial condition and generally does not require collateral.</t>
        </is>
      </c>
    </row>
    <row r="11">
      <c r="A11" s="4" t="inlineStr">
        <is>
          <t>Contract Balances</t>
        </is>
      </c>
      <c r="B11" s="4" t="inlineStr">
        <is>
          <t>The timing of revenue recognition, billings and cash collections can result in billed accounts receivable, unbilled receivables or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densed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accompanying condensed consolidated balance sheets at the end of each reporting period.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able. The Company analyzes the contract asset portfolio for significant risks by considering historical collection experience and forecasting future collectability to determine the amount of revenues that will ultimately be collected from its customers. Customer type has been identified as the primary specific risk affecting the Company's contract assets, and the estimate for losses is analyzed quarterly and adjusted as necessary. Future collectability is contingent upon current and anticipated macroeconomic conditions that could impact the Company's customers such as unemployment, inflation and regulatory matters. Additionally, specific allowance amounts may be established to record the appropriate provision for customers that have a higher probability of default.</t>
        </is>
      </c>
    </row>
    <row r="12">
      <c r="A12" s="4" t="inlineStr">
        <is>
          <t>Accounts Receivable</t>
        </is>
      </c>
      <c r="B12" s="4" t="inlineStr">
        <is>
          <t>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The Company assesses the collectability of outstanding accounts receivable on an ongoing basis and maintains an allowance for credit losses for accounts receivable deemed uncollectible. The Company analyzes the accounts receivable portfolio for significant risks and considers prior periods and forecasts future collectability to determine the amount of revenues that will ultimately be collected from its customers. This estimate is analyzed quarterly and adjusted as necessary.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t>
        </is>
      </c>
    </row>
    <row r="13">
      <c r="A13" s="4" t="inlineStr">
        <is>
          <t>Deferred Revenues</t>
        </is>
      </c>
      <c r="B13" s="4" t="inlineStr">
        <is>
          <t>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t>
        </is>
      </c>
    </row>
    <row r="14">
      <c r="A14" s="4" t="inlineStr">
        <is>
          <t>Deferred Implementation Costs</t>
        </is>
      </c>
      <c r="B14" s="4" t="inlineStr">
        <is>
          <t>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being recoverable through the terms of the associated contract. The Company begins amortizing the deferred implementation costs for an implementation once the revenue recognition criteria have been met, and the Company amortizes those deferred implementation costs ratably over the expected period of customer benefit. The Company has determined this period to be the estimated life of the technology, which is estimated to be five</t>
        </is>
      </c>
    </row>
    <row r="15">
      <c r="A15" s="4" t="inlineStr">
        <is>
          <t>Deferred Solution and Other Costs</t>
        </is>
      </c>
      <c r="B15" s="4" t="inlineStr">
        <is>
          <t>The Company capitalizes sales commissions and other third-party costs such as third-party licenses and maintenance related to its customer agreements. The Company capitalizes sales commissions because the commission expenses are considered incremental and recoverable costs of obtaining a contract with a customer. The Company capitalizes commissions and bonuses for those involved in the sale, including direct employees and indirect supervisors, as these are incremental to the sale. Historically, the Company typically paid commissions in two increments. The initial payment was made after the contract had been executed and the initial deposit had been received from the customer, and the final payment was made upon commencement date. The Company required that an individual remain employed to collect a commission when it was due. The service period between the first and second payment was considered a substantive service period and as a result, the Company expensed the final payment when made. Beginning in 2020, commissions were paid in a single payment once the contract had been executed and the initial deposit had been received from the customer.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which is estimated to be five</t>
        </is>
      </c>
    </row>
    <row r="16">
      <c r="A16" s="4" t="inlineStr">
        <is>
          <t>Property and Equipment</t>
        </is>
      </c>
      <c r="B16" s="4" t="inlineStr">
        <is>
          <t>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t>
        </is>
      </c>
    </row>
    <row r="17">
      <c r="A17" s="4" t="inlineStr">
        <is>
          <t>Purchase Price Allocation, Intangible Assets, and Goodwill</t>
        </is>
      </c>
      <c r="B17" s="4" t="inlineStr">
        <is>
          <t>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business combinations, the Company recorded certain intangible assets, including acquired technology, customer relationships, trademarks and non-compete agreement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as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t>
        </is>
      </c>
    </row>
    <row r="18">
      <c r="A18" s="4" t="inlineStr">
        <is>
          <t>Revenues and Cost of Revenues</t>
        </is>
      </c>
      <c r="B18" s="4" t="inlineStr">
        <is>
          <t>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al revenue from bill-pay solutions and interchange fees, and revenues for customer support and implementation services related to the Company's solutions.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generate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and interchange fees in the month incurred based on actual or estimated transactions. Services and Other Revenues Implementation services are required for each new digital banking and lending and leasing platform and Centrix standalone contract, and there is a significant level of integration and configuration for each customer. The Company's revenue for upfront implementation services is billed upfront and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certain products, and therefore, the Company has determined that these services qualify as a separate performance obligation in certain markets and geographies, and the implementation services for these agreements are recognized over time as services are performed.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distinct separately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and leasing platform included in contracts with multiple performance obligations are distinct and, as a result, the Company recognizes implementation fees on such arrangements over time as services are performed. The majority of the Company's revenue recognized at a particular point in time is for usage revenue and on-premise software licenses. These services are recognized at the point in time in which the customer obtains control of the asset, which is generally upon completion of the service or the point the customer obtained control of the softwar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the Company'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ch usage is interdependent or interrelated to past services, costs to the Company per user over the contract, and contractual price per user changes and their relationship to market terms, forecasted data, and the Company's cost to fulfill the obligation.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generally result in reductions to revenues recognized for a particular contract. These estimates are updated at the end of each reporting period as additional information becomes available. The Company believes that there will not be significant changes to its estimates of variable consideration as of September 30, 2021. Other Consideration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nsignificant. Cost of Revenues Cost of revenues are comprised primarily of salaries and other personnel-related costs, including employee benefits, bonuses and stock-based compensation, for employees providing services to the Company's customers. This includes the costs of the Company's personnel performing implementation, customer support, data center and customer training activities. Cost of revenues also includes the direct costs of bill-pay and other third-party intellectual property included in the Company's solutions, the amortization of deferred solution and services costs, co-location facility costs and depreciation of the Company's data center assets, debit card related pass-through fees, cloud-based hosting service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t>
        </is>
      </c>
    </row>
    <row r="19">
      <c r="A19" s="4" t="inlineStr">
        <is>
          <t>Software Development Costs</t>
        </is>
      </c>
      <c r="B19" s="4" t="inlineStr">
        <is>
          <t>The Company capitalizes certain software development costs under accounting frameworks that differ based on the nature of the software. Software development costs include salaries and other personnel-related costs, including employee benefits, stock-based compensation and bonuses attributed to programmers, software engineers and quality control teams working on the Company's software solutions, and third-party development costs. Capitalized software development costs are computed on an individual product basis and products available for market are amortized to cost of revenues over the products' estimated economic lives. The costs related to software development are included in intangible assets, net on the consolidated balance sheets.</t>
        </is>
      </c>
    </row>
    <row r="20">
      <c r="A20" s="4" t="inlineStr">
        <is>
          <t>Research and Development Costs</t>
        </is>
      </c>
      <c r="B20" s="4" t="inlineStr">
        <is>
          <t>Research and development costs include salaries and other personnel-related costs, including employee benefits, bonuses and stock-based compensation, third-party contractor expenses, third-party consultants, software development tools, an allocation of facilities and depreciation expenses and other related expenses incurred in developing new solutions and upgrading and enhancing existing solutions. Certain research and development costs that are related to the Company's software development, which include salaries and other personnel-related costs, including employee benefits and bonuses attributed to programmers, software engineers and quality control teams working on the Company's software solutions, are capitalized and are included in intangible assets, net on the condensed consolidated balance sheets.</t>
        </is>
      </c>
    </row>
    <row r="21">
      <c r="A21" s="4" t="inlineStr">
        <is>
          <t>Advertising</t>
        </is>
      </c>
      <c r="B21" s="4" t="inlineStr">
        <is>
          <t>All advertising costs of the Company are generally expensed the first time the advertising takes place.The Company signed a long-term sponsorship arrangement on December 31, 2020 and payments under this arrangement are deferred and expensed as advertising costs on a straight-line basis over the term of the arrangement.</t>
        </is>
      </c>
    </row>
    <row r="22">
      <c r="A22" s="4" t="inlineStr">
        <is>
          <t>Sales Tax</t>
        </is>
      </c>
      <c r="B22" s="4" t="inlineStr">
        <is>
          <t>The Company presents sales taxes and other taxes collected from customers and remitted to governmental authorities on a net basis and, as such, excludes them from revenues.</t>
        </is>
      </c>
    </row>
    <row r="23">
      <c r="A23" s="4" t="inlineStr">
        <is>
          <t>Comprehensive Loss</t>
        </is>
      </c>
      <c r="B23" s="4" t="inlineStr">
        <is>
          <t>Comprehensive loss includes net loss as well as other changes in stockholders' equity that result from transactions and economic events other than those with stockholders. Other comprehensive loss consists of net loss, unrealized gains and losses on available-for-sale investments, and foreign currency translation adjustments.</t>
        </is>
      </c>
    </row>
    <row r="24">
      <c r="A24" s="4" t="inlineStr">
        <is>
          <t>Stock-Based Compensation</t>
        </is>
      </c>
      <c r="B24" s="4" t="inlineStr">
        <is>
          <t>Stock options, restricted stock units, and market stock units awarded to employees, directors, and consultants are measured at fair value at each grant date. The Company does not use a forfeiture rate to recognize compensation expense. Generally, options vest 25% on the one-year anniversary of the grant date with the balance vesting monthly over the following 36 months, and restricted stock unit awards vest in four annual installments of 25% each. Market stock units are performance-based awards that vest based on the Company's stockholder return relative to the total stockholder return of the Russell 2000 Index, or Index. Market stock units granted prior to fiscal 2021 vest over a three-year period on the anniversary of the date of grant, generally with up to one-third of the target shares of the Company's common stock subject to each market stock unit award eligible to be earned after the first and second years and up to 200% of the full target number of shares subject to each market stock unit award eligible to be earned after the completion of the three-year performance period (less any shares earned for years one and two) based on the average price of the Company's common stock relative to the Index during the performance period. Beginning in March 2021, newly granted market stock units vest over a two-year and three-year period, each running from the date of grant, with up to one-third of the target shares of the Company's common stock subject to each market stock unit award eligible to be earned after completion of the two-year performance period and up to 200% of the full target number of shares subject to each market stock unit award eligible to be earned after the completion of the three-year performance period (less any shares earned for the two-year performance period) based on the average price of the Company's common stock relative to the Index during the performance period. From time to time, the Company may make grants of restricted stock units or market stock units with vesting formulas that vary from those described above.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it does not expect to pay dividends in the near future, which is consistent with the Company's history of not paying dividends. The Company recognizes compensation expense ratably over the requisite service period of the stock option award. The Company values restricted stock units at the closing market price on the date of grant and recognizes compensation expense ratably over the requisite service period of the restricted stock unit award.</t>
        </is>
      </c>
    </row>
    <row r="25">
      <c r="A25" s="4" t="inlineStr">
        <is>
          <t>Convertible Senior Notes</t>
        </is>
      </c>
      <c r="B25" s="4" t="inlineStr">
        <is>
          <t>When accounting for the issuance of convertible notes, the Company separates each of the convertible notes into liability and equity components. The carrying amount of the liability component is calculated by measuring the fair value, as of the date of issuance, of a similar debt without the conversion feature. The carrying amount of the equity component representing the conversion feature is determined by deducting the fair value of the liability components from the total initial proceeds. The difference between the par amount of the convertible notes and the carrying amount of the liability component represents debt discounts that are amortized to interest expense over the respective terms of the convertible notes using the effective interest rate method. The equity components are not remeasured as long as they continue to meet the conditions for equity classification. In accounting for the issuance costs related to its convertible notes, the Company allocates the total amount of issuance costs incurred to liability and equity components based on their relative values. Issuance costs attributable to the liability components are amortized to interest expense over the respective terms of the convertible notes using the effective interest rate method. The issuance costs attributable to the equity components were netted against the respective equity components in additional paid-in capital.When accounting for an exchange of convertible notes, the Company evaluates whether the transaction should be evaluated as a modification or extinguishment transaction. The partial exchange of the 2023 Notes and issuance of the 2025 Notes in November 2020 were deemed to have substantially different terms due to the significant difference between the value of the conversion option immediately prior to and after the exchange, and consequently, the 2023 Notes partial exchange was accounted for as a debt extinguishment. In an exchange or repurchase transaction, the Company will allocate a portion of the settlement consideration to the reacquisition of the liability component, which is equal to the fair value of that component immediately prior to the extinguishment, and allocate the remaining settlement consideration to the reacquisition of the equity component and recognize that amount as a reduction of additional paid in capital. The difference between the consideration attributed to the liability component and the sum of the net carrying amount of the liability component and any unamortized debt issuance costs is recognized as a gain or loss on debt extinguishment in the Company's consolidated statements of comprehensive loss.</t>
        </is>
      </c>
    </row>
    <row r="26">
      <c r="A26" s="4" t="inlineStr">
        <is>
          <t>Leases</t>
        </is>
      </c>
      <c r="B26" s="4" t="inlineStr">
        <is>
          <t xml:space="preserve">The Company determines if a contract contains a lease for accounting purposes at the inception of the arrangement. The Company has elected to apply the practical expedient which allows the Company to account for lease and non-lease components of a contract as a single leasing arrangement. In addition, the Company has elected the practical expedients related to lease classification and the short-term lease exemption, whereby leases with initial terms of one year or less are not capitalized and instead expensed generally on a straight-line basis over the lease term. The Company is primarily a lessee with a lease portfolio comprised mainly of real estate and equipment leases. As of September 30, 2021, the Company had no finance leases. Operating lease assets are included on the Company's condensed consolidated balance sheets in non-current assets as a right-of-use, or ROU, asset, and represent the Company's right to use an underlying asset for the lease term. Operating lease liabilities are included on the Company's condensed consolidated balance sheets in lease liabilities, current portion, for the portion that is due within 12 months and in lease liabilities, net of current portion, for the portion that is due beyond 12 months of the financial statement date and represent the Company's obligation to make lease payments. </t>
        </is>
      </c>
    </row>
    <row r="27">
      <c r="A27" s="4" t="inlineStr">
        <is>
          <t>Income Taxes</t>
        </is>
      </c>
      <c r="B27" s="4" t="inlineStr">
        <is>
          <t>Deferred income taxes are provided for the tax effects of temporary differences between the carrying amounts of assets and liabilities for financial reporting purposes and their respective tax ba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valuation allowance against most of its deferred tax assets as it believes the objective and verifiable evidence of its historical pretax net losses outweighs any positive evidence of its forecasted future results. The Company will continue to monitor the positive and negative evidence, and it will adjust the valuation allowance as sufficient objective positive evidence becomes available. The Company evaluates its uncertain tax positions based on a determination of whether and how much of a tax benefit taken by the Company in its tax filings or positions is more likely than not to be realized. The Company believes it has accrued adequate reserves related to its uncertain tax positions; however, ultimate determination of our liability is subject to audit by taxing authorities in the ordinary course of business. Potential interest and penalties associated with any uncertain tax positions are recorded as a component of income tax expense.</t>
        </is>
      </c>
    </row>
    <row r="28">
      <c r="A28" s="4" t="inlineStr">
        <is>
          <t>Basic and Diluted Net Loss per Common Share</t>
        </is>
      </c>
      <c r="B28" s="4" t="inlineStr">
        <is>
          <t>Because the Company has the intention and ability to settle the principal amount of each of its 2023 Notes, 2025 Notes and 2026 Notes in cash, the treasury stock method is expected to be used for calculating any potential dilutive effect of the conversion spread on diluted net income per share, if applicable. For the 2023 Notes, the conversion premium has a dilutive impact on net income per share of common stock when the average market price of common stock for a given period exceeds the conversion price of $57.38 per share. For the 2025 Notes, the conversion premium has a dilutive impact on net income per share of common stock when the average market price of common stock for a given period exceeds the conversion price of $140.14 per share. For the 2026 Notes, the conversion premium has a dilutive impact on net income per share of common stock when the average market price of common stock for a given period exceeds the conversion price of $88.61 per share. The warrants issued by the Company in connection with its February 2018 convertible note offering, or Warrants, have a dilutive effect when the average market price of common stock for a given period exceeds the Warrant's strike price of $78.75 per share.</t>
        </is>
      </c>
    </row>
    <row r="29">
      <c r="A29" s="4" t="inlineStr">
        <is>
          <t>Recent Accounting Pronouncements</t>
        </is>
      </c>
      <c r="B29" s="4" t="inlineStr">
        <is>
          <t>In August 2020, the FASB issued ASU No. 2020-06, "Debt - Debt with Conversion and Other Options (Subtopic 470-20) and Derivatives and Hedging - Contracts in Entity's Own Equity (Subtopic 815-40)" which simplifies the accounting for convertible debt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In addition, the guidance eliminates the treasury stock method to calculate diluted earnings per share for convertible instruments and requires the use of the if-converted method. The standard is effective for fiscal years beginning after December 15, 2021, including interim periods within those fiscal years. Early adoption is permitted, but no earlier than fiscal years beginning after December 15, 2020, including interim periods within those fiscal years. The Company will adopt the new guidance for the fiscal year beginning January 1, 2022, using the modified retrospective approach with the cumulative effect of adoption recognized at the date of initial application through an adjustment to the opening balance of retained earnings. The Company expects the adoption of this guidance will result in a material reclassification from equity to debt as well as a reduction in non-cash interest expense. In May 2021, the FASB issued ASU No. 2021-04, "Earnings Per Share (Topic 260), Debt - Modifications and Extinguishments (Subtopic 470-50), Compensation - Stock Compensation (Topic 718), and Derivatives and Hedging - Contracts in Entity's Own Equity (Subtopic 815-40)" which clarifies and reduces diversity in the accounting for modifications or exchanges of freestanding equity classified written call options that remain equity classified after modification or exchange. The ASU provides a principles-based framework to determine whether an issuer should recognize the modification or exchange as an adjustment to equity or an expense. The standard is effective for fiscal years beginning after December 15, 2021, including interim periods within those fiscal years. Under this standard, issuers should apply the new standard prospectively to modifications or exchanges occurring after the effective date of the new standard. The Company is currently evaluating the potential effects of this guidance on its consolidated financial statements and will adopt for the fiscal year beginning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94771</v>
      </c>
      <c r="C3" s="6" t="n">
        <v>407703</v>
      </c>
    </row>
    <row r="4">
      <c r="A4" s="4" t="inlineStr">
        <is>
          <t>Restricted cash</t>
        </is>
      </c>
      <c r="B4" s="5" t="n">
        <v>2972</v>
      </c>
      <c r="C4" s="5" t="n">
        <v>3482</v>
      </c>
    </row>
    <row r="5">
      <c r="A5" s="4" t="inlineStr">
        <is>
          <t>Investments</t>
        </is>
      </c>
      <c r="B5" s="5" t="n">
        <v>99805</v>
      </c>
      <c r="C5" s="5" t="n">
        <v>131352</v>
      </c>
    </row>
    <row r="6">
      <c r="A6" s="4" t="inlineStr">
        <is>
          <t>Accounts receivable, net</t>
        </is>
      </c>
      <c r="B6" s="5" t="n">
        <v>53499</v>
      </c>
      <c r="C6" s="5" t="n">
        <v>36430</v>
      </c>
    </row>
    <row r="7">
      <c r="A7" s="4" t="inlineStr">
        <is>
          <t>Contract assets, current portion, net</t>
        </is>
      </c>
      <c r="B7" s="5" t="n">
        <v>1263</v>
      </c>
      <c r="C7" s="5" t="n">
        <v>1088</v>
      </c>
    </row>
    <row r="8">
      <c r="A8" s="4" t="inlineStr">
        <is>
          <t>Prepaid expenses and other current assets</t>
        </is>
      </c>
      <c r="B8" s="5" t="n">
        <v>21059</v>
      </c>
      <c r="C8" s="5" t="n">
        <v>8861</v>
      </c>
    </row>
    <row r="9">
      <c r="A9" s="4" t="inlineStr">
        <is>
          <t>Deferred solution and other costs, current portion</t>
        </is>
      </c>
      <c r="B9" s="5" t="n">
        <v>23377</v>
      </c>
      <c r="C9" s="5" t="n">
        <v>19042</v>
      </c>
    </row>
    <row r="10">
      <c r="A10" s="4" t="inlineStr">
        <is>
          <t>Deferred implementation costs, current portion</t>
        </is>
      </c>
      <c r="B10" s="5" t="n">
        <v>7335</v>
      </c>
      <c r="C10" s="5" t="n">
        <v>8258</v>
      </c>
    </row>
    <row r="11">
      <c r="A11" s="4" t="inlineStr">
        <is>
          <t>Total current assets</t>
        </is>
      </c>
      <c r="B11" s="5" t="n">
        <v>504081</v>
      </c>
      <c r="C11" s="5" t="n">
        <v>616216</v>
      </c>
    </row>
    <row r="12">
      <c r="A12" s="4" t="inlineStr">
        <is>
          <t>Property and equipment, net</t>
        </is>
      </c>
      <c r="B12" s="5" t="n">
        <v>66919</v>
      </c>
      <c r="C12" s="5" t="n">
        <v>49558</v>
      </c>
    </row>
    <row r="13">
      <c r="A13" s="4" t="inlineStr">
        <is>
          <t>Right of use assets</t>
        </is>
      </c>
      <c r="B13" s="5" t="n">
        <v>54012</v>
      </c>
      <c r="C13" s="5" t="n">
        <v>34709</v>
      </c>
    </row>
    <row r="14">
      <c r="A14" s="4" t="inlineStr">
        <is>
          <t>Deferred solution and other costs, net of current portion</t>
        </is>
      </c>
      <c r="B14" s="5" t="n">
        <v>28596</v>
      </c>
      <c r="C14" s="5" t="n">
        <v>32782</v>
      </c>
    </row>
    <row r="15">
      <c r="A15" s="4" t="inlineStr">
        <is>
          <t>Deferred implementation costs, net of current portion</t>
        </is>
      </c>
      <c r="B15" s="5" t="n">
        <v>18424</v>
      </c>
      <c r="C15" s="5" t="n">
        <v>15184</v>
      </c>
    </row>
    <row r="16">
      <c r="A16" s="4" t="inlineStr">
        <is>
          <t>Intangible assets, net</t>
        </is>
      </c>
      <c r="B16" s="5" t="n">
        <v>170960</v>
      </c>
      <c r="C16" s="5" t="n">
        <v>184859</v>
      </c>
    </row>
    <row r="17">
      <c r="A17" s="4" t="inlineStr">
        <is>
          <t>Goodwill</t>
        </is>
      </c>
      <c r="B17" s="5" t="n">
        <v>512869</v>
      </c>
      <c r="C17" s="5" t="n">
        <v>462274</v>
      </c>
    </row>
    <row r="18">
      <c r="A18" s="4" t="inlineStr">
        <is>
          <t>Contract assets, net of current portion and allowance</t>
        </is>
      </c>
      <c r="B18" s="5" t="n">
        <v>21704</v>
      </c>
      <c r="C18" s="5" t="n">
        <v>18694</v>
      </c>
    </row>
    <row r="19">
      <c r="A19" s="4" t="inlineStr">
        <is>
          <t>Other long-term assets</t>
        </is>
      </c>
      <c r="B19" s="5" t="n">
        <v>2082</v>
      </c>
      <c r="C19" s="5" t="n">
        <v>2426</v>
      </c>
    </row>
    <row r="20">
      <c r="A20" s="4" t="inlineStr">
        <is>
          <t>Total assets</t>
        </is>
      </c>
      <c r="B20" s="5" t="n">
        <v>1379647</v>
      </c>
      <c r="C20" s="5" t="n">
        <v>1416702</v>
      </c>
    </row>
    <row r="21">
      <c r="A21" s="3" t="inlineStr">
        <is>
          <t>Current liabilities:</t>
        </is>
      </c>
    </row>
    <row r="22">
      <c r="A22" s="4" t="inlineStr">
        <is>
          <t>Accounts payable</t>
        </is>
      </c>
      <c r="B22" s="5" t="n">
        <v>5402</v>
      </c>
      <c r="C22" s="5" t="n">
        <v>7887</v>
      </c>
    </row>
    <row r="23">
      <c r="A23" s="4" t="inlineStr">
        <is>
          <t>Accrued liabilities</t>
        </is>
      </c>
      <c r="B23" s="5" t="n">
        <v>17616</v>
      </c>
      <c r="C23" s="5" t="n">
        <v>22444</v>
      </c>
    </row>
    <row r="24">
      <c r="A24" s="4" t="inlineStr">
        <is>
          <t>Accrued compensation</t>
        </is>
      </c>
      <c r="B24" s="5" t="n">
        <v>32143</v>
      </c>
      <c r="C24" s="5" t="n">
        <v>26716</v>
      </c>
    </row>
    <row r="25">
      <c r="A25" s="4" t="inlineStr">
        <is>
          <t>Deferred revenues, current portion</t>
        </is>
      </c>
      <c r="B25" s="5" t="n">
        <v>100119</v>
      </c>
      <c r="C25" s="5" t="n">
        <v>81935</v>
      </c>
    </row>
    <row r="26">
      <c r="A26" s="4" t="inlineStr">
        <is>
          <t>Lease liabilities, current portion</t>
        </is>
      </c>
      <c r="B26" s="5" t="n">
        <v>8658</v>
      </c>
      <c r="C26" s="5" t="n">
        <v>6844</v>
      </c>
    </row>
    <row r="27">
      <c r="A27" s="4" t="inlineStr">
        <is>
          <t>Total current liabilities</t>
        </is>
      </c>
      <c r="B27" s="5" t="n">
        <v>163938</v>
      </c>
      <c r="C27" s="5" t="n">
        <v>145826</v>
      </c>
    </row>
    <row r="28">
      <c r="A28" s="4" t="inlineStr">
        <is>
          <t>Convertible notes, net of current portion</t>
        </is>
      </c>
      <c r="B28" s="5" t="n">
        <v>544703</v>
      </c>
      <c r="C28" s="5" t="n">
        <v>557468</v>
      </c>
    </row>
    <row r="29">
      <c r="A29" s="4" t="inlineStr">
        <is>
          <t>Deferred revenues, net of current portion</t>
        </is>
      </c>
      <c r="B29" s="5" t="n">
        <v>20552</v>
      </c>
      <c r="C29" s="5" t="n">
        <v>29203</v>
      </c>
    </row>
    <row r="30">
      <c r="A30" s="4" t="inlineStr">
        <is>
          <t>Lease liabilities, net of current portion</t>
        </is>
      </c>
      <c r="B30" s="5" t="n">
        <v>63700</v>
      </c>
      <c r="C30" s="5" t="n">
        <v>36739</v>
      </c>
    </row>
    <row r="31">
      <c r="A31" s="4" t="inlineStr">
        <is>
          <t>Other long-term liabilities</t>
        </is>
      </c>
      <c r="B31" s="5" t="n">
        <v>5025</v>
      </c>
      <c r="C31" s="5" t="n">
        <v>4102</v>
      </c>
    </row>
    <row r="32">
      <c r="A32" s="4" t="inlineStr">
        <is>
          <t>Total liabilities</t>
        </is>
      </c>
      <c r="B32" s="5" t="n">
        <v>797918</v>
      </c>
      <c r="C32" s="5" t="n">
        <v>773338</v>
      </c>
    </row>
    <row r="33">
      <c r="A33" s="4" t="inlineStr">
        <is>
          <t>Commitments and contingencies (Note 7)</t>
        </is>
      </c>
      <c r="B33" s="4" t="inlineStr">
        <is>
          <t xml:space="preserve"> </t>
        </is>
      </c>
      <c r="C33" s="4" t="inlineStr">
        <is>
          <t xml:space="preserve"> </t>
        </is>
      </c>
    </row>
    <row r="34">
      <c r="A34" s="3" t="inlineStr">
        <is>
          <t>Stockholders' equity:</t>
        </is>
      </c>
    </row>
    <row r="35">
      <c r="A35" s="4" t="inlineStr">
        <is>
          <t>Preferred stock: $0.0001 par value; 5,000 shares authorized; no shares issued or outstanding as of September 30, 2021 and December 31, 2020</t>
        </is>
      </c>
      <c r="B35" s="5" t="n">
        <v>0</v>
      </c>
      <c r="C35" s="5" t="n">
        <v>0</v>
      </c>
    </row>
    <row r="36">
      <c r="A36" s="4" t="inlineStr">
        <is>
          <t>Common stock: $0.0001 par value; 150,000 shares authorized; 56,816 issued and outstanding as of September 30, 2021 and 55,562 shares issued and outstanding as of December 31, 2020</t>
        </is>
      </c>
      <c r="B36" s="5" t="n">
        <v>6</v>
      </c>
      <c r="C36" s="5" t="n">
        <v>6</v>
      </c>
    </row>
    <row r="37">
      <c r="A37" s="4" t="inlineStr">
        <is>
          <t>Additional paid-in capital</t>
        </is>
      </c>
      <c r="B37" s="5" t="n">
        <v>1050182</v>
      </c>
      <c r="C37" s="5" t="n">
        <v>1024577</v>
      </c>
    </row>
    <row r="38">
      <c r="A38" s="4" t="inlineStr">
        <is>
          <t>Accumulated other comprehensive income (loss)</t>
        </is>
      </c>
      <c r="B38" s="5" t="n">
        <v>93</v>
      </c>
      <c r="C38" s="5" t="n">
        <v>-32</v>
      </c>
    </row>
    <row r="39">
      <c r="A39" s="4" t="inlineStr">
        <is>
          <t>Accumulated deficit</t>
        </is>
      </c>
      <c r="B39" s="5" t="n">
        <v>-468552</v>
      </c>
      <c r="C39" s="5" t="n">
        <v>-381187</v>
      </c>
    </row>
    <row r="40">
      <c r="A40" s="4" t="inlineStr">
        <is>
          <t>Total stockholders' equity</t>
        </is>
      </c>
      <c r="B40" s="5" t="n">
        <v>581729</v>
      </c>
      <c r="C40" s="5" t="n">
        <v>643364</v>
      </c>
    </row>
    <row r="41">
      <c r="A41" s="4" t="inlineStr">
        <is>
          <t>Total liabilities and stockholders' equity</t>
        </is>
      </c>
      <c r="B41" s="6" t="n">
        <v>1379647</v>
      </c>
      <c r="C41" s="6" t="n">
        <v>1416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Useful Lives of Property and Equipment</t>
        </is>
      </c>
      <c r="B4" s="4" t="inlineStr">
        <is>
          <t>The estimated useful lives of property and equipment are as follows: Computer hardware and equipment 3 - 5 years Purchased software and licenses 3 - 5 years Furniture and fixtures 7 years Leasehold improvements Lesser of estimated useful life or lease term</t>
        </is>
      </c>
    </row>
    <row r="5">
      <c r="A5" s="4" t="inlineStr">
        <is>
          <t>Schedule of Disaggregation of Revenue by Major Source</t>
        </is>
      </c>
      <c r="B5" s="4" t="inlineStr">
        <is>
          <t xml:space="preserve">The following table disaggregates the Company's revenue by major source: Three Months Ended September 30, Nine Months Ended September 30, 2021 2020 2021 2020 Subscription $ 91,544 $ 74,451 $ 265,765 $ 210,857 Transactional 17,356 14,476 51,349 41,204 Services and Other 17,836 14,877 49,715 41,704 Total Revenues $ 126,736 $ 103,804 $ 366,829 $ 293,765 </t>
        </is>
      </c>
    </row>
    <row r="6">
      <c r="A6" s="4" t="inlineStr">
        <is>
          <t>Schedule of Net Loss Per Share, Basic and Diluted</t>
        </is>
      </c>
      <c r="B6" s="4" t="inlineStr">
        <is>
          <t>The following table sets forth the computations of net loss per share for the periods listed: Three Months Ended September 30, Nine Months Ended September 30, 2021 2020 2021 2020 Numerator: Net loss $ (31,583) $ (26,720) $ (87,365) $ (99,799) Denominator: Weighted-average common shares outstanding, basic and diluted 56,559 53,574 56,242 51,141 Net loss per common share, basic and diluted $ (0.56) $ (0.50) $ (1.55) $ (1.95)</t>
        </is>
      </c>
    </row>
    <row r="7">
      <c r="A7" s="4" t="inlineStr">
        <is>
          <t>Schedule of Antidilutive Securities Excluded from Computation of Loss Per Share</t>
        </is>
      </c>
      <c r="B7" s="4" t="inlineStr">
        <is>
          <t xml:space="preserve">The following table sets forth the anti-dilutive common share equivalents for the periods listed: As of September 30, 2021 2020 Stock options, restricted stock units, and market stock units 2,296 3,140 Shares related to the 2023 Notes 86 1,226 Shares subject to warrants related to the issuance of the 2023 Notes 48 190 Shares related to the 2026 Notes 559 — 2,989 4,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Purchase Price</t>
        </is>
      </c>
      <c r="B4" s="4" t="inlineStr">
        <is>
          <t xml:space="preserve">The total purchase price is as follows: Purchase Consideration Cash purchase price $ 62,500 Estimated working capital and other adjustments 3,008 Total purchase price $ 65,508 </t>
        </is>
      </c>
    </row>
    <row r="5">
      <c r="A5" s="4" t="inlineStr">
        <is>
          <t>Schedule of Recognized Identified Assets Acquired and Liabilities Assumed</t>
        </is>
      </c>
      <c r="B5" s="4" t="inlineStr">
        <is>
          <t xml:space="preserve">The measurement period will end no later than one year from the acquisition date. Assets acquired: Cash $ 856 Accounts receivable, net 491 Prepaid expenses and other current assets 2,417 Property and equipment, net 39 Intangible assets, net 12,805 Goodwill 50,595 Total assets acquired 67,203 Liabilities assumed: Accounts payable, accrued liabilities, and accrued compensation 643 Deferred tax liability 74 Deferred revenues 978 Total liabilities assumed 1,695 Fair value of assets acquired and liabilities assumed $ 65,508 </t>
        </is>
      </c>
    </row>
    <row r="6">
      <c r="A6" s="4" t="inlineStr">
        <is>
          <t>Schedule of Acquired Finite-Lived Intangible Assets by Major Class</t>
        </is>
      </c>
      <c r="B6" s="4" t="inlineStr">
        <is>
          <t>The estimated fair value of the separately identifiable finite-lived intangible assets acquired and estimated useful lives are as follows (in thousands, except years): Estimated Fair Values Weighted-Average Useful Lives (in Years) Customer relationships $ 1,495 3.5 Non-compete agreements 570 2.4 Acquired technology 10,740 5.5 Total acquisition-related intangible assets $ 12,805 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The following table details the fair value hierarchy of the Company's financial assets measured at fair value on a recurring basis as of September 30, 2021: Fair Value Measurements Using: Fair Value Quoted Prices in Active Markets for Identical Assets Significant Other Observable Inputs Significant Unobservable Inputs Assets Cash Equivalents: Money market funds $ 176,144 $ 176,144 $ — $ — Certificates of deposit 25,076 — 25,076 — $ 201,220 $ 176,144 $ 25,076 $ — Investments: Fair Value Quoted Prices in Active Markets for Identical Assets Significant Other Observable Inputs Significant Unobservable Inputs Corporate bonds and commercial paper $ 36,466 $ — $ 36,466 $ — Certificates of deposit 12,161 — 12,161 — U.S. government securities 51,178 — 51,178 — $ 99,805 $ — $ 99,805 $ — The following table details the fair value hierarchy of the Company's financial assets measured at fair value on a recurring basis as of December 31, 2020: Fair Value Measurements Using: Fair Value Quoted Prices in Active Markets for Identical Assets Significant Other Observable Inputs Significant Unobservable Inputs Assets Cash Equivalents: Money market funds $ 188,469 $ 188,469 $ — $ — Certificates of deposits 25,028 — 25,028 — Corporate bonds and commercial paper 996 — 996 — U.S. government securities 19,999 — 19,999 — $ 234,492 $ 188,469 $ 46,023 $ — Investments: Fair Value Quoted Prices in Active Markets for Identical Assets Significant Other Observable Inputs Significant Unobservable Inputs Corporate bonds and commercial paper $ 31,239 $ — $ 31,239 $ — Certificates of deposit 10,007 — 10,007 — U.S. government securities 90,106 — 90,106 — $ 131,352 $ — $ 131,35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Sep. 30, 2021</t>
        </is>
      </c>
    </row>
    <row r="3">
      <c r="A3" s="3" t="inlineStr">
        <is>
          <t>Cash and Cash Equivalents [Abstract]</t>
        </is>
      </c>
    </row>
    <row r="4">
      <c r="A4" s="4" t="inlineStr">
        <is>
          <t>Summary of Cash, Cash Equivalents and Investments</t>
        </is>
      </c>
      <c r="B4" s="4" t="inlineStr">
        <is>
          <t xml:space="preserve">A summary of the Company's cash equivalents and investments as of September 30, 2021 is as follows: Cash Equivalents: Amortized Cost Gross Unrealized Gains Gross Unrealized Losses Fair Value Money market funds $ 176,144 $ — $ — $ 176,144 Certificates of deposit 25,076 — — 25,076 $ 201,220 $ — $ — $ 201,220 Investments: Amortized Cost Gross Unrealized Gains Gross Unrealized Losses Fair Value Corporate bonds and commercial paper $ 36,472 $ 3 $ (9) $ 36,466 Certificates of deposit 12,161 — — 12,161 U.S. government securities 51,185 3 (10) 51,178 $ 99,818 $ 6 $ (19) $ 99,805 A summary of the Company's cash equivalents and investments as of December 31, 2020 is as follows: Cash Equivalents: Amortized Cost Gross Unrealized Gains Gross Unrealized Losses Fair Value Money market funds $ 188,469 $ — $ — $ 188,469 Certificates of deposit 25,028 — — 25,028 Corporate bonds and commercial paper 997 — (1) 996 U.S. government securities 19,999 — — 19,999 $ 234,493 $ — $ (1) $ 234,492 Investments: Amortized Cost Gross Unrealized Gains Gross Unrealized Losses Fair Value Corporate bonds and commercial paper $ 31,233 $ 15 $ (9) $ 31,239 Certificates of deposit 10,007 — — 10,007 U.S. government securities 90,120 — (14) 90,106 $ 131,360 $ 15 $ (23) $ 131,352 </t>
        </is>
      </c>
    </row>
    <row r="5">
      <c r="A5" s="4" t="inlineStr">
        <is>
          <t>Schedule of Investments Classified by Contractual Maturity Date</t>
        </is>
      </c>
      <c r="B5" s="4" t="inlineStr">
        <is>
          <t xml:space="preserve">The following table summarizes the estimated fair value of the Company's investments, designated as available-for-sale and classified by the contractual maturity date of the investments as of the dates shown: September 30, 2021 December 31, 2020 Due within one year or less $ 77,598 $ 131,352 Due after one year through five years 22,207 — $ 99,805 $ 131,352 </t>
        </is>
      </c>
    </row>
    <row r="6">
      <c r="A6" s="4" t="inlineStr">
        <is>
          <t>Schedule of Fair Values and Gross Unrealized Losses for Available-For-Sale Securities</t>
        </is>
      </c>
      <c r="B6" s="4" t="inlineStr">
        <is>
          <t xml:space="preserve">The following table shows the fair values and the gross unrealized losses of these available-for-sale investments aggregated by investment category as of September 30, 2021. Adjusted Cost Gross Unrealized Loss Fair Value U.S. government securities $ 16,024 $ (10) $ 16,014 Corporate bonds and commercial paper 29,927 (9) 29,918 $ 45,951 $ (19) $ 45,932 The following table shows the fair values and the gross unrealized losses of these available-for-sale investments aggregated by investment category as of December 31, 2020: Adjusted Cost Gross Unrealized Loss Fair Value U.S. government securities $ 90,120 $ (14) $ 90,106 Corporate bonds and commercial paper 21,445 (9) 21,436 $ 111,565 $ (23) $ 111,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at September 30, 2021 and December 31, 2020 were as follows: As of September 30, 2021 As of December 31, 2020 Gross Amount Accumulated Amortization Net Carrying Amount Gross Amount Accumulated Amortization Net Carrying Amount Customer relationships $ 63,050 $ (25,441) $ 37,609 $ 64,405 $ (18,568) $ 45,837 Non-compete agreements 13,275 (5,212) 8,063 12,705 (3,205) 9,500 Trademarks 19,870 (5,297) 14,573 19,870 (3,612) 16,258 Acquired technology 152,080 (46,617) 105,463 141,340 (30,256) 111,084 Capitalized software development costs 9,010 (3,758) 5,252 5,103 (2,923) 2,180 $ 257,285 $ (86,325) $ 170,960 $ 243,423 $ (58,564) $ 184,859 </t>
        </is>
      </c>
    </row>
    <row r="5">
      <c r="A5" s="4" t="inlineStr">
        <is>
          <t>Schedule of Finite-Lived Intangible Assets, Future Amortization Expense</t>
        </is>
      </c>
      <c r="B5" s="4" t="inlineStr">
        <is>
          <t xml:space="preserve">The estimated future amortization expense related to intangible assets as of September 30, 2021 was as follows: Amortization Year Ended December 31, 2021 (October 1 to December 31) $ 10,458 2022 41,335 2023 40,578 2024 35,469 2025 23,229 Thereafter 19,891 Total amortization $ 170,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inimum Payments Required Under Operating Leases</t>
        </is>
      </c>
      <c r="B4" s="4" t="inlineStr">
        <is>
          <t xml:space="preserve">Future minimum payments required under operating leases that have commenced and have initial or remaining non-cancelable lease terms in excess of one year at September 30, 2021 were as follows: Operating Leases Year Ended December 31, 2021 (October 1 to December 31) $ 2,914 2022 12,403 2023 12,129 2024 11,147 2025 10,205 Thereafter 26,729 Total lease payments $ 75,527 Less: present value discount (3,169) Present value of lease liabilities $ 72,358 </t>
        </is>
      </c>
    </row>
    <row r="5">
      <c r="A5" s="4" t="inlineStr">
        <is>
          <t>Schedule of Future Minimum Contractual Commitments</t>
        </is>
      </c>
      <c r="B5" s="4" t="inlineStr">
        <is>
          <t xml:space="preserve">Future minimum contractual commitments that have initial or remaining non-cancelable terms in excess of one year were as follows: Contractual Commitments Year Ended December 31, 2021 (October 1 to December 31) $ 6,807 2022 29,358 2023 33,184 2024 7,183 2025 356,309 Thereafter 327,937 Total commitments $ 760,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Summary of Convertible Notes</t>
        </is>
      </c>
      <c r="B4" s="4" t="inlineStr">
        <is>
          <t xml:space="preserve">The outstanding 2023 Notes consist of the following: As of September 30, 2021 As of December 31, 2020 Liability component: Principal $ 10,909 $ 48,035 Unamortized debt discount (765) (4,915) Unamortized debt issuance costs (76) (501) Net carrying amount 10,068 42,619 Equity component: Net carrying amount $ 2,321 $ 10,217 The outstanding 2026 Notes consist of the following: As of September 30, 2021 As of December 31, 2020 Liability component: Principal $ 316,250 $ 316,250 Unamortized debt discount (59,756) (67,977) Unamortized debt issuance costs (4,489) (5,114) Net carrying amount 252,005 243,159 Equity component: Net carrying amount $ 81,550 $ 81,550 The outstanding 2025 Notes consist of the following: As of September 30, 2021 As of December 31, 2020 Liability component: Principal $ 350,000 $ 350,000 Unamortized debt discount (62,894) (73,075) Unamortized debt issuance costs (4,476) (5,235) Net carrying amount 282,630 271,690 Equity component: Net carrying amount $ 73,109 $ 73,097 </t>
        </is>
      </c>
    </row>
    <row r="5">
      <c r="A5" s="4" t="inlineStr">
        <is>
          <t>Summary of Interest Expense</t>
        </is>
      </c>
      <c r="B5" s="4" t="inlineStr">
        <is>
          <t xml:space="preserve">The following table sets forth total interest expense recognized related to the 2023 Notes: Three Months Ended September 30, Nine Months Ended September 30, 2021 2020 2021 2020 Contractual interest expense $ 20 $ 431 $ 172 $ 1,294 Amortization of debt issuance costs 45 276 197 819 Amortization of debt discount 127 2,506 1,088 7,422 Total $ 192 $ 3,213 $ 1,457 $ 9,535 The following table sets forth total interest expense recognized related to the 2026 Notes: Three Months Ended September 30, Nine Months Ended September 30, 2021 2020 2021 2020 Contractual interest expense $ 593 $ 593 1,779 $ 1,772 Amortization of debt issuance costs 219 206 636 608 Amortization of debt discount 2,801 2,698 8,188 7,959 Total $ 3,613 $ 3,497 $ 10,603 $ 10,339 The following table sets forth total interest expense recognized related to the 2025 Notes: Three Months Ended Nine Months Ended September 30, 2021 September 30, 2021 Contractual interest expense $ 109 $ 327 Amortization of debt issuance costs 241 717 Amortization of debt discount 3,416 10,122 Total $ 3,766 $ 11,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Stock option activity during the nine months ended September 30, 2021 was as follows: Number of Options Weighted Average Exercise Price Balance as of January 1, 2021 670 $ 27.43 Granted — — Exercised (297) 19.58 Forfeited — — Balance as of September 30, 2021 373 $ 33.67 </t>
        </is>
      </c>
    </row>
    <row r="5">
      <c r="A5" s="4" t="inlineStr">
        <is>
          <t>Schedule of Nonvested Restricted Stock Units Activity</t>
        </is>
      </c>
      <c r="B5" s="4" t="inlineStr">
        <is>
          <t xml:space="preserve">Restricted stock unit activity during the nine months ended September 30, 2021 was as follows: Number of Shares Weighted Average Grant Date Fair Value Nonvested as of January 1, 2021 1,757 $ 70.74 Granted 662 115.71 Vested (573) 61.92 Forfeited (193) 79.28 Nonvested as of September 30, 2021 1,653 $ 90.83 </t>
        </is>
      </c>
    </row>
    <row r="6">
      <c r="A6" s="4" t="inlineStr">
        <is>
          <t>Schedule of Nonvested Market Stock Units Activity</t>
        </is>
      </c>
      <c r="B6" s="4" t="inlineStr">
        <is>
          <t>Market stock unit activity during the nine months ended September 30, 2021 was as follows: Number of Shares Weighted Average Grant Date Fair Value Nonvested as of January 1, 2021 370 $ 35.67 Granted 101 80.11 Change in awards based on performance (1) 206 39.67 Vested (386) 33.62 Forfeited (21) 44.67 Nonvested as of September 30, 2021 270 $ 57.58 _______________________________________________________________________________ (1) Represents the change in the number of MSUs earned based on performance achievement for the performanc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Organization and Description of Business (Details)</t>
        </is>
      </c>
      <c r="B1" s="2" t="inlineStr">
        <is>
          <t>Sep. 30, 2021</t>
        </is>
      </c>
    </row>
    <row r="2">
      <c r="A2" s="4" t="inlineStr">
        <is>
          <t>Q2 Software, Inc.</t>
        </is>
      </c>
    </row>
    <row r="3">
      <c r="A3" s="3" t="inlineStr">
        <is>
          <t>Subsidiary of Limited Liability Company or Limited Partnership [Line Items]</t>
        </is>
      </c>
    </row>
    <row r="4">
      <c r="A4" s="4" t="inlineStr">
        <is>
          <t>Wholly owned subsidiary, ownership percentage</t>
        </is>
      </c>
      <c r="B4"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oncentration of Credit Risk (Details)</t>
        </is>
      </c>
      <c r="B1" s="2" t="inlineStr">
        <is>
          <t>9 Months Ended</t>
        </is>
      </c>
    </row>
    <row r="2">
      <c r="B2" s="2" t="inlineStr">
        <is>
          <t>Sep. 30, 2021</t>
        </is>
      </c>
    </row>
    <row r="3">
      <c r="A3" s="4" t="inlineStr">
        <is>
          <t>Accounts Receivable | Customer Concentration Risk | One Customer</t>
        </is>
      </c>
    </row>
    <row r="4">
      <c r="A4" s="3" t="inlineStr">
        <is>
          <t>Product Information [Line Items]</t>
        </is>
      </c>
    </row>
    <row r="5">
      <c r="A5" s="4" t="inlineStr">
        <is>
          <t>Concentration risk</t>
        </is>
      </c>
      <c r="B5" s="4" t="inlineStr">
        <is>
          <t>13.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56816000</v>
      </c>
      <c r="C9" s="5" t="n">
        <v>55562000</v>
      </c>
    </row>
    <row r="10">
      <c r="A10" s="4" t="inlineStr">
        <is>
          <t>Common stock, shares outstanding (in shares)</t>
        </is>
      </c>
      <c r="B10" s="5" t="n">
        <v>56816000</v>
      </c>
      <c r="C10" s="5" t="n">
        <v>555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tract Balances and Accounts Receivable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Accounting Policies [Abstract]</t>
        </is>
      </c>
    </row>
    <row r="4">
      <c r="A4" s="4" t="inlineStr">
        <is>
          <t>Provision for expected credit losses, contract balances</t>
        </is>
      </c>
      <c r="B4" s="6" t="n">
        <v>100000</v>
      </c>
      <c r="C4" s="6" t="n">
        <v>200000</v>
      </c>
    </row>
    <row r="5">
      <c r="A5" s="4" t="inlineStr">
        <is>
          <t>Writeoffs, contract balances</t>
        </is>
      </c>
      <c r="B5" s="5" t="n">
        <v>0</v>
      </c>
      <c r="D5" s="6" t="n">
        <v>0</v>
      </c>
    </row>
    <row r="6">
      <c r="A6" s="4" t="inlineStr">
        <is>
          <t>Allowance for credit loss, contract balances</t>
        </is>
      </c>
      <c r="B6" s="5" t="n">
        <v>300000</v>
      </c>
      <c r="D6" s="5" t="n">
        <v>300000</v>
      </c>
    </row>
    <row r="7">
      <c r="A7" s="4" t="inlineStr">
        <is>
          <t>Unbilled receivables</t>
        </is>
      </c>
      <c r="B7" s="5" t="n">
        <v>3700000</v>
      </c>
      <c r="D7" s="5" t="n">
        <v>2100000</v>
      </c>
    </row>
    <row r="8">
      <c r="A8" s="4" t="inlineStr">
        <is>
          <t>Provision for expected credit losses, accounts receivable</t>
        </is>
      </c>
      <c r="B8" s="5" t="n">
        <v>200000</v>
      </c>
      <c r="C8" s="6" t="n">
        <v>1000000</v>
      </c>
    </row>
    <row r="9">
      <c r="A9" s="4" t="inlineStr">
        <is>
          <t>Writeoffs, accounts receivable</t>
        </is>
      </c>
      <c r="B9" s="5" t="n">
        <v>100000</v>
      </c>
      <c r="D9" s="5" t="n">
        <v>600000</v>
      </c>
    </row>
    <row r="10">
      <c r="A10" s="4" t="inlineStr">
        <is>
          <t>Allowance reserve</t>
        </is>
      </c>
      <c r="B10" s="5" t="n">
        <v>600000</v>
      </c>
      <c r="D10" s="5" t="n">
        <v>600000</v>
      </c>
    </row>
    <row r="11">
      <c r="A11" s="4" t="inlineStr">
        <is>
          <t>Allowance for credit losses, sales credits</t>
        </is>
      </c>
      <c r="B11" s="6" t="n">
        <v>600000</v>
      </c>
      <c r="D11" s="6" t="n">
        <v>5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Details) $ in Millions</t>
        </is>
      </c>
      <c r="B1" s="2" t="inlineStr">
        <is>
          <t>9 Months Ended</t>
        </is>
      </c>
    </row>
    <row r="2">
      <c r="B2" s="2" t="inlineStr">
        <is>
          <t>Sep. 30, 2021USD ($)</t>
        </is>
      </c>
    </row>
    <row r="3">
      <c r="A3" s="3" t="inlineStr">
        <is>
          <t>Capitalized Contract Cost [Line Items]</t>
        </is>
      </c>
    </row>
    <row r="4">
      <c r="A4" s="4" t="inlineStr">
        <is>
          <t>Cash received in advance and not recognized as revenue</t>
        </is>
      </c>
      <c r="B4" s="9" t="n">
        <v>372.9</v>
      </c>
    </row>
    <row r="5">
      <c r="A5" s="4" t="inlineStr">
        <is>
          <t>Increase from netting of contract assets and liabilities on contract by contract basis</t>
        </is>
      </c>
      <c r="B5" s="10" t="n">
        <v>3.2</v>
      </c>
    </row>
    <row r="6">
      <c r="A6" s="4" t="inlineStr">
        <is>
          <t>Increase in revenue recognized from current year invoices</t>
        </is>
      </c>
      <c r="B6" s="10" t="n">
        <v>300.4</v>
      </c>
    </row>
    <row r="7">
      <c r="A7" s="4" t="inlineStr">
        <is>
          <t>Revenue recognized that was included in the deferred revenue balance in prior year</t>
        </is>
      </c>
      <c r="B7" s="10" t="n">
        <v>66.2</v>
      </c>
    </row>
    <row r="8">
      <c r="A8" s="4" t="inlineStr">
        <is>
          <t>Revenue from remaining performance obligations</t>
        </is>
      </c>
      <c r="B8" s="6" t="n">
        <v>1300</v>
      </c>
    </row>
    <row r="9">
      <c r="A9" s="4" t="inlineStr">
        <is>
          <t>Revenue, Remaining Performance Obligation, Expected Timing of Satisfaction, Start Date [Axis]: 2021-10-01</t>
        </is>
      </c>
    </row>
    <row r="10">
      <c r="A10" s="3" t="inlineStr">
        <is>
          <t>Capitalized Contract Cost [Line Items]</t>
        </is>
      </c>
    </row>
    <row r="11">
      <c r="A11" s="4" t="inlineStr">
        <is>
          <t>Remaining performance obligation, percentage</t>
        </is>
      </c>
      <c r="B11" s="4" t="inlineStr">
        <is>
          <t>48.00%</t>
        </is>
      </c>
    </row>
    <row r="12">
      <c r="A12" s="4" t="inlineStr">
        <is>
          <t>Performance obligations expected to be satisfied, expected timing</t>
        </is>
      </c>
      <c r="B12" s="4" t="inlineStr">
        <is>
          <t>24 months</t>
        </is>
      </c>
    </row>
    <row r="13">
      <c r="A13" s="4" t="inlineStr">
        <is>
          <t>Revenue, Remaining Performance Obligation, Expected Timing of Satisfaction, Start Date [Axis]: 2023-10-01</t>
        </is>
      </c>
    </row>
    <row r="14">
      <c r="A14" s="3" t="inlineStr">
        <is>
          <t>Capitalized Contract Cost [Line Items]</t>
        </is>
      </c>
    </row>
    <row r="15">
      <c r="A15" s="4" t="inlineStr">
        <is>
          <t>Remaining performance obligation, percentage</t>
        </is>
      </c>
      <c r="B15" s="4" t="inlineStr">
        <is>
          <t>38.00%</t>
        </is>
      </c>
    </row>
    <row r="16">
      <c r="A16" s="4" t="inlineStr">
        <is>
          <t>Revenue, Remaining Performance Obligation, Expected Timing of Satisfaction, Start Date [Axis]: 2023-10-01 | Minimum</t>
        </is>
      </c>
    </row>
    <row r="17">
      <c r="A17" s="3" t="inlineStr">
        <is>
          <t>Capitalized Contract Cost [Line Items]</t>
        </is>
      </c>
    </row>
    <row r="18">
      <c r="A18" s="4" t="inlineStr">
        <is>
          <t>Performance obligations expected to be satisfied, expected timing</t>
        </is>
      </c>
      <c r="B18" s="4" t="inlineStr">
        <is>
          <t>25 months</t>
        </is>
      </c>
    </row>
    <row r="19">
      <c r="A19" s="4" t="inlineStr">
        <is>
          <t>Revenue, Remaining Performance Obligation, Expected Timing of Satisfaction, Start Date [Axis]: 2023-10-01 | Maximum</t>
        </is>
      </c>
    </row>
    <row r="20">
      <c r="A20" s="3" t="inlineStr">
        <is>
          <t>Capitalized Contract Cost [Line Items]</t>
        </is>
      </c>
    </row>
    <row r="21">
      <c r="A21" s="4" t="inlineStr">
        <is>
          <t>Performance obligations expected to be satisfied, expected timing</t>
        </is>
      </c>
      <c r="B21" s="4" t="inlineStr">
        <is>
          <t>48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ferred Implementation Costs, Deferred Solution and Other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ferred Implementation Costs</t>
        </is>
      </c>
    </row>
    <row r="4">
      <c r="A4" s="3" t="inlineStr">
        <is>
          <t>Capitalized Contract Cost [Line Items]</t>
        </is>
      </c>
    </row>
    <row r="5">
      <c r="A5" s="4" t="inlineStr">
        <is>
          <t>Capitalization of implementation costs</t>
        </is>
      </c>
      <c r="B5" s="9" t="n">
        <v>3.4</v>
      </c>
      <c r="C5" s="9" t="n">
        <v>4.9</v>
      </c>
      <c r="D5" s="9" t="n">
        <v>10.3</v>
      </c>
      <c r="E5" s="9" t="n">
        <v>13.9</v>
      </c>
    </row>
    <row r="6">
      <c r="A6" s="4" t="inlineStr">
        <is>
          <t>Amortization of capitalized implementation costs</t>
        </is>
      </c>
      <c r="B6" s="9" t="n">
        <v>2.8</v>
      </c>
      <c r="C6" s="10" t="n">
        <v>3.3</v>
      </c>
      <c r="D6" s="9" t="n">
        <v>7.9</v>
      </c>
      <c r="E6" s="10" t="n">
        <v>7.8</v>
      </c>
    </row>
    <row r="7">
      <c r="A7" s="4" t="inlineStr">
        <is>
          <t>Deferred Implementation Costs | Minimum</t>
        </is>
      </c>
    </row>
    <row r="8">
      <c r="A8" s="3" t="inlineStr">
        <is>
          <t>Capitalized Contract Cost [Line Items]</t>
        </is>
      </c>
    </row>
    <row r="9">
      <c r="A9" s="4" t="inlineStr">
        <is>
          <t>Expected period of customer benefit</t>
        </is>
      </c>
      <c r="B9" s="4" t="inlineStr">
        <is>
          <t>5 years</t>
        </is>
      </c>
      <c r="D9" s="4" t="inlineStr">
        <is>
          <t>5 years</t>
        </is>
      </c>
    </row>
    <row r="10">
      <c r="A10" s="4" t="inlineStr">
        <is>
          <t>Deferred Implementation Costs | Maximum</t>
        </is>
      </c>
    </row>
    <row r="11">
      <c r="A11" s="3" t="inlineStr">
        <is>
          <t>Capitalized Contract Cost [Line Items]</t>
        </is>
      </c>
    </row>
    <row r="12">
      <c r="A12" s="4" t="inlineStr">
        <is>
          <t>Expected period of customer benefit</t>
        </is>
      </c>
      <c r="B12" s="4" t="inlineStr">
        <is>
          <t>7 years</t>
        </is>
      </c>
      <c r="D12" s="4" t="inlineStr">
        <is>
          <t>7 years</t>
        </is>
      </c>
    </row>
    <row r="13">
      <c r="A13" s="4" t="inlineStr">
        <is>
          <t>Deferred Commissions</t>
        </is>
      </c>
    </row>
    <row r="14">
      <c r="A14" s="3" t="inlineStr">
        <is>
          <t>Capitalized Contract Cost [Line Items]</t>
        </is>
      </c>
    </row>
    <row r="15">
      <c r="A15" s="4" t="inlineStr">
        <is>
          <t>Capitalization of implementation costs</t>
        </is>
      </c>
      <c r="B15" s="9" t="n">
        <v>1.7</v>
      </c>
      <c r="C15" s="5" t="n">
        <v>4</v>
      </c>
      <c r="D15" s="9" t="n">
        <v>8.1</v>
      </c>
      <c r="E15" s="10" t="n">
        <v>12.5</v>
      </c>
    </row>
    <row r="16">
      <c r="A16" s="4" t="inlineStr">
        <is>
          <t>Amortization of capitalized implementation costs</t>
        </is>
      </c>
      <c r="B16" s="6" t="n">
        <v>3</v>
      </c>
      <c r="C16" s="9" t="n">
        <v>2.1</v>
      </c>
      <c r="D16" s="9" t="n">
        <v>9.5</v>
      </c>
      <c r="E16" s="9" t="n">
        <v>6.1</v>
      </c>
    </row>
    <row r="17">
      <c r="A17" s="4" t="inlineStr">
        <is>
          <t>Deferred Commissions | Minimum</t>
        </is>
      </c>
    </row>
    <row r="18">
      <c r="A18" s="3" t="inlineStr">
        <is>
          <t>Capitalized Contract Cost [Line Items]</t>
        </is>
      </c>
    </row>
    <row r="19">
      <c r="A19" s="4" t="inlineStr">
        <is>
          <t>Expected period of customer benefit</t>
        </is>
      </c>
      <c r="B19" s="4" t="inlineStr">
        <is>
          <t>5 years</t>
        </is>
      </c>
      <c r="D19" s="4" t="inlineStr">
        <is>
          <t>5 years</t>
        </is>
      </c>
    </row>
    <row r="20">
      <c r="A20" s="4" t="inlineStr">
        <is>
          <t>Deferred Commissions | Maximum</t>
        </is>
      </c>
    </row>
    <row r="21">
      <c r="A21" s="3" t="inlineStr">
        <is>
          <t>Capitalized Contract Cost [Line Items]</t>
        </is>
      </c>
    </row>
    <row r="22">
      <c r="A22" s="4" t="inlineStr">
        <is>
          <t>Expected period of customer benefit</t>
        </is>
      </c>
      <c r="B22" s="4" t="inlineStr">
        <is>
          <t>7 years</t>
        </is>
      </c>
      <c r="D22" s="4" t="inlineStr">
        <is>
          <t>7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Useful Lives of Property and Equipment (Details)</t>
        </is>
      </c>
      <c r="B1" s="2" t="inlineStr">
        <is>
          <t>9 Months Ended</t>
        </is>
      </c>
    </row>
    <row r="2">
      <c r="B2" s="2" t="inlineStr">
        <is>
          <t>Sep. 30, 2021</t>
        </is>
      </c>
    </row>
    <row r="3">
      <c r="A3" s="4" t="inlineStr">
        <is>
          <t>Computer hardware and equipment | Minimum</t>
        </is>
      </c>
    </row>
    <row r="4">
      <c r="A4" s="3" t="inlineStr">
        <is>
          <t>Intangible Assets, Net [Line Items]</t>
        </is>
      </c>
    </row>
    <row r="5">
      <c r="A5" s="4" t="inlineStr">
        <is>
          <t>Estimated useful life</t>
        </is>
      </c>
      <c r="B5" s="4" t="inlineStr">
        <is>
          <t>3 years</t>
        </is>
      </c>
    </row>
    <row r="6">
      <c r="A6" s="4" t="inlineStr">
        <is>
          <t>Computer hardware and equipment | Maximum</t>
        </is>
      </c>
    </row>
    <row r="7">
      <c r="A7" s="3" t="inlineStr">
        <is>
          <t>Intangible Assets, Net [Line Items]</t>
        </is>
      </c>
    </row>
    <row r="8">
      <c r="A8" s="4" t="inlineStr">
        <is>
          <t>Estimated useful life</t>
        </is>
      </c>
      <c r="B8" s="4" t="inlineStr">
        <is>
          <t>5 years</t>
        </is>
      </c>
    </row>
    <row r="9">
      <c r="A9" s="4" t="inlineStr">
        <is>
          <t>Purchased software and licenses | Minimum</t>
        </is>
      </c>
    </row>
    <row r="10">
      <c r="A10" s="3" t="inlineStr">
        <is>
          <t>Intangible Assets, Net [Line Items]</t>
        </is>
      </c>
    </row>
    <row r="11">
      <c r="A11" s="4" t="inlineStr">
        <is>
          <t>Estimated useful life</t>
        </is>
      </c>
      <c r="B11" s="4" t="inlineStr">
        <is>
          <t>3 years</t>
        </is>
      </c>
    </row>
    <row r="12">
      <c r="A12" s="4" t="inlineStr">
        <is>
          <t>Purchased software and licenses | Maximum</t>
        </is>
      </c>
    </row>
    <row r="13">
      <c r="A13" s="3" t="inlineStr">
        <is>
          <t>Intangible Assets, Net [Line Items]</t>
        </is>
      </c>
    </row>
    <row r="14">
      <c r="A14" s="4" t="inlineStr">
        <is>
          <t>Estimated useful life</t>
        </is>
      </c>
      <c r="B14" s="4" t="inlineStr">
        <is>
          <t>5 years</t>
        </is>
      </c>
    </row>
    <row r="15">
      <c r="A15" s="4" t="inlineStr">
        <is>
          <t>Furniture and fixtures</t>
        </is>
      </c>
    </row>
    <row r="16">
      <c r="A16" s="3" t="inlineStr">
        <is>
          <t>Intangible Assets, Ne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s by Major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26736</v>
      </c>
      <c r="C4" s="6" t="n">
        <v>103804</v>
      </c>
      <c r="D4" s="6" t="n">
        <v>366829</v>
      </c>
      <c r="E4" s="6" t="n">
        <v>293765</v>
      </c>
    </row>
    <row r="5">
      <c r="A5" s="4" t="inlineStr">
        <is>
          <t>Subscription</t>
        </is>
      </c>
    </row>
    <row r="6">
      <c r="A6" s="3" t="inlineStr">
        <is>
          <t>Disaggregation of Revenue [Line Items]</t>
        </is>
      </c>
    </row>
    <row r="7">
      <c r="A7" s="4" t="inlineStr">
        <is>
          <t>Total Revenues</t>
        </is>
      </c>
      <c r="B7" s="5" t="n">
        <v>91544</v>
      </c>
      <c r="C7" s="5" t="n">
        <v>74451</v>
      </c>
      <c r="D7" s="5" t="n">
        <v>265765</v>
      </c>
      <c r="E7" s="5" t="n">
        <v>210857</v>
      </c>
    </row>
    <row r="8">
      <c r="A8" s="4" t="inlineStr">
        <is>
          <t>Transactional</t>
        </is>
      </c>
    </row>
    <row r="9">
      <c r="A9" s="3" t="inlineStr">
        <is>
          <t>Disaggregation of Revenue [Line Items]</t>
        </is>
      </c>
    </row>
    <row r="10">
      <c r="A10" s="4" t="inlineStr">
        <is>
          <t>Total Revenues</t>
        </is>
      </c>
      <c r="B10" s="5" t="n">
        <v>17356</v>
      </c>
      <c r="C10" s="5" t="n">
        <v>14476</v>
      </c>
      <c r="D10" s="5" t="n">
        <v>51349</v>
      </c>
      <c r="E10" s="5" t="n">
        <v>41204</v>
      </c>
    </row>
    <row r="11">
      <c r="A11" s="4" t="inlineStr">
        <is>
          <t>Services and Other</t>
        </is>
      </c>
    </row>
    <row r="12">
      <c r="A12" s="3" t="inlineStr">
        <is>
          <t>Disaggregation of Revenue [Line Items]</t>
        </is>
      </c>
    </row>
    <row r="13">
      <c r="A13" s="4" t="inlineStr">
        <is>
          <t>Total Revenues</t>
        </is>
      </c>
      <c r="B13" s="6" t="n">
        <v>17836</v>
      </c>
      <c r="C13" s="6" t="n">
        <v>14877</v>
      </c>
      <c r="D13" s="6" t="n">
        <v>49715</v>
      </c>
      <c r="E13" s="6" t="n">
        <v>417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oftware Development Co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pitalized software development costs</t>
        </is>
      </c>
    </row>
    <row r="4">
      <c r="A4" s="3" t="inlineStr">
        <is>
          <t>Intangible Assets, Net [Line Items]</t>
        </is>
      </c>
    </row>
    <row r="5">
      <c r="A5" s="4" t="inlineStr">
        <is>
          <t>Capitalized costs</t>
        </is>
      </c>
      <c r="B5" s="6" t="n">
        <v>1600000</v>
      </c>
      <c r="C5" s="6" t="n">
        <v>300000</v>
      </c>
      <c r="D5" s="6" t="n">
        <v>3900000</v>
      </c>
      <c r="E5" s="6" t="n">
        <v>700000</v>
      </c>
    </row>
    <row r="6">
      <c r="A6" s="4" t="inlineStr">
        <is>
          <t>Amortization of capitalized software development costs</t>
        </is>
      </c>
      <c r="B6" s="5" t="n">
        <v>200000</v>
      </c>
      <c r="C6" s="5" t="n">
        <v>0</v>
      </c>
      <c r="D6" s="5" t="n">
        <v>200000</v>
      </c>
      <c r="E6" s="5" t="n">
        <v>0</v>
      </c>
    </row>
    <row r="7">
      <c r="A7" s="4" t="inlineStr">
        <is>
          <t>Capitalized software development costs</t>
        </is>
      </c>
    </row>
    <row r="8">
      <c r="A8" s="3" t="inlineStr">
        <is>
          <t>Intangible Assets, Net [Line Items]</t>
        </is>
      </c>
    </row>
    <row r="9">
      <c r="A9" s="4" t="inlineStr">
        <is>
          <t>Capitalized costs</t>
        </is>
      </c>
      <c r="B9" s="5" t="n">
        <v>0</v>
      </c>
      <c r="C9" s="5" t="n">
        <v>0</v>
      </c>
      <c r="D9" s="5" t="n">
        <v>0</v>
      </c>
      <c r="E9" s="5" t="n">
        <v>0</v>
      </c>
    </row>
    <row r="10">
      <c r="A10" s="4" t="inlineStr">
        <is>
          <t>Amortization of capitalized software development costs</t>
        </is>
      </c>
      <c r="B10" s="6" t="n">
        <v>200000</v>
      </c>
      <c r="C10" s="6" t="n">
        <v>200000</v>
      </c>
      <c r="D10" s="6" t="n">
        <v>600000</v>
      </c>
      <c r="E10" s="6" t="n">
        <v>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dvertising costs</t>
        </is>
      </c>
      <c r="B4" s="6" t="n">
        <v>1</v>
      </c>
      <c r="C4" s="9" t="n">
        <v>0.2</v>
      </c>
      <c r="D4" s="9" t="n">
        <v>1.7</v>
      </c>
      <c r="E4" s="9" t="n">
        <v>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tock-Based Compensation (Details) - annualInstallment</t>
        </is>
      </c>
      <c r="B1" s="2" t="inlineStr">
        <is>
          <t>1 Months Ended</t>
        </is>
      </c>
      <c r="C1" s="2" t="inlineStr">
        <is>
          <t>9 Months Ended</t>
        </is>
      </c>
    </row>
    <row r="2">
      <c r="B2" s="2" t="inlineStr">
        <is>
          <t>Mar. 31, 2021</t>
        </is>
      </c>
      <c r="C2" s="2" t="inlineStr">
        <is>
          <t>Sep. 30, 2021</t>
        </is>
      </c>
    </row>
    <row r="3">
      <c r="A3" s="3" t="inlineStr">
        <is>
          <t>Share-based Compensation Arrangement by Share-based Payment Award [Line Items]</t>
        </is>
      </c>
    </row>
    <row r="4">
      <c r="A4" s="4" t="inlineStr">
        <is>
          <t>Dividend yield</t>
        </is>
      </c>
      <c r="C4" s="4" t="inlineStr">
        <is>
          <t>0.00%</t>
        </is>
      </c>
    </row>
    <row r="5">
      <c r="A5" s="4" t="inlineStr">
        <is>
          <t>Stock options</t>
        </is>
      </c>
    </row>
    <row r="6">
      <c r="A6" s="3" t="inlineStr">
        <is>
          <t>Share-based Compensation Arrangement by Share-based Payment Award [Line Items]</t>
        </is>
      </c>
    </row>
    <row r="7">
      <c r="A7" s="4" t="inlineStr">
        <is>
          <t>Award vesting period</t>
        </is>
      </c>
      <c r="C7" s="4" t="inlineStr">
        <is>
          <t>36 months</t>
        </is>
      </c>
    </row>
    <row r="8">
      <c r="A8" s="4" t="inlineStr">
        <is>
          <t>Stock options | Year One</t>
        </is>
      </c>
    </row>
    <row r="9">
      <c r="A9" s="3" t="inlineStr">
        <is>
          <t>Share-based Compensation Arrangement by Share-based Payment Award [Line Items]</t>
        </is>
      </c>
    </row>
    <row r="10">
      <c r="A10" s="4" t="inlineStr">
        <is>
          <t>Award vesting rights (percentage)</t>
        </is>
      </c>
      <c r="C10" s="4" t="inlineStr">
        <is>
          <t>25.00%</t>
        </is>
      </c>
    </row>
    <row r="11">
      <c r="A11" s="4" t="inlineStr">
        <is>
          <t>Award vesting period</t>
        </is>
      </c>
      <c r="C11" s="4" t="inlineStr">
        <is>
          <t>1 year</t>
        </is>
      </c>
    </row>
    <row r="12">
      <c r="A12" s="4" t="inlineStr">
        <is>
          <t>Restricted Stock Units (RSUs)</t>
        </is>
      </c>
    </row>
    <row r="13">
      <c r="A13" s="3" t="inlineStr">
        <is>
          <t>Share-based Compensation Arrangement by Share-based Payment Award [Line Items]</t>
        </is>
      </c>
    </row>
    <row r="14">
      <c r="A14" s="4" t="inlineStr">
        <is>
          <t>Number of annual installments</t>
        </is>
      </c>
      <c r="C14" s="5" t="n">
        <v>4</v>
      </c>
    </row>
    <row r="15">
      <c r="A15" s="4" t="inlineStr">
        <is>
          <t>Restricted Stock Units (RSUs) | Year One</t>
        </is>
      </c>
    </row>
    <row r="16">
      <c r="A16" s="3" t="inlineStr">
        <is>
          <t>Share-based Compensation Arrangement by Share-based Payment Award [Line Items]</t>
        </is>
      </c>
    </row>
    <row r="17">
      <c r="A17" s="4" t="inlineStr">
        <is>
          <t>Award vesting rights (percentage)</t>
        </is>
      </c>
      <c r="C17" s="4" t="inlineStr">
        <is>
          <t>25.00%</t>
        </is>
      </c>
    </row>
    <row r="18">
      <c r="A18" s="4" t="inlineStr">
        <is>
          <t>Restricted Stock Units (RSUs) | Year Two</t>
        </is>
      </c>
    </row>
    <row r="19">
      <c r="A19" s="3" t="inlineStr">
        <is>
          <t>Share-based Compensation Arrangement by Share-based Payment Award [Line Items]</t>
        </is>
      </c>
    </row>
    <row r="20">
      <c r="A20" s="4" t="inlineStr">
        <is>
          <t>Award vesting rights (percentage)</t>
        </is>
      </c>
      <c r="C20" s="4" t="inlineStr">
        <is>
          <t>25.00%</t>
        </is>
      </c>
    </row>
    <row r="21">
      <c r="A21" s="4" t="inlineStr">
        <is>
          <t>Restricted Stock Units (RSUs) | Year Three</t>
        </is>
      </c>
    </row>
    <row r="22">
      <c r="A22" s="3" t="inlineStr">
        <is>
          <t>Share-based Compensation Arrangement by Share-based Payment Award [Line Items]</t>
        </is>
      </c>
    </row>
    <row r="23">
      <c r="A23" s="4" t="inlineStr">
        <is>
          <t>Award vesting rights (percentage)</t>
        </is>
      </c>
      <c r="C23" s="4" t="inlineStr">
        <is>
          <t>25.00%</t>
        </is>
      </c>
    </row>
    <row r="24">
      <c r="A24" s="4" t="inlineStr">
        <is>
          <t>Restricted Stock Units (RSUs) | Year Four</t>
        </is>
      </c>
    </row>
    <row r="25">
      <c r="A25" s="3" t="inlineStr">
        <is>
          <t>Share-based Compensation Arrangement by Share-based Payment Award [Line Items]</t>
        </is>
      </c>
    </row>
    <row r="26">
      <c r="A26" s="4" t="inlineStr">
        <is>
          <t>Award vesting rights (percentage)</t>
        </is>
      </c>
      <c r="C26" s="4" t="inlineStr">
        <is>
          <t>25.00%</t>
        </is>
      </c>
    </row>
    <row r="27">
      <c r="A27" s="4" t="inlineStr">
        <is>
          <t>Market Stock Units</t>
        </is>
      </c>
    </row>
    <row r="28">
      <c r="A28" s="3" t="inlineStr">
        <is>
          <t>Share-based Compensation Arrangement by Share-based Payment Award [Line Items]</t>
        </is>
      </c>
    </row>
    <row r="29">
      <c r="A29" s="4" t="inlineStr">
        <is>
          <t>Award vesting period</t>
        </is>
      </c>
      <c r="C29" s="4" t="inlineStr">
        <is>
          <t>3 years</t>
        </is>
      </c>
    </row>
    <row r="30">
      <c r="A30" s="4" t="inlineStr">
        <is>
          <t>Market Stock Units | Year One</t>
        </is>
      </c>
    </row>
    <row r="31">
      <c r="A31" s="3" t="inlineStr">
        <is>
          <t>Share-based Compensation Arrangement by Share-based Payment Award [Line Items]</t>
        </is>
      </c>
    </row>
    <row r="32">
      <c r="A32" s="4" t="inlineStr">
        <is>
          <t>Award vesting rights (percentage)</t>
        </is>
      </c>
      <c r="C32" s="4" t="inlineStr">
        <is>
          <t>33.00%</t>
        </is>
      </c>
    </row>
    <row r="33">
      <c r="A33" s="4" t="inlineStr">
        <is>
          <t>Market Stock Units | Year Two</t>
        </is>
      </c>
    </row>
    <row r="34">
      <c r="A34" s="3" t="inlineStr">
        <is>
          <t>Share-based Compensation Arrangement by Share-based Payment Award [Line Items]</t>
        </is>
      </c>
    </row>
    <row r="35">
      <c r="A35" s="4" t="inlineStr">
        <is>
          <t>Award vesting rights (percentage)</t>
        </is>
      </c>
      <c r="C35" s="4" t="inlineStr">
        <is>
          <t>33.00%</t>
        </is>
      </c>
    </row>
    <row r="36">
      <c r="A36" s="4" t="inlineStr">
        <is>
          <t>Market Stock Units | Year Three</t>
        </is>
      </c>
    </row>
    <row r="37">
      <c r="A37" s="3" t="inlineStr">
        <is>
          <t>Share-based Compensation Arrangement by Share-based Payment Award [Line Items]</t>
        </is>
      </c>
    </row>
    <row r="38">
      <c r="A38" s="4" t="inlineStr">
        <is>
          <t>Award vesting rights (percentage)</t>
        </is>
      </c>
      <c r="C38" s="4" t="inlineStr">
        <is>
          <t>200.00%</t>
        </is>
      </c>
    </row>
    <row r="39">
      <c r="A39" s="4" t="inlineStr">
        <is>
          <t>Market Stock Units | Two-year vest, 2021 market stocks</t>
        </is>
      </c>
    </row>
    <row r="40">
      <c r="A40" s="3" t="inlineStr">
        <is>
          <t>Share-based Compensation Arrangement by Share-based Payment Award [Line Items]</t>
        </is>
      </c>
    </row>
    <row r="41">
      <c r="A41" s="4" t="inlineStr">
        <is>
          <t>Award vesting rights (percentage)</t>
        </is>
      </c>
      <c r="B41" s="4" t="inlineStr">
        <is>
          <t>200.00%</t>
        </is>
      </c>
    </row>
    <row r="42">
      <c r="A42" s="4" t="inlineStr">
        <is>
          <t>Award vesting period</t>
        </is>
      </c>
      <c r="B42" s="4" t="inlineStr">
        <is>
          <t>2 years</t>
        </is>
      </c>
    </row>
    <row r="43">
      <c r="A43" s="4" t="inlineStr">
        <is>
          <t>Market Stock Units | Three-year vest, 2021 market stocks</t>
        </is>
      </c>
    </row>
    <row r="44">
      <c r="A44" s="3" t="inlineStr">
        <is>
          <t>Share-based Compensation Arrangement by Share-based Payment Award [Line Items]</t>
        </is>
      </c>
    </row>
    <row r="45">
      <c r="A45" s="4" t="inlineStr">
        <is>
          <t>Award vesting period</t>
        </is>
      </c>
      <c r="B45"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Summary of Significant Accounting Policies - Convertible Notes (Details) - Convertible Debt - USD ($)</t>
        </is>
      </c>
      <c r="B1" s="2" t="inlineStr">
        <is>
          <t>1 Months Ended</t>
        </is>
      </c>
    </row>
    <row r="2">
      <c r="B2" s="2" t="inlineStr">
        <is>
          <t>Nov. 30, 2020</t>
        </is>
      </c>
      <c r="C2" s="2" t="inlineStr">
        <is>
          <t>Sep. 30, 2021</t>
        </is>
      </c>
      <c r="D2" s="2" t="inlineStr">
        <is>
          <t>May 31, 2021</t>
        </is>
      </c>
      <c r="E2" s="2" t="inlineStr">
        <is>
          <t>Jun. 30, 2019</t>
        </is>
      </c>
      <c r="F2" s="2" t="inlineStr">
        <is>
          <t>Feb. 28, 2018</t>
        </is>
      </c>
    </row>
    <row r="3">
      <c r="A3" s="4" t="inlineStr">
        <is>
          <t>Convertible Senior Notes Due February 2023</t>
        </is>
      </c>
    </row>
    <row r="4">
      <c r="A4" s="3" t="inlineStr">
        <is>
          <t>Debt Instrument [Line Items]</t>
        </is>
      </c>
    </row>
    <row r="5">
      <c r="A5" s="4" t="inlineStr">
        <is>
          <t>Principal amount</t>
        </is>
      </c>
      <c r="C5" s="6" t="n">
        <v>10900000</v>
      </c>
      <c r="F5" s="6" t="n">
        <v>230000000</v>
      </c>
    </row>
    <row r="6">
      <c r="A6" s="4" t="inlineStr">
        <is>
          <t>Extinguishment of debt</t>
        </is>
      </c>
      <c r="B6" s="6" t="n">
        <v>181900000</v>
      </c>
    </row>
    <row r="7">
      <c r="A7" s="4" t="inlineStr">
        <is>
          <t>Repurchased principal amount</t>
        </is>
      </c>
      <c r="D7" s="6" t="n">
        <v>37100000</v>
      </c>
    </row>
    <row r="8">
      <c r="A8" s="4" t="inlineStr">
        <is>
          <t>Convertible Senior Notes Due June 2026</t>
        </is>
      </c>
    </row>
    <row r="9">
      <c r="A9" s="3" t="inlineStr">
        <is>
          <t>Debt Instrument [Line Items]</t>
        </is>
      </c>
    </row>
    <row r="10">
      <c r="A10" s="4" t="inlineStr">
        <is>
          <t>Principal amount</t>
        </is>
      </c>
      <c r="E10" s="6" t="n">
        <v>316300000</v>
      </c>
    </row>
    <row r="11">
      <c r="A11" s="4" t="inlineStr">
        <is>
          <t>Convertible Notes Due 2025</t>
        </is>
      </c>
    </row>
    <row r="12">
      <c r="A12" s="3" t="inlineStr">
        <is>
          <t>Debt Instrument [Line Items]</t>
        </is>
      </c>
    </row>
    <row r="13">
      <c r="A13" s="4" t="inlineStr">
        <is>
          <t>Principal amount</t>
        </is>
      </c>
      <c r="B13" s="5" t="n">
        <v>350000000</v>
      </c>
    </row>
    <row r="14">
      <c r="A14" s="4" t="inlineStr">
        <is>
          <t>Principal amount received</t>
        </is>
      </c>
      <c r="B14" s="5" t="n">
        <v>210700000</v>
      </c>
    </row>
    <row r="15">
      <c r="A15" s="4" t="inlineStr">
        <is>
          <t>Principal amount, additional</t>
        </is>
      </c>
      <c r="B15" s="6" t="n">
        <v>139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Net Los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31583</v>
      </c>
      <c r="C4" s="6" t="n">
        <v>-26720</v>
      </c>
      <c r="D4" s="6" t="n">
        <v>-87365</v>
      </c>
      <c r="E4" s="6" t="n">
        <v>-99799</v>
      </c>
    </row>
    <row r="5">
      <c r="A5" s="3" t="inlineStr">
        <is>
          <t>Denominator:</t>
        </is>
      </c>
    </row>
    <row r="6">
      <c r="A6" s="4" t="inlineStr">
        <is>
          <t>Weighted-average common shares outstanding, basic (in shares)</t>
        </is>
      </c>
      <c r="B6" s="5" t="n">
        <v>56559</v>
      </c>
      <c r="C6" s="5" t="n">
        <v>53574</v>
      </c>
      <c r="D6" s="5" t="n">
        <v>56242</v>
      </c>
      <c r="E6" s="5" t="n">
        <v>51141</v>
      </c>
    </row>
    <row r="7">
      <c r="A7" s="4" t="inlineStr">
        <is>
          <t>Weighted-average common shares outstanding, diluted (in shares)</t>
        </is>
      </c>
      <c r="B7" s="5" t="n">
        <v>56559</v>
      </c>
      <c r="C7" s="5" t="n">
        <v>53574</v>
      </c>
      <c r="D7" s="5" t="n">
        <v>56242</v>
      </c>
      <c r="E7" s="5" t="n">
        <v>51141</v>
      </c>
    </row>
    <row r="8">
      <c r="A8" s="4" t="inlineStr">
        <is>
          <t>Net loss per common share, basic (usd per share)</t>
        </is>
      </c>
      <c r="B8" s="8" t="n">
        <v>-0.5600000000000001</v>
      </c>
      <c r="C8" s="8" t="n">
        <v>-0.5</v>
      </c>
      <c r="D8" s="8" t="n">
        <v>-1.55</v>
      </c>
      <c r="E8" s="8" t="n">
        <v>-1.95</v>
      </c>
    </row>
    <row r="9">
      <c r="A9" s="4" t="inlineStr">
        <is>
          <t>Net loss per common share, diluted (usd per share)</t>
        </is>
      </c>
      <c r="B9" s="11" t="n">
        <v>-0.5600000000000001</v>
      </c>
      <c r="C9" s="8" t="n">
        <v>-0.5</v>
      </c>
      <c r="D9" s="8" t="n">
        <v>-1.55</v>
      </c>
      <c r="E9" s="8" t="n">
        <v>-1.95</v>
      </c>
    </row>
    <row r="10">
      <c r="A10" s="4" t="inlineStr">
        <is>
          <t>Antidilutive securities excluded from computation of earnings per share (in shares)</t>
        </is>
      </c>
      <c r="D10" s="5" t="n">
        <v>2989</v>
      </c>
      <c r="E10" s="5" t="n">
        <v>4556</v>
      </c>
    </row>
    <row r="11">
      <c r="A11" s="4" t="inlineStr">
        <is>
          <t>Warrant Transaction</t>
        </is>
      </c>
    </row>
    <row r="12">
      <c r="A12" s="3" t="inlineStr">
        <is>
          <t>Denominator:</t>
        </is>
      </c>
    </row>
    <row r="13">
      <c r="A13" s="4" t="inlineStr">
        <is>
          <t>Warrant strike price (usd per share)</t>
        </is>
      </c>
      <c r="B13" s="11" t="n">
        <v>78.75</v>
      </c>
      <c r="D13" s="8" t="n">
        <v>78.75</v>
      </c>
    </row>
    <row r="14">
      <c r="A14" s="4" t="inlineStr">
        <is>
          <t>Convertible Senior Notes Due February 2023 | Convertible Debt | Bond Hedge</t>
        </is>
      </c>
    </row>
    <row r="15">
      <c r="A15" s="3" t="inlineStr">
        <is>
          <t>Denominator:</t>
        </is>
      </c>
    </row>
    <row r="16">
      <c r="A16" s="4" t="inlineStr">
        <is>
          <t>Conversion price (usd per share)</t>
        </is>
      </c>
      <c r="B16" s="11" t="n">
        <v>57.38</v>
      </c>
      <c r="D16" s="11" t="n">
        <v>57.38</v>
      </c>
    </row>
    <row r="17">
      <c r="A17" s="4" t="inlineStr">
        <is>
          <t>Convertible Notes Due 2025 | Convertible Debt</t>
        </is>
      </c>
    </row>
    <row r="18">
      <c r="A18" s="3" t="inlineStr">
        <is>
          <t>Denominator:</t>
        </is>
      </c>
    </row>
    <row r="19">
      <c r="A19" s="4" t="inlineStr">
        <is>
          <t>Conversion price (usd per share)</t>
        </is>
      </c>
      <c r="B19" s="11" t="n">
        <v>140.14</v>
      </c>
      <c r="D19" s="11" t="n">
        <v>140.14</v>
      </c>
    </row>
    <row r="20">
      <c r="A20" s="4" t="inlineStr">
        <is>
          <t>Convertible Senior Notes Due June 2026 | Convertible Debt</t>
        </is>
      </c>
    </row>
    <row r="21">
      <c r="A21" s="3" t="inlineStr">
        <is>
          <t>Denominator:</t>
        </is>
      </c>
    </row>
    <row r="22">
      <c r="A22" s="4" t="inlineStr">
        <is>
          <t>Conversion price (usd per share)</t>
        </is>
      </c>
      <c r="B22" s="8" t="n">
        <v>88.61</v>
      </c>
      <c r="D22" s="8" t="n">
        <v>88.61</v>
      </c>
    </row>
    <row r="23">
      <c r="A23" s="4" t="inlineStr">
        <is>
          <t>Stock options, restricted stock units, and market stock units</t>
        </is>
      </c>
    </row>
    <row r="24">
      <c r="A24" s="3" t="inlineStr">
        <is>
          <t>Denominator:</t>
        </is>
      </c>
    </row>
    <row r="25">
      <c r="A25" s="4" t="inlineStr">
        <is>
          <t>Antidilutive securities excluded from computation of earnings per share (in shares)</t>
        </is>
      </c>
      <c r="D25" s="5" t="n">
        <v>2296</v>
      </c>
      <c r="E25" s="5" t="n">
        <v>3140</v>
      </c>
    </row>
    <row r="26">
      <c r="A26" s="4" t="inlineStr">
        <is>
          <t>Shares related to the 2023 Notes</t>
        </is>
      </c>
    </row>
    <row r="27">
      <c r="A27" s="3" t="inlineStr">
        <is>
          <t>Denominator:</t>
        </is>
      </c>
    </row>
    <row r="28">
      <c r="A28" s="4" t="inlineStr">
        <is>
          <t>Antidilutive securities excluded from computation of earnings per share (in shares)</t>
        </is>
      </c>
      <c r="D28" s="5" t="n">
        <v>86</v>
      </c>
      <c r="E28" s="5" t="n">
        <v>1226</v>
      </c>
    </row>
    <row r="29">
      <c r="A29" s="4" t="inlineStr">
        <is>
          <t>Convertible Senior Notes Due February 2023</t>
        </is>
      </c>
    </row>
    <row r="30">
      <c r="A30" s="3" t="inlineStr">
        <is>
          <t>Denominator:</t>
        </is>
      </c>
    </row>
    <row r="31">
      <c r="A31" s="4" t="inlineStr">
        <is>
          <t>Antidilutive securities excluded from computation of earnings per share (in shares)</t>
        </is>
      </c>
      <c r="D31" s="5" t="n">
        <v>48</v>
      </c>
      <c r="E31" s="5" t="n">
        <v>190</v>
      </c>
    </row>
    <row r="32">
      <c r="A32" s="4" t="inlineStr">
        <is>
          <t>Shares related to the 2026 Notes</t>
        </is>
      </c>
    </row>
    <row r="33">
      <c r="A33" s="3" t="inlineStr">
        <is>
          <t>Denominator:</t>
        </is>
      </c>
    </row>
    <row r="34">
      <c r="A34" s="4" t="inlineStr">
        <is>
          <t>Antidilutive securities excluded from computation of earnings per share (in shares)</t>
        </is>
      </c>
      <c r="D34" s="5" t="n">
        <v>559</v>
      </c>
      <c r="E34"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s</t>
        </is>
      </c>
      <c r="C4" s="6" t="n">
        <v>126736</v>
      </c>
      <c r="D4" s="6" t="n">
        <v>103804</v>
      </c>
      <c r="E4" s="6" t="n">
        <v>366829</v>
      </c>
      <c r="F4" s="6" t="n">
        <v>293765</v>
      </c>
    </row>
    <row r="5">
      <c r="A5" s="4" t="inlineStr">
        <is>
          <t>Cost of revenues</t>
        </is>
      </c>
      <c r="B5" s="4" t="inlineStr">
        <is>
          <t>[1]</t>
        </is>
      </c>
      <c r="C5" s="5" t="n">
        <v>69726</v>
      </c>
      <c r="D5" s="5" t="n">
        <v>57366</v>
      </c>
      <c r="E5" s="5" t="n">
        <v>201278</v>
      </c>
      <c r="F5" s="5" t="n">
        <v>163676</v>
      </c>
    </row>
    <row r="6">
      <c r="A6" s="4" t="inlineStr">
        <is>
          <t>Gross profit</t>
        </is>
      </c>
      <c r="C6" s="5" t="n">
        <v>57010</v>
      </c>
      <c r="D6" s="5" t="n">
        <v>46438</v>
      </c>
      <c r="E6" s="5" t="n">
        <v>165551</v>
      </c>
      <c r="F6" s="5" t="n">
        <v>130089</v>
      </c>
    </row>
    <row r="7">
      <c r="A7" s="3" t="inlineStr">
        <is>
          <t>Operating expenses:</t>
        </is>
      </c>
    </row>
    <row r="8">
      <c r="A8" s="4" t="inlineStr">
        <is>
          <t>Sales and marketing</t>
        </is>
      </c>
      <c r="B8" s="4" t="inlineStr">
        <is>
          <t>[1]</t>
        </is>
      </c>
      <c r="C8" s="5" t="n">
        <v>22664</v>
      </c>
      <c r="D8" s="5" t="n">
        <v>18403</v>
      </c>
      <c r="E8" s="5" t="n">
        <v>63067</v>
      </c>
      <c r="F8" s="5" t="n">
        <v>54597</v>
      </c>
    </row>
    <row r="9">
      <c r="A9" s="4" t="inlineStr">
        <is>
          <t>Research and development</t>
        </is>
      </c>
      <c r="B9" s="4" t="inlineStr">
        <is>
          <t>[1]</t>
        </is>
      </c>
      <c r="C9" s="5" t="n">
        <v>30763</v>
      </c>
      <c r="D9" s="5" t="n">
        <v>23568</v>
      </c>
      <c r="E9" s="5" t="n">
        <v>86987</v>
      </c>
      <c r="F9" s="5" t="n">
        <v>72168</v>
      </c>
    </row>
    <row r="10">
      <c r="A10" s="4" t="inlineStr">
        <is>
          <t>General and administrative</t>
        </is>
      </c>
      <c r="B10" s="4" t="inlineStr">
        <is>
          <t>[1]</t>
        </is>
      </c>
      <c r="C10" s="5" t="n">
        <v>20352</v>
      </c>
      <c r="D10" s="5" t="n">
        <v>17563</v>
      </c>
      <c r="E10" s="5" t="n">
        <v>57890</v>
      </c>
      <c r="F10" s="5" t="n">
        <v>53876</v>
      </c>
    </row>
    <row r="11">
      <c r="A11" s="4" t="inlineStr">
        <is>
          <t>Acquisition related costs</t>
        </is>
      </c>
      <c r="C11" s="5" t="n">
        <v>476</v>
      </c>
      <c r="D11" s="5" t="n">
        <v>818</v>
      </c>
      <c r="E11" s="5" t="n">
        <v>2514</v>
      </c>
      <c r="F11" s="5" t="n">
        <v>-22</v>
      </c>
    </row>
    <row r="12">
      <c r="A12" s="4" t="inlineStr">
        <is>
          <t>Amortization of acquired intangibles</t>
        </is>
      </c>
      <c r="C12" s="5" t="n">
        <v>4483</v>
      </c>
      <c r="D12" s="5" t="n">
        <v>4465</v>
      </c>
      <c r="E12" s="5" t="n">
        <v>13465</v>
      </c>
      <c r="F12" s="5" t="n">
        <v>13447</v>
      </c>
    </row>
    <row r="13">
      <c r="A13" s="4" t="inlineStr">
        <is>
          <t>Partnership termination charges</t>
        </is>
      </c>
      <c r="C13" s="5" t="n">
        <v>0</v>
      </c>
      <c r="D13" s="5" t="n">
        <v>0</v>
      </c>
      <c r="E13" s="5" t="n">
        <v>0</v>
      </c>
      <c r="F13" s="5" t="n">
        <v>13244</v>
      </c>
    </row>
    <row r="14">
      <c r="A14" s="4" t="inlineStr">
        <is>
          <t>Unoccupied lease charges</t>
        </is>
      </c>
      <c r="C14" s="5" t="n">
        <v>1244</v>
      </c>
      <c r="D14" s="5" t="n">
        <v>1468</v>
      </c>
      <c r="E14" s="5" t="n">
        <v>2056</v>
      </c>
      <c r="F14" s="5" t="n">
        <v>2136</v>
      </c>
    </row>
    <row r="15">
      <c r="A15" s="4" t="inlineStr">
        <is>
          <t>Total operating expenses</t>
        </is>
      </c>
      <c r="C15" s="5" t="n">
        <v>79982</v>
      </c>
      <c r="D15" s="5" t="n">
        <v>66285</v>
      </c>
      <c r="E15" s="5" t="n">
        <v>225979</v>
      </c>
      <c r="F15" s="5" t="n">
        <v>209446</v>
      </c>
    </row>
    <row r="16">
      <c r="A16" s="4" t="inlineStr">
        <is>
          <t>Loss from operations</t>
        </is>
      </c>
      <c r="C16" s="5" t="n">
        <v>-22972</v>
      </c>
      <c r="D16" s="5" t="n">
        <v>-19847</v>
      </c>
      <c r="E16" s="5" t="n">
        <v>-60428</v>
      </c>
      <c r="F16" s="5" t="n">
        <v>-79357</v>
      </c>
    </row>
    <row r="17">
      <c r="A17" s="3" t="inlineStr">
        <is>
          <t>Other income (expense):</t>
        </is>
      </c>
    </row>
    <row r="18">
      <c r="A18" s="4" t="inlineStr">
        <is>
          <t>Interest and other income</t>
        </is>
      </c>
      <c r="C18" s="5" t="n">
        <v>136</v>
      </c>
      <c r="D18" s="5" t="n">
        <v>315</v>
      </c>
      <c r="E18" s="5" t="n">
        <v>527</v>
      </c>
      <c r="F18" s="5" t="n">
        <v>1036</v>
      </c>
    </row>
    <row r="19">
      <c r="A19" s="4" t="inlineStr">
        <is>
          <t>Interest and other expense</t>
        </is>
      </c>
      <c r="C19" s="5" t="n">
        <v>-8151</v>
      </c>
      <c r="D19" s="5" t="n">
        <v>-7072</v>
      </c>
      <c r="E19" s="5" t="n">
        <v>-25042</v>
      </c>
      <c r="F19" s="5" t="n">
        <v>-20857</v>
      </c>
    </row>
    <row r="20">
      <c r="A20" s="4" t="inlineStr">
        <is>
          <t>Loss on extinguishment of debt</t>
        </is>
      </c>
      <c r="C20" s="5" t="n">
        <v>0</v>
      </c>
      <c r="D20" s="5" t="n">
        <v>0</v>
      </c>
      <c r="E20" s="5" t="n">
        <v>-1513</v>
      </c>
      <c r="F20" s="5" t="n">
        <v>0</v>
      </c>
    </row>
    <row r="21">
      <c r="A21" s="4" t="inlineStr">
        <is>
          <t>Total other income (expense), net</t>
        </is>
      </c>
      <c r="C21" s="5" t="n">
        <v>-8015</v>
      </c>
      <c r="D21" s="5" t="n">
        <v>-6757</v>
      </c>
      <c r="E21" s="5" t="n">
        <v>-26028</v>
      </c>
      <c r="F21" s="5" t="n">
        <v>-19821</v>
      </c>
    </row>
    <row r="22">
      <c r="A22" s="4" t="inlineStr">
        <is>
          <t>Loss before income taxes</t>
        </is>
      </c>
      <c r="C22" s="5" t="n">
        <v>-30987</v>
      </c>
      <c r="D22" s="5" t="n">
        <v>-26604</v>
      </c>
      <c r="E22" s="5" t="n">
        <v>-86456</v>
      </c>
      <c r="F22" s="5" t="n">
        <v>-99178</v>
      </c>
    </row>
    <row r="23">
      <c r="A23" s="4" t="inlineStr">
        <is>
          <t>Provision for income taxes</t>
        </is>
      </c>
      <c r="C23" s="5" t="n">
        <v>-596</v>
      </c>
      <c r="D23" s="5" t="n">
        <v>-116</v>
      </c>
      <c r="E23" s="5" t="n">
        <v>-909</v>
      </c>
      <c r="F23" s="5" t="n">
        <v>-621</v>
      </c>
    </row>
    <row r="24">
      <c r="A24" s="4" t="inlineStr">
        <is>
          <t>Net loss</t>
        </is>
      </c>
      <c r="C24" s="5" t="n">
        <v>-31583</v>
      </c>
      <c r="D24" s="5" t="n">
        <v>-26720</v>
      </c>
      <c r="E24" s="5" t="n">
        <v>-87365</v>
      </c>
      <c r="F24" s="5" t="n">
        <v>-99799</v>
      </c>
    </row>
    <row r="25">
      <c r="A25" s="3" t="inlineStr">
        <is>
          <t>Other comprehensive loss:</t>
        </is>
      </c>
    </row>
    <row r="26">
      <c r="A26" s="4" t="inlineStr">
        <is>
          <t>Unrealized loss on available-for-sale investments</t>
        </is>
      </c>
      <c r="C26" s="5" t="n">
        <v>-8</v>
      </c>
      <c r="D26" s="5" t="n">
        <v>-52</v>
      </c>
      <c r="E26" s="5" t="n">
        <v>-3</v>
      </c>
      <c r="F26" s="5" t="n">
        <v>-66</v>
      </c>
    </row>
    <row r="27">
      <c r="A27" s="4" t="inlineStr">
        <is>
          <t>Foreign currency translation adjustment</t>
        </is>
      </c>
      <c r="C27" s="5" t="n">
        <v>163</v>
      </c>
      <c r="D27" s="5" t="n">
        <v>66</v>
      </c>
      <c r="E27" s="5" t="n">
        <v>128</v>
      </c>
      <c r="F27" s="5" t="n">
        <v>14</v>
      </c>
    </row>
    <row r="28">
      <c r="A28" s="4" t="inlineStr">
        <is>
          <t>Comprehensive loss</t>
        </is>
      </c>
      <c r="C28" s="6" t="n">
        <v>-31428</v>
      </c>
      <c r="D28" s="6" t="n">
        <v>-26706</v>
      </c>
      <c r="E28" s="6" t="n">
        <v>-87240</v>
      </c>
      <c r="F28" s="6" t="n">
        <v>-99851</v>
      </c>
    </row>
    <row r="29">
      <c r="A29" s="4" t="inlineStr">
        <is>
          <t>Net loss per common share, basic (usd per share)</t>
        </is>
      </c>
      <c r="C29" s="8" t="n">
        <v>-0.5600000000000001</v>
      </c>
      <c r="D29" s="8" t="n">
        <v>-0.5</v>
      </c>
      <c r="E29" s="8" t="n">
        <v>-1.55</v>
      </c>
      <c r="F29" s="8" t="n">
        <v>-1.95</v>
      </c>
    </row>
    <row r="30">
      <c r="A30" s="4" t="inlineStr">
        <is>
          <t>Net loss per common share, diluted (usd per share)</t>
        </is>
      </c>
      <c r="C30" s="8" t="n">
        <v>-0.5600000000000001</v>
      </c>
      <c r="D30" s="8" t="n">
        <v>-0.5</v>
      </c>
      <c r="E30" s="8" t="n">
        <v>-1.55</v>
      </c>
      <c r="F30" s="8" t="n">
        <v>-1.95</v>
      </c>
    </row>
    <row r="31">
      <c r="A31" s="3" t="inlineStr">
        <is>
          <t>Weighted average common shares outstanding:</t>
        </is>
      </c>
    </row>
    <row r="32">
      <c r="A32" s="4" t="inlineStr">
        <is>
          <t>Weighted-average common shares outstanding, basic (in shares)</t>
        </is>
      </c>
      <c r="C32" s="5" t="n">
        <v>56559</v>
      </c>
      <c r="D32" s="5" t="n">
        <v>53574</v>
      </c>
      <c r="E32" s="5" t="n">
        <v>56242</v>
      </c>
      <c r="F32" s="5" t="n">
        <v>51141</v>
      </c>
    </row>
    <row r="33">
      <c r="A33" s="4" t="inlineStr">
        <is>
          <t>Weighted-average common shares outstanding, diluted (in shares)</t>
        </is>
      </c>
      <c r="C33" s="5" t="n">
        <v>56559</v>
      </c>
      <c r="D33" s="5" t="n">
        <v>53574</v>
      </c>
      <c r="E33" s="5" t="n">
        <v>56242</v>
      </c>
      <c r="F33" s="5" t="n">
        <v>51141</v>
      </c>
    </row>
    <row r="34"/>
    <row r="35">
      <c r="A35" s="4" t="inlineStr">
        <is>
          <t>[1]</t>
        </is>
      </c>
      <c r="B35" s="4" t="inlineStr">
        <is>
          <t xml:space="preserve">Includes stock-based compensation expense as follows: Three Months Ended September 30, Nine Months Ended September 30, 2021 2020 2021 2020 Cost of revenues $ 2,728 $ 2,110 $ 8,026 $ 7,422 Sales and marketing 2,885 2,209 8,352 6,353 Research and development 3,388 2,901 10,039 9,780 General and administrative 5,068 4,376 14,374 13,360 Total stock-based compensation expense $ 14,069 $ 11,596 $ 40,791 $ 36,915 </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Narrative (Details) - USD ($)</t>
        </is>
      </c>
      <c r="B1" s="2" t="inlineStr">
        <is>
          <t>Apr. 01, 2021</t>
        </is>
      </c>
      <c r="C1" s="2" t="inlineStr">
        <is>
          <t>Oct. 31, 2019</t>
        </is>
      </c>
      <c r="D1" s="2" t="inlineStr">
        <is>
          <t>Sep. 30, 2021</t>
        </is>
      </c>
      <c r="E1" s="2" t="inlineStr">
        <is>
          <t>Jun. 30, 2021</t>
        </is>
      </c>
      <c r="F1" s="2" t="inlineStr">
        <is>
          <t>Sep. 30, 2020</t>
        </is>
      </c>
      <c r="G1" s="2" t="inlineStr">
        <is>
          <t>Mar. 31, 2020</t>
        </is>
      </c>
      <c r="H1" s="2" t="inlineStr">
        <is>
          <t>Sep. 30, 2021</t>
        </is>
      </c>
      <c r="I1" s="2" t="inlineStr">
        <is>
          <t>Sep. 30, 2020</t>
        </is>
      </c>
    </row>
    <row r="2">
      <c r="A2" s="3" t="inlineStr">
        <is>
          <t>Business Acquisition [Line Items]</t>
        </is>
      </c>
    </row>
    <row r="3">
      <c r="A3" s="4" t="inlineStr">
        <is>
          <t>Period held in escrow</t>
        </is>
      </c>
      <c r="B3" s="4" t="inlineStr">
        <is>
          <t>18 months</t>
        </is>
      </c>
    </row>
    <row r="4">
      <c r="A4" s="4" t="inlineStr">
        <is>
          <t>Acquisition related costs</t>
        </is>
      </c>
      <c r="D4" s="6" t="n">
        <v>476000</v>
      </c>
      <c r="F4" s="6" t="n">
        <v>818000</v>
      </c>
      <c r="H4" s="6" t="n">
        <v>2514000</v>
      </c>
      <c r="I4" s="6" t="n">
        <v>-22000</v>
      </c>
    </row>
    <row r="5">
      <c r="A5" s="4" t="inlineStr">
        <is>
          <t>ClickSWITCH</t>
        </is>
      </c>
    </row>
    <row r="6">
      <c r="A6" s="3" t="inlineStr">
        <is>
          <t>Business Acquisition [Line Items]</t>
        </is>
      </c>
    </row>
    <row r="7">
      <c r="A7" s="4" t="inlineStr">
        <is>
          <t>Cash purchase price</t>
        </is>
      </c>
      <c r="B7" s="6" t="n">
        <v>65500000</v>
      </c>
    </row>
    <row r="8">
      <c r="A8" s="4" t="inlineStr">
        <is>
          <t>Amount placed in escrow</t>
        </is>
      </c>
      <c r="B8" s="6" t="n">
        <v>1000000</v>
      </c>
      <c r="D8" s="5" t="n">
        <v>0</v>
      </c>
      <c r="H8" s="5" t="n">
        <v>0</v>
      </c>
    </row>
    <row r="9">
      <c r="A9" s="4" t="inlineStr">
        <is>
          <t>Escrow adjustment period</t>
        </is>
      </c>
      <c r="B9" s="4" t="inlineStr">
        <is>
          <t>90 days</t>
        </is>
      </c>
    </row>
    <row r="10">
      <c r="A10" s="4" t="inlineStr">
        <is>
          <t>Released from escrow deposit</t>
        </is>
      </c>
      <c r="D10" s="5" t="n">
        <v>900000</v>
      </c>
    </row>
    <row r="11">
      <c r="A11" s="4" t="inlineStr">
        <is>
          <t>Amount deposited in escrow</t>
        </is>
      </c>
      <c r="B11" s="6" t="n">
        <v>300000</v>
      </c>
    </row>
    <row r="12">
      <c r="A12" s="4" t="inlineStr">
        <is>
          <t>Period held in escrow</t>
        </is>
      </c>
      <c r="B12" s="4" t="inlineStr">
        <is>
          <t>12 months</t>
        </is>
      </c>
    </row>
    <row r="13">
      <c r="A13" s="4" t="inlineStr">
        <is>
          <t>Estimated useful life</t>
        </is>
      </c>
      <c r="B13" s="4" t="inlineStr">
        <is>
          <t>5 years 1 month 6 days</t>
        </is>
      </c>
    </row>
    <row r="14">
      <c r="A14" s="4" t="inlineStr">
        <is>
          <t>ClickSWITCH | Acquisition related costs</t>
        </is>
      </c>
    </row>
    <row r="15">
      <c r="A15" s="3" t="inlineStr">
        <is>
          <t>Business Acquisition [Line Items]</t>
        </is>
      </c>
    </row>
    <row r="16">
      <c r="A16" s="4" t="inlineStr">
        <is>
          <t>Acquisition related costs</t>
        </is>
      </c>
      <c r="H16" s="5" t="n">
        <v>1100000</v>
      </c>
    </row>
    <row r="17">
      <c r="A17" s="4" t="inlineStr">
        <is>
          <t>PrecisionLender</t>
        </is>
      </c>
    </row>
    <row r="18">
      <c r="A18" s="3" t="inlineStr">
        <is>
          <t>Business Acquisition [Line Items]</t>
        </is>
      </c>
    </row>
    <row r="19">
      <c r="A19" s="4" t="inlineStr">
        <is>
          <t>Cash purchase price</t>
        </is>
      </c>
      <c r="C19" s="6" t="n">
        <v>510000000</v>
      </c>
    </row>
    <row r="20">
      <c r="A20" s="4" t="inlineStr">
        <is>
          <t>Amount placed in escrow</t>
        </is>
      </c>
      <c r="C20" s="6" t="n">
        <v>3000000</v>
      </c>
    </row>
    <row r="21">
      <c r="A21" s="4" t="inlineStr">
        <is>
          <t>Escrow adjustment period</t>
        </is>
      </c>
      <c r="C21" s="4" t="inlineStr">
        <is>
          <t>60 days</t>
        </is>
      </c>
    </row>
    <row r="22">
      <c r="A22" s="4" t="inlineStr">
        <is>
          <t>Period held in escrow</t>
        </is>
      </c>
      <c r="C22" s="4" t="inlineStr">
        <is>
          <t>18 months</t>
        </is>
      </c>
    </row>
    <row r="23">
      <c r="A23" s="4" t="inlineStr">
        <is>
          <t>Amount released</t>
        </is>
      </c>
      <c r="E23" s="6" t="n">
        <v>1800000</v>
      </c>
      <c r="G23" s="6" t="n">
        <v>3000000</v>
      </c>
    </row>
    <row r="24">
      <c r="A24" s="4" t="inlineStr">
        <is>
          <t>Additional payment to former stockholders upon finalization of closing estimates</t>
        </is>
      </c>
      <c r="G24" s="6" t="n">
        <v>200000</v>
      </c>
    </row>
    <row r="25">
      <c r="A25" s="4" t="inlineStr">
        <is>
          <t>Amount deposited into escrow, portion of initial consideration to compensate for any breaches of warranty or violations</t>
        </is>
      </c>
      <c r="C25" s="6" t="n">
        <v>1800000</v>
      </c>
    </row>
    <row r="26">
      <c r="A26" s="4" t="inlineStr">
        <is>
          <t>PrecisionLender | Cost of revenues</t>
        </is>
      </c>
    </row>
    <row r="27">
      <c r="A27" s="3" t="inlineStr">
        <is>
          <t>Business Acquisition [Line Items]</t>
        </is>
      </c>
    </row>
    <row r="28">
      <c r="A28" s="4" t="inlineStr">
        <is>
          <t>Compensation expenses included in acquisition related costs</t>
        </is>
      </c>
      <c r="D28" s="5" t="n">
        <v>100000</v>
      </c>
      <c r="F28" s="5" t="n">
        <v>200000</v>
      </c>
      <c r="H28" s="5" t="n">
        <v>300000</v>
      </c>
      <c r="I28" s="5" t="n">
        <v>700000</v>
      </c>
    </row>
    <row r="29">
      <c r="A29" s="4" t="inlineStr">
        <is>
          <t>PrecisionLender | Acquisition related costs</t>
        </is>
      </c>
    </row>
    <row r="30">
      <c r="A30" s="3" t="inlineStr">
        <is>
          <t>Business Acquisition [Line Items]</t>
        </is>
      </c>
    </row>
    <row r="31">
      <c r="A31" s="4" t="inlineStr">
        <is>
          <t>Compensation expenses included in acquisition related costs</t>
        </is>
      </c>
      <c r="D31" s="6" t="n">
        <v>500000</v>
      </c>
      <c r="F31" s="6" t="n">
        <v>700000</v>
      </c>
      <c r="H31" s="6" t="n">
        <v>1300000</v>
      </c>
      <c r="I31" s="6" t="n">
        <v>2200000</v>
      </c>
    </row>
    <row r="32">
      <c r="A32" s="4" t="inlineStr">
        <is>
          <t>PL Escrow</t>
        </is>
      </c>
    </row>
    <row r="33">
      <c r="A33" s="3" t="inlineStr">
        <is>
          <t>Business Acquisition [Line Items]</t>
        </is>
      </c>
    </row>
    <row r="34">
      <c r="A34" s="4" t="inlineStr">
        <is>
          <t>Amount placed in escrow</t>
        </is>
      </c>
      <c r="E34" s="6" t="n">
        <v>0</v>
      </c>
    </row>
    <row r="35">
      <c r="A35" s="4" t="inlineStr">
        <is>
          <t>Minimum</t>
        </is>
      </c>
    </row>
    <row r="36">
      <c r="A36" s="3" t="inlineStr">
        <is>
          <t>Business Acquisition [Line Items]</t>
        </is>
      </c>
    </row>
    <row r="37">
      <c r="A37" s="4" t="inlineStr">
        <is>
          <t>Estimated useful life</t>
        </is>
      </c>
      <c r="H37" s="4" t="inlineStr">
        <is>
          <t>2 years</t>
        </is>
      </c>
    </row>
    <row r="38">
      <c r="A38" s="4" t="inlineStr">
        <is>
          <t>Minimum | ClickSWITCH</t>
        </is>
      </c>
    </row>
    <row r="39">
      <c r="A39" s="3" t="inlineStr">
        <is>
          <t>Business Acquisition [Line Items]</t>
        </is>
      </c>
    </row>
    <row r="40">
      <c r="A40" s="4" t="inlineStr">
        <is>
          <t>Estimated useful life</t>
        </is>
      </c>
      <c r="H40" s="4" t="inlineStr">
        <is>
          <t>2 years</t>
        </is>
      </c>
    </row>
    <row r="41">
      <c r="A41" s="4" t="inlineStr">
        <is>
          <t>Maximum</t>
        </is>
      </c>
    </row>
    <row r="42">
      <c r="A42" s="3" t="inlineStr">
        <is>
          <t>Business Acquisition [Line Items]</t>
        </is>
      </c>
    </row>
    <row r="43">
      <c r="A43" s="4" t="inlineStr">
        <is>
          <t>Estimated useful life</t>
        </is>
      </c>
      <c r="H43" s="4" t="inlineStr">
        <is>
          <t>10 years</t>
        </is>
      </c>
    </row>
    <row r="44">
      <c r="A44" s="4" t="inlineStr">
        <is>
          <t>Maximum | ClickSWITCH</t>
        </is>
      </c>
    </row>
    <row r="45">
      <c r="A45" s="3" t="inlineStr">
        <is>
          <t>Business Acquisition [Line Items]</t>
        </is>
      </c>
    </row>
    <row r="46">
      <c r="A46" s="4" t="inlineStr">
        <is>
          <t>Estimated useful life</t>
        </is>
      </c>
      <c r="H46"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Price (Details) - USD ($) $ in Thousands</t>
        </is>
      </c>
      <c r="B1" s="2" t="inlineStr">
        <is>
          <t>Apr. 01, 2021</t>
        </is>
      </c>
      <c r="C1" s="2" t="inlineStr">
        <is>
          <t>Sep. 30, 2021</t>
        </is>
      </c>
      <c r="D1" s="2" t="inlineStr">
        <is>
          <t>Sep. 30, 2020</t>
        </is>
      </c>
    </row>
    <row r="2">
      <c r="A2" s="4" t="inlineStr">
        <is>
          <t>Cash purchase price</t>
        </is>
      </c>
      <c r="C2" s="6" t="n">
        <v>64652</v>
      </c>
      <c r="D2" s="6" t="n">
        <v>0</v>
      </c>
    </row>
    <row r="3">
      <c r="A3" s="4" t="inlineStr">
        <is>
          <t>ClickSWITCH</t>
        </is>
      </c>
    </row>
    <row r="4">
      <c r="A4" s="4" t="inlineStr">
        <is>
          <t>Cash purchase price</t>
        </is>
      </c>
      <c r="B4" s="6" t="n">
        <v>62500</v>
      </c>
    </row>
    <row r="5">
      <c r="A5" s="4" t="inlineStr">
        <is>
          <t>Estimated working capital and other adjustments</t>
        </is>
      </c>
      <c r="B5" s="5" t="n">
        <v>3008</v>
      </c>
    </row>
    <row r="6">
      <c r="A6" s="4" t="inlineStr">
        <is>
          <t>Total purchase price</t>
        </is>
      </c>
      <c r="B6" s="6" t="n">
        <v>655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Fair Value of Assets Acquired and Liabilities (Details) - USD ($) $ in Thousands</t>
        </is>
      </c>
      <c r="B1" s="2" t="inlineStr">
        <is>
          <t>Sep. 30, 2021</t>
        </is>
      </c>
      <c r="C1" s="2" t="inlineStr">
        <is>
          <t>Jun. 30, 2021</t>
        </is>
      </c>
      <c r="D1" s="2" t="inlineStr">
        <is>
          <t>Apr. 01, 2021</t>
        </is>
      </c>
      <c r="E1" s="2" t="inlineStr">
        <is>
          <t>Dec. 31, 2020</t>
        </is>
      </c>
    </row>
    <row r="2">
      <c r="A2" s="3" t="inlineStr">
        <is>
          <t>Assets acquired:</t>
        </is>
      </c>
    </row>
    <row r="3">
      <c r="A3" s="4" t="inlineStr">
        <is>
          <t>Goodwill</t>
        </is>
      </c>
      <c r="B3" s="6" t="n">
        <v>512869</v>
      </c>
      <c r="E3" s="6" t="n">
        <v>462274</v>
      </c>
    </row>
    <row r="4">
      <c r="A4" s="4" t="inlineStr">
        <is>
          <t>ClickSWITCH</t>
        </is>
      </c>
    </row>
    <row r="5">
      <c r="A5" s="3" t="inlineStr">
        <is>
          <t>Assets acquired:</t>
        </is>
      </c>
    </row>
    <row r="6">
      <c r="A6" s="4" t="inlineStr">
        <is>
          <t>Cash</t>
        </is>
      </c>
      <c r="D6" s="6" t="n">
        <v>856</v>
      </c>
    </row>
    <row r="7">
      <c r="A7" s="4" t="inlineStr">
        <is>
          <t>Accounts receivable, net</t>
        </is>
      </c>
      <c r="D7" s="5" t="n">
        <v>491</v>
      </c>
    </row>
    <row r="8">
      <c r="A8" s="4" t="inlineStr">
        <is>
          <t>Prepaid expenses and other current assets</t>
        </is>
      </c>
      <c r="D8" s="5" t="n">
        <v>2417</v>
      </c>
    </row>
    <row r="9">
      <c r="A9" s="4" t="inlineStr">
        <is>
          <t>Property and equipment, net</t>
        </is>
      </c>
      <c r="D9" s="5" t="n">
        <v>39</v>
      </c>
    </row>
    <row r="10">
      <c r="A10" s="4" t="inlineStr">
        <is>
          <t>Intangible assets, net</t>
        </is>
      </c>
      <c r="D10" s="5" t="n">
        <v>12805</v>
      </c>
    </row>
    <row r="11">
      <c r="A11" s="4" t="inlineStr">
        <is>
          <t>Goodwill</t>
        </is>
      </c>
      <c r="C11" s="6" t="n">
        <v>50600</v>
      </c>
      <c r="D11" s="5" t="n">
        <v>50595</v>
      </c>
    </row>
    <row r="12">
      <c r="A12" s="4" t="inlineStr">
        <is>
          <t>Total assets acquired</t>
        </is>
      </c>
      <c r="D12" s="5" t="n">
        <v>67203</v>
      </c>
    </row>
    <row r="13">
      <c r="A13" s="3" t="inlineStr">
        <is>
          <t>Liabilities assumed:</t>
        </is>
      </c>
    </row>
    <row r="14">
      <c r="A14" s="4" t="inlineStr">
        <is>
          <t>Accounts payable, accrued liabilities, and accrued compensation</t>
        </is>
      </c>
      <c r="D14" s="5" t="n">
        <v>643</v>
      </c>
    </row>
    <row r="15">
      <c r="A15" s="4" t="inlineStr">
        <is>
          <t>Deferred tax liability</t>
        </is>
      </c>
      <c r="D15" s="5" t="n">
        <v>74</v>
      </c>
    </row>
    <row r="16">
      <c r="A16" s="4" t="inlineStr">
        <is>
          <t>Deferred revenues</t>
        </is>
      </c>
      <c r="D16" s="5" t="n">
        <v>978</v>
      </c>
    </row>
    <row r="17">
      <c r="A17" s="4" t="inlineStr">
        <is>
          <t>Total liabilities assumed</t>
        </is>
      </c>
      <c r="D17" s="5" t="n">
        <v>1695</v>
      </c>
    </row>
    <row r="18">
      <c r="A18" s="4" t="inlineStr">
        <is>
          <t>Fair value of assets acquired and liabilities assumed</t>
        </is>
      </c>
      <c r="D18" s="6" t="n">
        <v>65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Intangible Assets Acquired (Details) - ClickSWITCH $ in Thousands</t>
        </is>
      </c>
      <c r="B1" s="2" t="inlineStr">
        <is>
          <t>Apr. 01, 2021USD ($)</t>
        </is>
      </c>
    </row>
    <row r="2">
      <c r="A2" s="3" t="inlineStr">
        <is>
          <t>Business Acquisition [Line Items]</t>
        </is>
      </c>
    </row>
    <row r="3">
      <c r="A3" s="4" t="inlineStr">
        <is>
          <t>Estimated Fair Values</t>
        </is>
      </c>
      <c r="B3" s="6" t="n">
        <v>12805</v>
      </c>
    </row>
    <row r="4">
      <c r="A4" s="4" t="inlineStr">
        <is>
          <t>Estimated useful life</t>
        </is>
      </c>
      <c r="B4" s="4" t="inlineStr">
        <is>
          <t>5 years 1 month 6 days</t>
        </is>
      </c>
    </row>
    <row r="5">
      <c r="A5" s="4" t="inlineStr">
        <is>
          <t>Customer relationships</t>
        </is>
      </c>
    </row>
    <row r="6">
      <c r="A6" s="3" t="inlineStr">
        <is>
          <t>Business Acquisition [Line Items]</t>
        </is>
      </c>
    </row>
    <row r="7">
      <c r="A7" s="4" t="inlineStr">
        <is>
          <t>Estimated Fair Values</t>
        </is>
      </c>
      <c r="B7" s="6" t="n">
        <v>1495</v>
      </c>
    </row>
    <row r="8">
      <c r="A8" s="4" t="inlineStr">
        <is>
          <t>Estimated useful life</t>
        </is>
      </c>
      <c r="B8" s="4" t="inlineStr">
        <is>
          <t>3 years 6 months</t>
        </is>
      </c>
    </row>
    <row r="9">
      <c r="A9" s="4" t="inlineStr">
        <is>
          <t>Non-compete agreements</t>
        </is>
      </c>
    </row>
    <row r="10">
      <c r="A10" s="3" t="inlineStr">
        <is>
          <t>Business Acquisition [Line Items]</t>
        </is>
      </c>
    </row>
    <row r="11">
      <c r="A11" s="4" t="inlineStr">
        <is>
          <t>Estimated Fair Values</t>
        </is>
      </c>
      <c r="B11" s="6" t="n">
        <v>570</v>
      </c>
    </row>
    <row r="12">
      <c r="A12" s="4" t="inlineStr">
        <is>
          <t>Estimated useful life</t>
        </is>
      </c>
      <c r="B12" s="4" t="inlineStr">
        <is>
          <t>2 years 4 months 24 days</t>
        </is>
      </c>
    </row>
    <row r="13">
      <c r="A13" s="4" t="inlineStr">
        <is>
          <t>Acquired technology</t>
        </is>
      </c>
    </row>
    <row r="14">
      <c r="A14" s="3" t="inlineStr">
        <is>
          <t>Business Acquisition [Line Items]</t>
        </is>
      </c>
    </row>
    <row r="15">
      <c r="A15" s="4" t="inlineStr">
        <is>
          <t>Estimated Fair Values</t>
        </is>
      </c>
      <c r="B15" s="6" t="n">
        <v>10740</v>
      </c>
    </row>
    <row r="16">
      <c r="A16" s="4" t="inlineStr">
        <is>
          <t>Estimated useful life</t>
        </is>
      </c>
      <c r="B16" s="4" t="inlineStr">
        <is>
          <t>5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Sep. 30, 2021</t>
        </is>
      </c>
      <c r="C1" s="2" t="inlineStr">
        <is>
          <t>Dec. 31, 2020</t>
        </is>
      </c>
    </row>
    <row r="2">
      <c r="A2" s="4" t="inlineStr">
        <is>
          <t>Fair Value, Measurements, Recurring</t>
        </is>
      </c>
    </row>
    <row r="3">
      <c r="A3" s="3" t="inlineStr">
        <is>
          <t>Fair Value, Assets and Liabilities Measured on Recurring and Nonrecurring Basis [Line Items]</t>
        </is>
      </c>
    </row>
    <row r="4">
      <c r="A4" s="4" t="inlineStr">
        <is>
          <t>Cash equivalents</t>
        </is>
      </c>
      <c r="B4" s="6" t="n">
        <v>201220</v>
      </c>
      <c r="C4" s="6" t="n">
        <v>234492</v>
      </c>
    </row>
    <row r="5">
      <c r="A5" s="4" t="inlineStr">
        <is>
          <t>Investments</t>
        </is>
      </c>
      <c r="B5" s="5" t="n">
        <v>99805</v>
      </c>
      <c r="C5" s="5" t="n">
        <v>131352</v>
      </c>
    </row>
    <row r="6">
      <c r="A6" s="4" t="inlineStr">
        <is>
          <t>Fair Value, Measurements, Recurring | Quoted Prices in Active Markets for Identical Assets (Level I)</t>
        </is>
      </c>
    </row>
    <row r="7">
      <c r="A7" s="3" t="inlineStr">
        <is>
          <t>Fair Value, Assets and Liabilities Measured on Recurring and Nonrecurring Basis [Line Items]</t>
        </is>
      </c>
    </row>
    <row r="8">
      <c r="A8" s="4" t="inlineStr">
        <is>
          <t>Cash equivalents</t>
        </is>
      </c>
      <c r="B8" s="5" t="n">
        <v>176144</v>
      </c>
      <c r="C8" s="5" t="n">
        <v>188469</v>
      </c>
    </row>
    <row r="9">
      <c r="A9" s="4" t="inlineStr">
        <is>
          <t>Investments</t>
        </is>
      </c>
      <c r="B9" s="5" t="n">
        <v>0</v>
      </c>
      <c r="C9" s="5" t="n">
        <v>0</v>
      </c>
    </row>
    <row r="10">
      <c r="A10" s="4" t="inlineStr">
        <is>
          <t>Fair Value, Measurements, Recurring | Significant Other Observable Inputs (Level II)</t>
        </is>
      </c>
    </row>
    <row r="11">
      <c r="A11" s="3" t="inlineStr">
        <is>
          <t>Fair Value, Assets and Liabilities Measured on Recurring and Nonrecurring Basis [Line Items]</t>
        </is>
      </c>
    </row>
    <row r="12">
      <c r="A12" s="4" t="inlineStr">
        <is>
          <t>Cash equivalents</t>
        </is>
      </c>
      <c r="B12" s="5" t="n">
        <v>25076</v>
      </c>
      <c r="C12" s="5" t="n">
        <v>46023</v>
      </c>
    </row>
    <row r="13">
      <c r="A13" s="4" t="inlineStr">
        <is>
          <t>Investments</t>
        </is>
      </c>
      <c r="B13" s="5" t="n">
        <v>99805</v>
      </c>
      <c r="C13" s="5" t="n">
        <v>131352</v>
      </c>
    </row>
    <row r="14">
      <c r="A14" s="4" t="inlineStr">
        <is>
          <t>Fair Value, Measurements, Recurring | Significant Unobservable Inputs (Level III)</t>
        </is>
      </c>
    </row>
    <row r="15">
      <c r="A15" s="3" t="inlineStr">
        <is>
          <t>Fair Value, Assets and Liabilities Measured on Recurring and Nonrecurring Basis [Line Items]</t>
        </is>
      </c>
    </row>
    <row r="16">
      <c r="A16" s="4" t="inlineStr">
        <is>
          <t>Cash equivalents</t>
        </is>
      </c>
      <c r="B16" s="5" t="n">
        <v>0</v>
      </c>
      <c r="C16" s="5" t="n">
        <v>0</v>
      </c>
    </row>
    <row r="17">
      <c r="A17" s="4" t="inlineStr">
        <is>
          <t>Investments</t>
        </is>
      </c>
      <c r="B17" s="5" t="n">
        <v>0</v>
      </c>
      <c r="C17" s="5" t="n">
        <v>0</v>
      </c>
    </row>
    <row r="18">
      <c r="A18" s="4" t="inlineStr">
        <is>
          <t>Corporate bonds and commercial paper | Fair Value, Measurements, Recurring</t>
        </is>
      </c>
    </row>
    <row r="19">
      <c r="A19" s="3" t="inlineStr">
        <is>
          <t>Fair Value, Assets and Liabilities Measured on Recurring and Nonrecurring Basis [Line Items]</t>
        </is>
      </c>
    </row>
    <row r="20">
      <c r="A20" s="4" t="inlineStr">
        <is>
          <t>Investments</t>
        </is>
      </c>
      <c r="B20" s="5" t="n">
        <v>36466</v>
      </c>
      <c r="C20" s="5" t="n">
        <v>31239</v>
      </c>
    </row>
    <row r="21">
      <c r="A21" s="4" t="inlineStr">
        <is>
          <t>Corporate bonds and commercial paper | Fair Value, Measurements, Recurring | Quoted Prices in Active Markets for Identical Assets (Level I)</t>
        </is>
      </c>
    </row>
    <row r="22">
      <c r="A22" s="3" t="inlineStr">
        <is>
          <t>Fair Value, Assets and Liabilities Measured on Recurring and Nonrecurring Basis [Line Items]</t>
        </is>
      </c>
    </row>
    <row r="23">
      <c r="A23" s="4" t="inlineStr">
        <is>
          <t>Investments</t>
        </is>
      </c>
      <c r="B23" s="5" t="n">
        <v>0</v>
      </c>
      <c r="C23" s="5" t="n">
        <v>0</v>
      </c>
    </row>
    <row r="24">
      <c r="A24" s="4" t="inlineStr">
        <is>
          <t>Corporate bonds and commercial paper | Fair Value, Measurements, Recurring | Significant Other Observable Inputs (Level II)</t>
        </is>
      </c>
    </row>
    <row r="25">
      <c r="A25" s="3" t="inlineStr">
        <is>
          <t>Fair Value, Assets and Liabilities Measured on Recurring and Nonrecurring Basis [Line Items]</t>
        </is>
      </c>
    </row>
    <row r="26">
      <c r="A26" s="4" t="inlineStr">
        <is>
          <t>Investments</t>
        </is>
      </c>
      <c r="B26" s="5" t="n">
        <v>36466</v>
      </c>
      <c r="C26" s="5" t="n">
        <v>31239</v>
      </c>
    </row>
    <row r="27">
      <c r="A27" s="4" t="inlineStr">
        <is>
          <t>Corporate bonds and commercial paper | Fair Value, Measurements, Recurring | Significant Unobservable Inputs (Level III)</t>
        </is>
      </c>
    </row>
    <row r="28">
      <c r="A28" s="3" t="inlineStr">
        <is>
          <t>Fair Value, Assets and Liabilities Measured on Recurring and Nonrecurring Basis [Line Items]</t>
        </is>
      </c>
    </row>
    <row r="29">
      <c r="A29" s="4" t="inlineStr">
        <is>
          <t>Investments</t>
        </is>
      </c>
      <c r="B29" s="5" t="n">
        <v>0</v>
      </c>
      <c r="C29" s="5" t="n">
        <v>0</v>
      </c>
    </row>
    <row r="30">
      <c r="A30" s="4" t="inlineStr">
        <is>
          <t>Certificates of deposit | Fair Value, Measurements, Recurring</t>
        </is>
      </c>
    </row>
    <row r="31">
      <c r="A31" s="3" t="inlineStr">
        <is>
          <t>Fair Value, Assets and Liabilities Measured on Recurring and Nonrecurring Basis [Line Items]</t>
        </is>
      </c>
    </row>
    <row r="32">
      <c r="A32" s="4" t="inlineStr">
        <is>
          <t>Investments</t>
        </is>
      </c>
      <c r="B32" s="5" t="n">
        <v>12161</v>
      </c>
      <c r="C32" s="5" t="n">
        <v>10007</v>
      </c>
    </row>
    <row r="33">
      <c r="A33" s="4" t="inlineStr">
        <is>
          <t>Certificates of deposit | Fair Value, Measurements, Recurring | Quoted Prices in Active Markets for Identical Assets (Level I)</t>
        </is>
      </c>
    </row>
    <row r="34">
      <c r="A34" s="3" t="inlineStr">
        <is>
          <t>Fair Value, Assets and Liabilities Measured on Recurring and Nonrecurring Basis [Line Items]</t>
        </is>
      </c>
    </row>
    <row r="35">
      <c r="A35" s="4" t="inlineStr">
        <is>
          <t>Investments</t>
        </is>
      </c>
      <c r="B35" s="5" t="n">
        <v>0</v>
      </c>
      <c r="C35" s="5" t="n">
        <v>0</v>
      </c>
    </row>
    <row r="36">
      <c r="A36" s="4" t="inlineStr">
        <is>
          <t>Certificates of deposit | Fair Value, Measurements, Recurring | Significant Other Observable Inputs (Level II)</t>
        </is>
      </c>
    </row>
    <row r="37">
      <c r="A37" s="3" t="inlineStr">
        <is>
          <t>Fair Value, Assets and Liabilities Measured on Recurring and Nonrecurring Basis [Line Items]</t>
        </is>
      </c>
    </row>
    <row r="38">
      <c r="A38" s="4" t="inlineStr">
        <is>
          <t>Investments</t>
        </is>
      </c>
      <c r="B38" s="5" t="n">
        <v>12161</v>
      </c>
      <c r="C38" s="5" t="n">
        <v>10007</v>
      </c>
    </row>
    <row r="39">
      <c r="A39" s="4" t="inlineStr">
        <is>
          <t>Certificates of deposit | Fair Value, Measurements, Recurring | Significant Unobservable Inputs (Level III)</t>
        </is>
      </c>
    </row>
    <row r="40">
      <c r="A40" s="3" t="inlineStr">
        <is>
          <t>Fair Value, Assets and Liabilities Measured on Recurring and Nonrecurring Basis [Line Items]</t>
        </is>
      </c>
    </row>
    <row r="41">
      <c r="A41" s="4" t="inlineStr">
        <is>
          <t>Investments</t>
        </is>
      </c>
      <c r="B41" s="5" t="n">
        <v>0</v>
      </c>
      <c r="C41" s="5" t="n">
        <v>0</v>
      </c>
    </row>
    <row r="42">
      <c r="A42" s="4" t="inlineStr">
        <is>
          <t>U.S. government securities | Fair Value, Measurements, Recurring</t>
        </is>
      </c>
    </row>
    <row r="43">
      <c r="A43" s="3" t="inlineStr">
        <is>
          <t>Fair Value, Assets and Liabilities Measured on Recurring and Nonrecurring Basis [Line Items]</t>
        </is>
      </c>
    </row>
    <row r="44">
      <c r="A44" s="4" t="inlineStr">
        <is>
          <t>Investments</t>
        </is>
      </c>
      <c r="B44" s="5" t="n">
        <v>51178</v>
      </c>
      <c r="C44" s="5" t="n">
        <v>90106</v>
      </c>
    </row>
    <row r="45">
      <c r="A45" s="4" t="inlineStr">
        <is>
          <t>U.S. government securities | Fair Value, Measurements, Recurring | Quoted Prices in Active Markets for Identical Assets (Level I)</t>
        </is>
      </c>
    </row>
    <row r="46">
      <c r="A46" s="3" t="inlineStr">
        <is>
          <t>Fair Value, Assets and Liabilities Measured on Recurring and Nonrecurring Basis [Line Items]</t>
        </is>
      </c>
    </row>
    <row r="47">
      <c r="A47" s="4" t="inlineStr">
        <is>
          <t>Investments</t>
        </is>
      </c>
      <c r="B47" s="5" t="n">
        <v>0</v>
      </c>
      <c r="C47" s="5" t="n">
        <v>0</v>
      </c>
    </row>
    <row r="48">
      <c r="A48" s="4" t="inlineStr">
        <is>
          <t>U.S. government securities | Fair Value, Measurements, Recurring | Significant Other Observable Inputs (Level II)</t>
        </is>
      </c>
    </row>
    <row r="49">
      <c r="A49" s="3" t="inlineStr">
        <is>
          <t>Fair Value, Assets and Liabilities Measured on Recurring and Nonrecurring Basis [Line Items]</t>
        </is>
      </c>
    </row>
    <row r="50">
      <c r="A50" s="4" t="inlineStr">
        <is>
          <t>Investments</t>
        </is>
      </c>
      <c r="B50" s="5" t="n">
        <v>51178</v>
      </c>
      <c r="C50" s="5" t="n">
        <v>90106</v>
      </c>
    </row>
    <row r="51">
      <c r="A51" s="4" t="inlineStr">
        <is>
          <t>U.S. government securities | Fair Value, Measurements, Recurring | Significant Unobservable Inputs (Level III)</t>
        </is>
      </c>
    </row>
    <row r="52">
      <c r="A52" s="3" t="inlineStr">
        <is>
          <t>Fair Value, Assets and Liabilities Measured on Recurring and Nonrecurring Basis [Line Items]</t>
        </is>
      </c>
    </row>
    <row r="53">
      <c r="A53" s="4" t="inlineStr">
        <is>
          <t>Investments</t>
        </is>
      </c>
      <c r="B53" s="5" t="n">
        <v>0</v>
      </c>
      <c r="C53" s="5" t="n">
        <v>0</v>
      </c>
    </row>
    <row r="54">
      <c r="A54" s="4" t="inlineStr">
        <is>
          <t>Money market funds</t>
        </is>
      </c>
    </row>
    <row r="55">
      <c r="A55" s="3" t="inlineStr">
        <is>
          <t>Fair Value, Assets and Liabilities Measured on Recurring and Nonrecurring Basis [Line Items]</t>
        </is>
      </c>
    </row>
    <row r="56">
      <c r="A56" s="4" t="inlineStr">
        <is>
          <t>Cash equivalents</t>
        </is>
      </c>
      <c r="B56" s="5" t="n">
        <v>176144</v>
      </c>
      <c r="C56" s="5" t="n">
        <v>188469</v>
      </c>
    </row>
    <row r="57">
      <c r="A57" s="4" t="inlineStr">
        <is>
          <t>Money market funds | Fair Value, Measurements, Recurring</t>
        </is>
      </c>
    </row>
    <row r="58">
      <c r="A58" s="3" t="inlineStr">
        <is>
          <t>Fair Value, Assets and Liabilities Measured on Recurring and Nonrecurring Basis [Line Items]</t>
        </is>
      </c>
    </row>
    <row r="59">
      <c r="A59" s="4" t="inlineStr">
        <is>
          <t>Cash equivalents</t>
        </is>
      </c>
      <c r="B59" s="5" t="n">
        <v>176144</v>
      </c>
      <c r="C59" s="5" t="n">
        <v>188469</v>
      </c>
    </row>
    <row r="60">
      <c r="A60" s="4" t="inlineStr">
        <is>
          <t>Money market funds | Fair Value, Measurements, Recurring | Quoted Prices in Active Markets for Identical Assets (Level I)</t>
        </is>
      </c>
    </row>
    <row r="61">
      <c r="A61" s="3" t="inlineStr">
        <is>
          <t>Fair Value, Assets and Liabilities Measured on Recurring and Nonrecurring Basis [Line Items]</t>
        </is>
      </c>
    </row>
    <row r="62">
      <c r="A62" s="4" t="inlineStr">
        <is>
          <t>Cash equivalents</t>
        </is>
      </c>
      <c r="B62" s="5" t="n">
        <v>176144</v>
      </c>
      <c r="C62" s="5" t="n">
        <v>188469</v>
      </c>
    </row>
    <row r="63">
      <c r="A63" s="4" t="inlineStr">
        <is>
          <t>Money market funds | Fair Value, Measurements, Recurring | Significant Other Observable Inputs (Level II)</t>
        </is>
      </c>
    </row>
    <row r="64">
      <c r="A64" s="3" t="inlineStr">
        <is>
          <t>Fair Value, Assets and Liabilities Measured on Recurring and Nonrecurring Basis [Line Items]</t>
        </is>
      </c>
    </row>
    <row r="65">
      <c r="A65" s="4" t="inlineStr">
        <is>
          <t>Cash equivalents</t>
        </is>
      </c>
      <c r="B65" s="5" t="n">
        <v>0</v>
      </c>
      <c r="C65" s="5" t="n">
        <v>0</v>
      </c>
    </row>
    <row r="66">
      <c r="A66" s="4" t="inlineStr">
        <is>
          <t>Money market funds | Fair Value, Measurements, Recurring | Significant Unobservable Inputs (Level III)</t>
        </is>
      </c>
    </row>
    <row r="67">
      <c r="A67" s="3" t="inlineStr">
        <is>
          <t>Fair Value, Assets and Liabilities Measured on Recurring and Nonrecurring Basis [Line Items]</t>
        </is>
      </c>
    </row>
    <row r="68">
      <c r="A68" s="4" t="inlineStr">
        <is>
          <t>Cash equivalents</t>
        </is>
      </c>
      <c r="B68" s="5" t="n">
        <v>0</v>
      </c>
      <c r="C68" s="5" t="n">
        <v>0</v>
      </c>
    </row>
    <row r="69">
      <c r="A69" s="4" t="inlineStr">
        <is>
          <t>Certificates of deposit</t>
        </is>
      </c>
    </row>
    <row r="70">
      <c r="A70" s="3" t="inlineStr">
        <is>
          <t>Fair Value, Assets and Liabilities Measured on Recurring and Nonrecurring Basis [Line Items]</t>
        </is>
      </c>
    </row>
    <row r="71">
      <c r="A71" s="4" t="inlineStr">
        <is>
          <t>Cash equivalents</t>
        </is>
      </c>
      <c r="B71" s="5" t="n">
        <v>25076</v>
      </c>
      <c r="C71" s="5" t="n">
        <v>25028</v>
      </c>
    </row>
    <row r="72">
      <c r="A72" s="4" t="inlineStr">
        <is>
          <t>Certificates of deposit | Fair Value, Measurements, Recurring</t>
        </is>
      </c>
    </row>
    <row r="73">
      <c r="A73" s="3" t="inlineStr">
        <is>
          <t>Fair Value, Assets and Liabilities Measured on Recurring and Nonrecurring Basis [Line Items]</t>
        </is>
      </c>
    </row>
    <row r="74">
      <c r="A74" s="4" t="inlineStr">
        <is>
          <t>Cash equivalents</t>
        </is>
      </c>
      <c r="B74" s="5" t="n">
        <v>25076</v>
      </c>
      <c r="C74" s="5" t="n">
        <v>25028</v>
      </c>
    </row>
    <row r="75">
      <c r="A75" s="4" t="inlineStr">
        <is>
          <t>Certificates of deposit | Fair Value, Measurements, Recurring | Quoted Prices in Active Markets for Identical Assets (Level I)</t>
        </is>
      </c>
    </row>
    <row r="76">
      <c r="A76" s="3" t="inlineStr">
        <is>
          <t>Fair Value, Assets and Liabilities Measured on Recurring and Nonrecurring Basis [Line Items]</t>
        </is>
      </c>
    </row>
    <row r="77">
      <c r="A77" s="4" t="inlineStr">
        <is>
          <t>Cash equivalents</t>
        </is>
      </c>
      <c r="B77" s="5" t="n">
        <v>0</v>
      </c>
      <c r="C77" s="5" t="n">
        <v>0</v>
      </c>
    </row>
    <row r="78">
      <c r="A78" s="4" t="inlineStr">
        <is>
          <t>Certificates of deposit | Fair Value, Measurements, Recurring | Significant Other Observable Inputs (Level II)</t>
        </is>
      </c>
    </row>
    <row r="79">
      <c r="A79" s="3" t="inlineStr">
        <is>
          <t>Fair Value, Assets and Liabilities Measured on Recurring and Nonrecurring Basis [Line Items]</t>
        </is>
      </c>
    </row>
    <row r="80">
      <c r="A80" s="4" t="inlineStr">
        <is>
          <t>Cash equivalents</t>
        </is>
      </c>
      <c r="B80" s="5" t="n">
        <v>25076</v>
      </c>
      <c r="C80" s="5" t="n">
        <v>25028</v>
      </c>
    </row>
    <row r="81">
      <c r="A81" s="4" t="inlineStr">
        <is>
          <t>Certificates of deposit | Fair Value, Measurements, Recurring | Significant Unobservable Inputs (Level III)</t>
        </is>
      </c>
    </row>
    <row r="82">
      <c r="A82" s="3" t="inlineStr">
        <is>
          <t>Fair Value, Assets and Liabilities Measured on Recurring and Nonrecurring Basis [Line Items]</t>
        </is>
      </c>
    </row>
    <row r="83">
      <c r="A83" s="4" t="inlineStr">
        <is>
          <t>Cash equivalents</t>
        </is>
      </c>
      <c r="B83" s="6" t="n">
        <v>0</v>
      </c>
      <c r="C83" s="5" t="n">
        <v>0</v>
      </c>
    </row>
    <row r="84">
      <c r="A84" s="4" t="inlineStr">
        <is>
          <t>Corporate bonds and commercial paper</t>
        </is>
      </c>
    </row>
    <row r="85">
      <c r="A85" s="3" t="inlineStr">
        <is>
          <t>Fair Value, Assets and Liabilities Measured on Recurring and Nonrecurring Basis [Line Items]</t>
        </is>
      </c>
    </row>
    <row r="86">
      <c r="A86" s="4" t="inlineStr">
        <is>
          <t>Cash equivalents</t>
        </is>
      </c>
      <c r="C86" s="5" t="n">
        <v>996</v>
      </c>
    </row>
    <row r="87">
      <c r="A87" s="4" t="inlineStr">
        <is>
          <t>Corporate bonds and commercial paper | Fair Value, Measurements, Recurring</t>
        </is>
      </c>
    </row>
    <row r="88">
      <c r="A88" s="3" t="inlineStr">
        <is>
          <t>Fair Value, Assets and Liabilities Measured on Recurring and Nonrecurring Basis [Line Items]</t>
        </is>
      </c>
    </row>
    <row r="89">
      <c r="A89" s="4" t="inlineStr">
        <is>
          <t>Cash equivalents</t>
        </is>
      </c>
      <c r="C89" s="5" t="n">
        <v>996</v>
      </c>
    </row>
    <row r="90">
      <c r="A90" s="4" t="inlineStr">
        <is>
          <t>Corporate bonds and commercial paper | Fair Value, Measurements, Recurring | Quoted Prices in Active Markets for Identical Assets (Level I)</t>
        </is>
      </c>
    </row>
    <row r="91">
      <c r="A91" s="3" t="inlineStr">
        <is>
          <t>Fair Value, Assets and Liabilities Measured on Recurring and Nonrecurring Basis [Line Items]</t>
        </is>
      </c>
    </row>
    <row r="92">
      <c r="A92" s="4" t="inlineStr">
        <is>
          <t>Cash equivalents</t>
        </is>
      </c>
      <c r="C92" s="5" t="n">
        <v>0</v>
      </c>
    </row>
    <row r="93">
      <c r="A93" s="4" t="inlineStr">
        <is>
          <t>Corporate bonds and commercial paper | Fair Value, Measurements, Recurring | Significant Other Observable Inputs (Level II)</t>
        </is>
      </c>
    </row>
    <row r="94">
      <c r="A94" s="3" t="inlineStr">
        <is>
          <t>Fair Value, Assets and Liabilities Measured on Recurring and Nonrecurring Basis [Line Items]</t>
        </is>
      </c>
    </row>
    <row r="95">
      <c r="A95" s="4" t="inlineStr">
        <is>
          <t>Cash equivalents</t>
        </is>
      </c>
      <c r="C95" s="5" t="n">
        <v>996</v>
      </c>
    </row>
    <row r="96">
      <c r="A96" s="4" t="inlineStr">
        <is>
          <t>Corporate bonds and commercial paper | Fair Value, Measurements, Recurring | Significant Unobservable Inputs (Level III)</t>
        </is>
      </c>
    </row>
    <row r="97">
      <c r="A97" s="3" t="inlineStr">
        <is>
          <t>Fair Value, Assets and Liabilities Measured on Recurring and Nonrecurring Basis [Line Items]</t>
        </is>
      </c>
    </row>
    <row r="98">
      <c r="A98" s="4" t="inlineStr">
        <is>
          <t>Cash equivalents</t>
        </is>
      </c>
      <c r="C98" s="5" t="n">
        <v>0</v>
      </c>
    </row>
    <row r="99">
      <c r="A99" s="4" t="inlineStr">
        <is>
          <t>U.S. government securities</t>
        </is>
      </c>
    </row>
    <row r="100">
      <c r="A100" s="3" t="inlineStr">
        <is>
          <t>Fair Value, Assets and Liabilities Measured on Recurring and Nonrecurring Basis [Line Items]</t>
        </is>
      </c>
    </row>
    <row r="101">
      <c r="A101" s="4" t="inlineStr">
        <is>
          <t>Cash equivalents</t>
        </is>
      </c>
      <c r="C101" s="5" t="n">
        <v>19999</v>
      </c>
    </row>
    <row r="102">
      <c r="A102" s="4" t="inlineStr">
        <is>
          <t>U.S. government securities | Fair Value, Measurements, Recurring</t>
        </is>
      </c>
    </row>
    <row r="103">
      <c r="A103" s="3" t="inlineStr">
        <is>
          <t>Fair Value, Assets and Liabilities Measured on Recurring and Nonrecurring Basis [Line Items]</t>
        </is>
      </c>
    </row>
    <row r="104">
      <c r="A104" s="4" t="inlineStr">
        <is>
          <t>Cash equivalents</t>
        </is>
      </c>
      <c r="C104" s="5" t="n">
        <v>19999</v>
      </c>
    </row>
    <row r="105">
      <c r="A105" s="4" t="inlineStr">
        <is>
          <t>U.S. government securities | Fair Value, Measurements, Recurring | Quoted Prices in Active Markets for Identical Assets (Level I)</t>
        </is>
      </c>
    </row>
    <row r="106">
      <c r="A106" s="3" t="inlineStr">
        <is>
          <t>Fair Value, Assets and Liabilities Measured on Recurring and Nonrecurring Basis [Line Items]</t>
        </is>
      </c>
    </row>
    <row r="107">
      <c r="A107" s="4" t="inlineStr">
        <is>
          <t>Cash equivalents</t>
        </is>
      </c>
      <c r="C107" s="5" t="n">
        <v>0</v>
      </c>
    </row>
    <row r="108">
      <c r="A108" s="4" t="inlineStr">
        <is>
          <t>U.S. government securities | Fair Value, Measurements, Recurring | Significant Other Observable Inputs (Level II)</t>
        </is>
      </c>
    </row>
    <row r="109">
      <c r="A109" s="3" t="inlineStr">
        <is>
          <t>Fair Value, Assets and Liabilities Measured on Recurring and Nonrecurring Basis [Line Items]</t>
        </is>
      </c>
    </row>
    <row r="110">
      <c r="A110" s="4" t="inlineStr">
        <is>
          <t>Cash equivalents</t>
        </is>
      </c>
      <c r="C110" s="5" t="n">
        <v>19999</v>
      </c>
    </row>
    <row r="111">
      <c r="A111" s="4" t="inlineStr">
        <is>
          <t>U.S. government securities | Fair Value, Measurements, Recurring | Significant Unobservable Inputs (Level III)</t>
        </is>
      </c>
    </row>
    <row r="112">
      <c r="A112" s="3" t="inlineStr">
        <is>
          <t>Fair Value, Assets and Liabilities Measured on Recurring and Nonrecurring Basis [Line Items]</t>
        </is>
      </c>
    </row>
    <row r="113">
      <c r="A113" s="4" t="inlineStr">
        <is>
          <t>Cash equivalents</t>
        </is>
      </c>
      <c r="C1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ash, Cash Equivalents and Investments - Narrative (Details) - USD ($)</t>
        </is>
      </c>
      <c r="B1" s="2" t="inlineStr">
        <is>
          <t>3 Months Ended</t>
        </is>
      </c>
    </row>
    <row r="2">
      <c r="B2" s="2" t="inlineStr">
        <is>
          <t>Sep. 30, 2021</t>
        </is>
      </c>
      <c r="C2" s="2" t="inlineStr">
        <is>
          <t>Sep. 30, 2020</t>
        </is>
      </c>
      <c r="D2" s="2" t="inlineStr">
        <is>
          <t>Dec. 31, 2020</t>
        </is>
      </c>
    </row>
    <row r="3">
      <c r="A3" s="3" t="inlineStr">
        <is>
          <t>Cash and Cash Equivalents [Line Items]</t>
        </is>
      </c>
    </row>
    <row r="4">
      <c r="A4" s="4" t="inlineStr">
        <is>
          <t>Impairments for credit losses</t>
        </is>
      </c>
      <c r="B4" s="6" t="n">
        <v>0</v>
      </c>
      <c r="C4" s="6" t="n">
        <v>0</v>
      </c>
    </row>
    <row r="5">
      <c r="A5" s="4" t="inlineStr">
        <is>
          <t>Cash and cash equivalents</t>
        </is>
      </c>
      <c r="B5" s="5" t="n">
        <v>294771000</v>
      </c>
      <c r="D5" s="6" t="n">
        <v>407703000</v>
      </c>
    </row>
    <row r="6">
      <c r="A6" s="4" t="inlineStr">
        <is>
          <t>Available for sale debt securities allowance for credit loss</t>
        </is>
      </c>
      <c r="B6" s="5" t="n">
        <v>0</v>
      </c>
      <c r="D6" s="5" t="n">
        <v>0</v>
      </c>
    </row>
    <row r="7">
      <c r="A7" s="4" t="inlineStr">
        <is>
          <t>Cash</t>
        </is>
      </c>
    </row>
    <row r="8">
      <c r="A8" s="3" t="inlineStr">
        <is>
          <t>Cash and Cash Equivalents [Line Items]</t>
        </is>
      </c>
    </row>
    <row r="9">
      <c r="A9" s="4" t="inlineStr">
        <is>
          <t>Cash and cash equivalents</t>
        </is>
      </c>
      <c r="B9" s="6" t="n">
        <v>93600000</v>
      </c>
      <c r="D9" s="6" t="n">
        <v>173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Equivalents and Investments (Details) - USD ($) $ in Thousands</t>
        </is>
      </c>
      <c r="B1" s="2" t="inlineStr">
        <is>
          <t>Sep. 30, 2021</t>
        </is>
      </c>
      <c r="C1" s="2" t="inlineStr">
        <is>
          <t>Dec. 31, 2020</t>
        </is>
      </c>
    </row>
    <row r="2">
      <c r="A2" s="3" t="inlineStr">
        <is>
          <t>Debt Securities, Available-for-sale [Line Items]</t>
        </is>
      </c>
    </row>
    <row r="3">
      <c r="A3" s="4" t="inlineStr">
        <is>
          <t>Gross Unrealized Gains</t>
        </is>
      </c>
      <c r="B3" s="6" t="n">
        <v>6</v>
      </c>
      <c r="C3" s="6" t="n">
        <v>15</v>
      </c>
    </row>
    <row r="4">
      <c r="A4" s="4" t="inlineStr">
        <is>
          <t>Gross Unrealized Losses</t>
        </is>
      </c>
      <c r="B4" s="5" t="n">
        <v>-19</v>
      </c>
      <c r="C4" s="5" t="n">
        <v>-23</v>
      </c>
    </row>
    <row r="5">
      <c r="A5" s="4" t="inlineStr">
        <is>
          <t>Investments, amortized cost</t>
        </is>
      </c>
      <c r="B5" s="5" t="n">
        <v>99818</v>
      </c>
      <c r="C5" s="5" t="n">
        <v>131360</v>
      </c>
    </row>
    <row r="6">
      <c r="A6" s="4" t="inlineStr">
        <is>
          <t>Investments, fair value</t>
        </is>
      </c>
      <c r="B6" s="5" t="n">
        <v>99805</v>
      </c>
      <c r="C6" s="5" t="n">
        <v>131352</v>
      </c>
    </row>
    <row r="7">
      <c r="A7" s="4" t="inlineStr">
        <is>
          <t>Corporate bonds and commercial paper</t>
        </is>
      </c>
    </row>
    <row r="8">
      <c r="A8" s="3" t="inlineStr">
        <is>
          <t>Debt Securities, Available-for-sale [Line Items]</t>
        </is>
      </c>
    </row>
    <row r="9">
      <c r="A9" s="4" t="inlineStr">
        <is>
          <t>Gross Unrealized Gains</t>
        </is>
      </c>
      <c r="B9" s="5" t="n">
        <v>3</v>
      </c>
      <c r="C9" s="5" t="n">
        <v>15</v>
      </c>
    </row>
    <row r="10">
      <c r="A10" s="4" t="inlineStr">
        <is>
          <t>Gross Unrealized Losses</t>
        </is>
      </c>
      <c r="B10" s="5" t="n">
        <v>-9</v>
      </c>
      <c r="C10" s="5" t="n">
        <v>-9</v>
      </c>
    </row>
    <row r="11">
      <c r="A11" s="4" t="inlineStr">
        <is>
          <t>Investments, amortized cost</t>
        </is>
      </c>
      <c r="B11" s="5" t="n">
        <v>36472</v>
      </c>
      <c r="C11" s="5" t="n">
        <v>31233</v>
      </c>
    </row>
    <row r="12">
      <c r="A12" s="4" t="inlineStr">
        <is>
          <t>Investments, fair value</t>
        </is>
      </c>
      <c r="B12" s="5" t="n">
        <v>36466</v>
      </c>
      <c r="C12" s="5" t="n">
        <v>31239</v>
      </c>
    </row>
    <row r="13">
      <c r="A13" s="4" t="inlineStr">
        <is>
          <t>Certificates of deposit</t>
        </is>
      </c>
    </row>
    <row r="14">
      <c r="A14" s="3" t="inlineStr">
        <is>
          <t>Debt Securities, Available-for-sale [Line Items]</t>
        </is>
      </c>
    </row>
    <row r="15">
      <c r="A15" s="4" t="inlineStr">
        <is>
          <t>Gross Unrealized Gains</t>
        </is>
      </c>
      <c r="B15" s="5" t="n">
        <v>0</v>
      </c>
      <c r="C15" s="5" t="n">
        <v>0</v>
      </c>
    </row>
    <row r="16">
      <c r="A16" s="4" t="inlineStr">
        <is>
          <t>Gross Unrealized Losses</t>
        </is>
      </c>
      <c r="B16" s="5" t="n">
        <v>0</v>
      </c>
      <c r="C16" s="5" t="n">
        <v>0</v>
      </c>
    </row>
    <row r="17">
      <c r="A17" s="4" t="inlineStr">
        <is>
          <t>Investments, amortized cost</t>
        </is>
      </c>
      <c r="B17" s="5" t="n">
        <v>12161</v>
      </c>
      <c r="C17" s="5" t="n">
        <v>10007</v>
      </c>
    </row>
    <row r="18">
      <c r="A18" s="4" t="inlineStr">
        <is>
          <t>Investments, fair value</t>
        </is>
      </c>
      <c r="B18" s="5" t="n">
        <v>12161</v>
      </c>
      <c r="C18" s="5" t="n">
        <v>10007</v>
      </c>
    </row>
    <row r="19">
      <c r="A19" s="4" t="inlineStr">
        <is>
          <t>U.S. government securities</t>
        </is>
      </c>
    </row>
    <row r="20">
      <c r="A20" s="3" t="inlineStr">
        <is>
          <t>Debt Securities, Available-for-sale [Line Items]</t>
        </is>
      </c>
    </row>
    <row r="21">
      <c r="A21" s="4" t="inlineStr">
        <is>
          <t>Gross Unrealized Gains</t>
        </is>
      </c>
      <c r="B21" s="5" t="n">
        <v>3</v>
      </c>
      <c r="C21" s="5" t="n">
        <v>0</v>
      </c>
    </row>
    <row r="22">
      <c r="A22" s="4" t="inlineStr">
        <is>
          <t>Gross Unrealized Losses</t>
        </is>
      </c>
      <c r="B22" s="5" t="n">
        <v>-10</v>
      </c>
      <c r="C22" s="5" t="n">
        <v>-14</v>
      </c>
    </row>
    <row r="23">
      <c r="A23" s="4" t="inlineStr">
        <is>
          <t>Investments, amortized cost</t>
        </is>
      </c>
      <c r="B23" s="5" t="n">
        <v>51185</v>
      </c>
      <c r="C23" s="5" t="n">
        <v>90120</v>
      </c>
    </row>
    <row r="24">
      <c r="A24" s="4" t="inlineStr">
        <is>
          <t>Investments, fair value</t>
        </is>
      </c>
      <c r="B24" s="5" t="n">
        <v>51178</v>
      </c>
      <c r="C24" s="5" t="n">
        <v>90106</v>
      </c>
    </row>
    <row r="25">
      <c r="A25" s="4" t="inlineStr">
        <is>
          <t>Money market funds</t>
        </is>
      </c>
    </row>
    <row r="26">
      <c r="A26" s="3" t="inlineStr">
        <is>
          <t>Debt Securities, Available-for-sale [Line Items]</t>
        </is>
      </c>
    </row>
    <row r="27">
      <c r="A27" s="4" t="inlineStr">
        <is>
          <t>Cash equivalents, amortized cost</t>
        </is>
      </c>
      <c r="B27" s="5" t="n">
        <v>176144</v>
      </c>
      <c r="C27" s="5" t="n">
        <v>188469</v>
      </c>
    </row>
    <row r="28">
      <c r="A28" s="4" t="inlineStr">
        <is>
          <t>Gross Unrealized Gains</t>
        </is>
      </c>
      <c r="B28" s="5" t="n">
        <v>0</v>
      </c>
      <c r="C28" s="5" t="n">
        <v>0</v>
      </c>
    </row>
    <row r="29">
      <c r="A29" s="4" t="inlineStr">
        <is>
          <t>Gross Unrealized Losses</t>
        </is>
      </c>
      <c r="B29" s="5" t="n">
        <v>0</v>
      </c>
      <c r="C29" s="5" t="n">
        <v>0</v>
      </c>
    </row>
    <row r="30">
      <c r="A30" s="4" t="inlineStr">
        <is>
          <t>Cash equivalents, fair value</t>
        </is>
      </c>
      <c r="B30" s="5" t="n">
        <v>176144</v>
      </c>
      <c r="C30" s="5" t="n">
        <v>188469</v>
      </c>
    </row>
    <row r="31">
      <c r="A31" s="4" t="inlineStr">
        <is>
          <t>Certificates of deposit</t>
        </is>
      </c>
    </row>
    <row r="32">
      <c r="A32" s="3" t="inlineStr">
        <is>
          <t>Debt Securities, Available-for-sale [Line Items]</t>
        </is>
      </c>
    </row>
    <row r="33">
      <c r="A33" s="4" t="inlineStr">
        <is>
          <t>Cash equivalents, amortized cost</t>
        </is>
      </c>
      <c r="B33" s="5" t="n">
        <v>25076</v>
      </c>
      <c r="C33" s="5" t="n">
        <v>25028</v>
      </c>
    </row>
    <row r="34">
      <c r="A34" s="4" t="inlineStr">
        <is>
          <t>Gross Unrealized Gains</t>
        </is>
      </c>
      <c r="B34" s="5" t="n">
        <v>0</v>
      </c>
      <c r="C34" s="5" t="n">
        <v>0</v>
      </c>
    </row>
    <row r="35">
      <c r="A35" s="4" t="inlineStr">
        <is>
          <t>Gross Unrealized Losses</t>
        </is>
      </c>
      <c r="B35" s="5" t="n">
        <v>0</v>
      </c>
      <c r="C35" s="5" t="n">
        <v>0</v>
      </c>
    </row>
    <row r="36">
      <c r="A36" s="4" t="inlineStr">
        <is>
          <t>Cash equivalents, fair value</t>
        </is>
      </c>
      <c r="B36" s="5" t="n">
        <v>25076</v>
      </c>
      <c r="C36" s="5" t="n">
        <v>25028</v>
      </c>
    </row>
    <row r="37">
      <c r="A37" s="4" t="inlineStr">
        <is>
          <t>Corporate bonds and commercial paper</t>
        </is>
      </c>
    </row>
    <row r="38">
      <c r="A38" s="3" t="inlineStr">
        <is>
          <t>Debt Securities, Available-for-sale [Line Items]</t>
        </is>
      </c>
    </row>
    <row r="39">
      <c r="A39" s="4" t="inlineStr">
        <is>
          <t>Cash equivalents, amortized cost</t>
        </is>
      </c>
      <c r="C39" s="5" t="n">
        <v>997</v>
      </c>
    </row>
    <row r="40">
      <c r="A40" s="4" t="inlineStr">
        <is>
          <t>Gross Unrealized Gains</t>
        </is>
      </c>
      <c r="C40" s="5" t="n">
        <v>0</v>
      </c>
    </row>
    <row r="41">
      <c r="A41" s="4" t="inlineStr">
        <is>
          <t>Gross Unrealized Losses</t>
        </is>
      </c>
      <c r="C41" s="5" t="n">
        <v>-1</v>
      </c>
    </row>
    <row r="42">
      <c r="A42" s="4" t="inlineStr">
        <is>
          <t>Cash equivalents, fair value</t>
        </is>
      </c>
      <c r="C42" s="5" t="n">
        <v>996</v>
      </c>
    </row>
    <row r="43">
      <c r="A43" s="4" t="inlineStr">
        <is>
          <t>U.S. government securities</t>
        </is>
      </c>
    </row>
    <row r="44">
      <c r="A44" s="3" t="inlineStr">
        <is>
          <t>Debt Securities, Available-for-sale [Line Items]</t>
        </is>
      </c>
    </row>
    <row r="45">
      <c r="A45" s="4" t="inlineStr">
        <is>
          <t>Cash equivalents, amortized cost</t>
        </is>
      </c>
      <c r="C45" s="5" t="n">
        <v>19999</v>
      </c>
    </row>
    <row r="46">
      <c r="A46" s="4" t="inlineStr">
        <is>
          <t>Gross Unrealized Gains</t>
        </is>
      </c>
      <c r="C46" s="5" t="n">
        <v>0</v>
      </c>
    </row>
    <row r="47">
      <c r="A47" s="4" t="inlineStr">
        <is>
          <t>Gross Unrealized Losses</t>
        </is>
      </c>
      <c r="C47" s="5" t="n">
        <v>0</v>
      </c>
    </row>
    <row r="48">
      <c r="A48" s="4" t="inlineStr">
        <is>
          <t>Cash equivalents, fair value</t>
        </is>
      </c>
      <c r="C48" s="5" t="n">
        <v>19999</v>
      </c>
    </row>
    <row r="49">
      <c r="A49" s="4" t="inlineStr">
        <is>
          <t>Cash</t>
        </is>
      </c>
    </row>
    <row r="50">
      <c r="A50" s="3" t="inlineStr">
        <is>
          <t>Debt Securities, Available-for-sale [Line Items]</t>
        </is>
      </c>
    </row>
    <row r="51">
      <c r="A51" s="4" t="inlineStr">
        <is>
          <t>Cash equivalents, amortized cost</t>
        </is>
      </c>
      <c r="B51" s="5" t="n">
        <v>201220</v>
      </c>
      <c r="C51" s="5" t="n">
        <v>234493</v>
      </c>
    </row>
    <row r="52">
      <c r="A52" s="4" t="inlineStr">
        <is>
          <t>Gross Unrealized Gains</t>
        </is>
      </c>
      <c r="B52" s="5" t="n">
        <v>0</v>
      </c>
      <c r="C52" s="5" t="n">
        <v>0</v>
      </c>
    </row>
    <row r="53">
      <c r="A53" s="4" t="inlineStr">
        <is>
          <t>Gross Unrealized Losses</t>
        </is>
      </c>
      <c r="B53" s="5" t="n">
        <v>0</v>
      </c>
      <c r="C53" s="5" t="n">
        <v>-1</v>
      </c>
    </row>
    <row r="54">
      <c r="A54" s="4" t="inlineStr">
        <is>
          <t>Cash equivalents, fair value</t>
        </is>
      </c>
      <c r="B54" s="6" t="n">
        <v>201220</v>
      </c>
      <c r="C54" s="6" t="n">
        <v>234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ontractual Maturities (Details) - USD ($) $ in Thousands</t>
        </is>
      </c>
      <c r="B1" s="2" t="inlineStr">
        <is>
          <t>Sep. 30, 2021</t>
        </is>
      </c>
      <c r="C1" s="2" t="inlineStr">
        <is>
          <t>Dec. 31, 2020</t>
        </is>
      </c>
    </row>
    <row r="2">
      <c r="A2" s="3" t="inlineStr">
        <is>
          <t>Cash and Cash Equivalents [Abstract]</t>
        </is>
      </c>
    </row>
    <row r="3">
      <c r="A3" s="4" t="inlineStr">
        <is>
          <t>Due within one year or less</t>
        </is>
      </c>
      <c r="B3" s="6" t="n">
        <v>77598</v>
      </c>
      <c r="C3" s="6" t="n">
        <v>131352</v>
      </c>
    </row>
    <row r="4">
      <c r="A4" s="4" t="inlineStr">
        <is>
          <t>Due after one year through five years</t>
        </is>
      </c>
      <c r="B4" s="5" t="n">
        <v>22207</v>
      </c>
      <c r="C4" s="5" t="n">
        <v>0</v>
      </c>
    </row>
    <row r="5">
      <c r="A5" s="4" t="inlineStr">
        <is>
          <t>Total</t>
        </is>
      </c>
      <c r="B5" s="6" t="n">
        <v>99805</v>
      </c>
      <c r="C5" s="6" t="n">
        <v>131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Fair Values and Gross Unrealized Loss of Available-For-Sale Investments (Details) - USD ($) $ in Thousands</t>
        </is>
      </c>
      <c r="B1" s="2" t="inlineStr">
        <is>
          <t>Sep. 30, 2021</t>
        </is>
      </c>
      <c r="C1" s="2" t="inlineStr">
        <is>
          <t>Dec. 31, 2020</t>
        </is>
      </c>
    </row>
    <row r="2">
      <c r="A2" s="3" t="inlineStr">
        <is>
          <t>Debt Securities, Available-for-sale [Line Items]</t>
        </is>
      </c>
    </row>
    <row r="3">
      <c r="A3" s="4" t="inlineStr">
        <is>
          <t>Adjusted Cost</t>
        </is>
      </c>
      <c r="B3" s="6" t="n">
        <v>45951</v>
      </c>
      <c r="C3" s="6" t="n">
        <v>111565</v>
      </c>
    </row>
    <row r="4">
      <c r="A4" s="4" t="inlineStr">
        <is>
          <t>Gross Unrealized Loss</t>
        </is>
      </c>
      <c r="B4" s="5" t="n">
        <v>-19</v>
      </c>
      <c r="C4" s="5" t="n">
        <v>-23</v>
      </c>
    </row>
    <row r="5">
      <c r="A5" s="4" t="inlineStr">
        <is>
          <t>Fair Value</t>
        </is>
      </c>
      <c r="B5" s="5" t="n">
        <v>45932</v>
      </c>
      <c r="C5" s="5" t="n">
        <v>111542</v>
      </c>
    </row>
    <row r="6">
      <c r="A6" s="4" t="inlineStr">
        <is>
          <t>U.S. government securities</t>
        </is>
      </c>
    </row>
    <row r="7">
      <c r="A7" s="3" t="inlineStr">
        <is>
          <t>Debt Securities, Available-for-sale [Line Items]</t>
        </is>
      </c>
    </row>
    <row r="8">
      <c r="A8" s="4" t="inlineStr">
        <is>
          <t>Adjusted Cost</t>
        </is>
      </c>
      <c r="B8" s="5" t="n">
        <v>16024</v>
      </c>
      <c r="C8" s="5" t="n">
        <v>90120</v>
      </c>
    </row>
    <row r="9">
      <c r="A9" s="4" t="inlineStr">
        <is>
          <t>Gross Unrealized Loss</t>
        </is>
      </c>
      <c r="B9" s="5" t="n">
        <v>-10</v>
      </c>
      <c r="C9" s="5" t="n">
        <v>-14</v>
      </c>
    </row>
    <row r="10">
      <c r="A10" s="4" t="inlineStr">
        <is>
          <t>Fair Value</t>
        </is>
      </c>
      <c r="B10" s="5" t="n">
        <v>16014</v>
      </c>
      <c r="C10" s="5" t="n">
        <v>90106</v>
      </c>
    </row>
    <row r="11">
      <c r="A11" s="4" t="inlineStr">
        <is>
          <t>Corporate bonds and commercial paper</t>
        </is>
      </c>
    </row>
    <row r="12">
      <c r="A12" s="3" t="inlineStr">
        <is>
          <t>Debt Securities, Available-for-sale [Line Items]</t>
        </is>
      </c>
    </row>
    <row r="13">
      <c r="A13" s="4" t="inlineStr">
        <is>
          <t>Adjusted Cost</t>
        </is>
      </c>
      <c r="B13" s="5" t="n">
        <v>29927</v>
      </c>
      <c r="C13" s="5" t="n">
        <v>21445</v>
      </c>
    </row>
    <row r="14">
      <c r="A14" s="4" t="inlineStr">
        <is>
          <t>Gross Unrealized Loss</t>
        </is>
      </c>
      <c r="B14" s="5" t="n">
        <v>-9</v>
      </c>
      <c r="C14" s="5" t="n">
        <v>-9</v>
      </c>
    </row>
    <row r="15">
      <c r="A15" s="4" t="inlineStr">
        <is>
          <t>Fair Value</t>
        </is>
      </c>
      <c r="B15" s="6" t="n">
        <v>29918</v>
      </c>
      <c r="C15" s="6" t="n">
        <v>214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5" customWidth="1" min="1" max="1"/>
    <col width="23" customWidth="1" min="2" max="2"/>
    <col width="21" customWidth="1" min="3" max="3"/>
    <col width="21" customWidth="1" min="4" max="4"/>
    <col width="50" customWidth="1" min="5" max="5"/>
    <col width="21" customWidth="1" min="6" max="6"/>
    <col width="21" customWidth="1" min="7" max="7"/>
    <col width="21" customWidth="1" min="8" max="8"/>
  </cols>
  <sheetData>
    <row r="1">
      <c r="A1" s="1" t="inlineStr">
        <is>
          <t>Goodwill and Intangible Assets - Narrative (Details)</t>
        </is>
      </c>
      <c r="B1" s="2" t="inlineStr">
        <is>
          <t>Apr. 01, 2021USD ($)</t>
        </is>
      </c>
      <c r="C1" s="2" t="inlineStr">
        <is>
          <t>Sep. 30, 2021USD ($)</t>
        </is>
      </c>
      <c r="D1" s="2" t="inlineStr">
        <is>
          <t>Sep. 30, 2020USD ($)</t>
        </is>
      </c>
      <c r="E1" s="2" t="inlineStr">
        <is>
          <t>Sep. 30, 2021USD ($)reportingUnitoperatingSegment</t>
        </is>
      </c>
      <c r="F1" s="2" t="inlineStr">
        <is>
          <t>Sep. 30, 2020USD ($)</t>
        </is>
      </c>
      <c r="G1" s="2" t="inlineStr">
        <is>
          <t>Dec. 31, 2020USD ($)</t>
        </is>
      </c>
      <c r="H1" s="2" t="inlineStr">
        <is>
          <t>Jun. 30, 2021USD ($)</t>
        </is>
      </c>
    </row>
    <row r="2">
      <c r="A2" s="3" t="inlineStr">
        <is>
          <t>Finite-Lived Intangible Assets [Line Items]</t>
        </is>
      </c>
    </row>
    <row r="3">
      <c r="A3" s="4" t="inlineStr">
        <is>
          <t>Goodwill</t>
        </is>
      </c>
      <c r="C3" s="6" t="n">
        <v>512869000</v>
      </c>
      <c r="E3" s="6" t="n">
        <v>512869000</v>
      </c>
      <c r="G3" s="6" t="n">
        <v>462274000</v>
      </c>
    </row>
    <row r="4">
      <c r="A4" s="4" t="inlineStr">
        <is>
          <t>Number of operating segments | operatingSegment</t>
        </is>
      </c>
      <c r="E4" s="5" t="n">
        <v>1</v>
      </c>
    </row>
    <row r="5">
      <c r="A5" s="4" t="inlineStr">
        <is>
          <t>Number of reporting units | reportingUnit</t>
        </is>
      </c>
      <c r="E5" s="5" t="n">
        <v>1</v>
      </c>
    </row>
    <row r="6">
      <c r="A6" s="4" t="inlineStr">
        <is>
          <t>Impairment of goodwill</t>
        </is>
      </c>
      <c r="E6" s="6" t="n">
        <v>0</v>
      </c>
      <c r="G6" s="5" t="n">
        <v>0</v>
      </c>
    </row>
    <row r="7">
      <c r="A7" s="4" t="inlineStr">
        <is>
          <t>Amortization of acquired intangibles</t>
        </is>
      </c>
      <c r="C7" s="5" t="n">
        <v>4483000</v>
      </c>
      <c r="D7" s="6" t="n">
        <v>4465000</v>
      </c>
      <c r="E7" s="5" t="n">
        <v>13465000</v>
      </c>
      <c r="F7" s="6" t="n">
        <v>13447000</v>
      </c>
    </row>
    <row r="8">
      <c r="A8" s="4" t="inlineStr">
        <is>
          <t>Gross intangible assets</t>
        </is>
      </c>
      <c r="C8" s="5" t="n">
        <v>257285000</v>
      </c>
      <c r="E8" s="5" t="n">
        <v>257285000</v>
      </c>
      <c r="G8" s="5" t="n">
        <v>243423000</v>
      </c>
    </row>
    <row r="9">
      <c r="A9" s="4" t="inlineStr">
        <is>
          <t>ClickSWITCH</t>
        </is>
      </c>
    </row>
    <row r="10">
      <c r="A10" s="3" t="inlineStr">
        <is>
          <t>Finite-Lived Intangible Assets [Line Items]</t>
        </is>
      </c>
    </row>
    <row r="11">
      <c r="A11" s="4" t="inlineStr">
        <is>
          <t>Goodwill</t>
        </is>
      </c>
      <c r="B11" s="6" t="n">
        <v>50595000</v>
      </c>
      <c r="H11" s="6" t="n">
        <v>50600000</v>
      </c>
    </row>
    <row r="12">
      <c r="A12" s="4" t="inlineStr">
        <is>
          <t>Estimated useful life</t>
        </is>
      </c>
      <c r="B12" s="4" t="inlineStr">
        <is>
          <t>5 years 1 month 6 days</t>
        </is>
      </c>
    </row>
    <row r="13">
      <c r="A13" s="4" t="inlineStr">
        <is>
          <t>Capitalized software development costs</t>
        </is>
      </c>
    </row>
    <row r="14">
      <c r="A14" s="3" t="inlineStr">
        <is>
          <t>Finite-Lived Intangible Assets [Line Items]</t>
        </is>
      </c>
    </row>
    <row r="15">
      <c r="A15" s="4" t="inlineStr">
        <is>
          <t>Gross intangible assets</t>
        </is>
      </c>
      <c r="C15" s="5" t="n">
        <v>9010000</v>
      </c>
      <c r="E15" s="5" t="n">
        <v>9010000</v>
      </c>
      <c r="G15" s="6" t="n">
        <v>5103000</v>
      </c>
    </row>
    <row r="16">
      <c r="A16" s="4" t="inlineStr">
        <is>
          <t>Amortization of capitalized software development costs</t>
        </is>
      </c>
      <c r="C16" s="5" t="n">
        <v>400000</v>
      </c>
      <c r="D16" s="5" t="n">
        <v>200000</v>
      </c>
      <c r="E16" s="5" t="n">
        <v>800000</v>
      </c>
      <c r="F16" s="5" t="n">
        <v>600000</v>
      </c>
    </row>
    <row r="17">
      <c r="A17" s="4" t="inlineStr">
        <is>
          <t>Cost of revenues</t>
        </is>
      </c>
    </row>
    <row r="18">
      <c r="A18" s="3" t="inlineStr">
        <is>
          <t>Finite-Lived Intangible Assets [Line Items]</t>
        </is>
      </c>
    </row>
    <row r="19">
      <c r="A19" s="4" t="inlineStr">
        <is>
          <t>Amortization of acquired intangibles</t>
        </is>
      </c>
      <c r="C19" s="5" t="n">
        <v>5600000</v>
      </c>
      <c r="D19" s="5" t="n">
        <v>5300000</v>
      </c>
      <c r="E19" s="5" t="n">
        <v>16400000</v>
      </c>
      <c r="F19" s="5" t="n">
        <v>16200000</v>
      </c>
    </row>
    <row r="20">
      <c r="A20" s="4" t="inlineStr">
        <is>
          <t>Operating expenses</t>
        </is>
      </c>
    </row>
    <row r="21">
      <c r="A21" s="3" t="inlineStr">
        <is>
          <t>Finite-Lived Intangible Assets [Line Items]</t>
        </is>
      </c>
    </row>
    <row r="22">
      <c r="A22" s="4" t="inlineStr">
        <is>
          <t>Amortization of acquired intangibles</t>
        </is>
      </c>
      <c r="C22" s="6" t="n">
        <v>4500000</v>
      </c>
      <c r="D22" s="6" t="n">
        <v>4500000</v>
      </c>
      <c r="E22" s="6" t="n">
        <v>13500000</v>
      </c>
      <c r="F22" s="6" t="n">
        <v>13400000</v>
      </c>
    </row>
    <row r="23">
      <c r="A23" s="4" t="inlineStr">
        <is>
          <t>Minimum</t>
        </is>
      </c>
    </row>
    <row r="24">
      <c r="A24" s="3" t="inlineStr">
        <is>
          <t>Finite-Lived Intangible Assets [Line Items]</t>
        </is>
      </c>
    </row>
    <row r="25">
      <c r="A25" s="4" t="inlineStr">
        <is>
          <t>Estimated useful life</t>
        </is>
      </c>
      <c r="E25" s="4" t="inlineStr">
        <is>
          <t>2 years</t>
        </is>
      </c>
    </row>
    <row r="26">
      <c r="A26" s="4" t="inlineStr">
        <is>
          <t>Minimum | ClickSWITCH</t>
        </is>
      </c>
    </row>
    <row r="27">
      <c r="A27" s="3" t="inlineStr">
        <is>
          <t>Finite-Lived Intangible Assets [Line Items]</t>
        </is>
      </c>
    </row>
    <row r="28">
      <c r="A28" s="4" t="inlineStr">
        <is>
          <t>Estimated useful life</t>
        </is>
      </c>
      <c r="E28" s="4" t="inlineStr">
        <is>
          <t>2 years</t>
        </is>
      </c>
    </row>
    <row r="29">
      <c r="A29" s="4" t="inlineStr">
        <is>
          <t>Minimum | Capitalized software development costs</t>
        </is>
      </c>
    </row>
    <row r="30">
      <c r="A30" s="3" t="inlineStr">
        <is>
          <t>Finite-Lived Intangible Assets [Line Items]</t>
        </is>
      </c>
    </row>
    <row r="31">
      <c r="A31" s="4" t="inlineStr">
        <is>
          <t>Estimated useful life</t>
        </is>
      </c>
      <c r="E31" s="4" t="inlineStr">
        <is>
          <t>3 years</t>
        </is>
      </c>
    </row>
    <row r="32">
      <c r="A32" s="4" t="inlineStr">
        <is>
          <t>Maximum</t>
        </is>
      </c>
    </row>
    <row r="33">
      <c r="A33" s="3" t="inlineStr">
        <is>
          <t>Finite-Lived Intangible Assets [Line Items]</t>
        </is>
      </c>
    </row>
    <row r="34">
      <c r="A34" s="4" t="inlineStr">
        <is>
          <t>Estimated useful life</t>
        </is>
      </c>
      <c r="E34" s="4" t="inlineStr">
        <is>
          <t>10 years</t>
        </is>
      </c>
    </row>
    <row r="35">
      <c r="A35" s="4" t="inlineStr">
        <is>
          <t>Maximum | ClickSWITCH</t>
        </is>
      </c>
    </row>
    <row r="36">
      <c r="A36" s="3" t="inlineStr">
        <is>
          <t>Finite-Lived Intangible Assets [Line Items]</t>
        </is>
      </c>
    </row>
    <row r="37">
      <c r="A37" s="4" t="inlineStr">
        <is>
          <t>Estimated useful life</t>
        </is>
      </c>
      <c r="E37" s="4" t="inlineStr">
        <is>
          <t>6 years</t>
        </is>
      </c>
    </row>
    <row r="38">
      <c r="A38" s="4" t="inlineStr">
        <is>
          <t>Maximum | Capitalized software development costs</t>
        </is>
      </c>
    </row>
    <row r="39">
      <c r="A39" s="3" t="inlineStr">
        <is>
          <t>Finite-Lived Intangible Assets [Line Items]</t>
        </is>
      </c>
    </row>
    <row r="40">
      <c r="A40" s="4" t="inlineStr">
        <is>
          <t>Estimated useful life</t>
        </is>
      </c>
      <c r="E40"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stock-based compensation expense</t>
        </is>
      </c>
      <c r="B3" s="6" t="n">
        <v>14069</v>
      </c>
      <c r="C3" s="6" t="n">
        <v>11596</v>
      </c>
      <c r="D3" s="6" t="n">
        <v>40791</v>
      </c>
      <c r="E3" s="6" t="n">
        <v>36915</v>
      </c>
    </row>
    <row r="4">
      <c r="A4" s="4" t="inlineStr">
        <is>
          <t>Cost of revenues</t>
        </is>
      </c>
    </row>
    <row r="5">
      <c r="A5" s="4" t="inlineStr">
        <is>
          <t>Total stock-based compensation expense</t>
        </is>
      </c>
      <c r="B5" s="5" t="n">
        <v>2728</v>
      </c>
      <c r="C5" s="5" t="n">
        <v>2110</v>
      </c>
      <c r="D5" s="5" t="n">
        <v>8026</v>
      </c>
      <c r="E5" s="5" t="n">
        <v>7422</v>
      </c>
    </row>
    <row r="6">
      <c r="A6" s="4" t="inlineStr">
        <is>
          <t>Sales and marketing</t>
        </is>
      </c>
    </row>
    <row r="7">
      <c r="A7" s="4" t="inlineStr">
        <is>
          <t>Total stock-based compensation expense</t>
        </is>
      </c>
      <c r="B7" s="5" t="n">
        <v>2885</v>
      </c>
      <c r="C7" s="5" t="n">
        <v>2209</v>
      </c>
      <c r="D7" s="5" t="n">
        <v>8352</v>
      </c>
      <c r="E7" s="5" t="n">
        <v>6353</v>
      </c>
    </row>
    <row r="8">
      <c r="A8" s="4" t="inlineStr">
        <is>
          <t>Research and development</t>
        </is>
      </c>
    </row>
    <row r="9">
      <c r="A9" s="4" t="inlineStr">
        <is>
          <t>Total stock-based compensation expense</t>
        </is>
      </c>
      <c r="B9" s="5" t="n">
        <v>3388</v>
      </c>
      <c r="C9" s="5" t="n">
        <v>2901</v>
      </c>
      <c r="D9" s="5" t="n">
        <v>10039</v>
      </c>
      <c r="E9" s="5" t="n">
        <v>9780</v>
      </c>
    </row>
    <row r="10">
      <c r="A10" s="4" t="inlineStr">
        <is>
          <t>General and administrative</t>
        </is>
      </c>
    </row>
    <row r="11">
      <c r="A11" s="4" t="inlineStr">
        <is>
          <t>Total stock-based compensation expense</t>
        </is>
      </c>
      <c r="B11" s="6" t="n">
        <v>5068</v>
      </c>
      <c r="C11" s="6" t="n">
        <v>4376</v>
      </c>
      <c r="D11" s="6" t="n">
        <v>14374</v>
      </c>
      <c r="E11" s="6" t="n">
        <v>133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1</t>
        </is>
      </c>
      <c r="C1" s="2" t="inlineStr">
        <is>
          <t>Dec. 31, 2020</t>
        </is>
      </c>
    </row>
    <row r="2">
      <c r="A2" s="3" t="inlineStr">
        <is>
          <t>Finite-Lived Intangible Assets [Line Items]</t>
        </is>
      </c>
    </row>
    <row r="3">
      <c r="A3" s="4" t="inlineStr">
        <is>
          <t>Gross Amount</t>
        </is>
      </c>
      <c r="B3" s="6" t="n">
        <v>257285</v>
      </c>
      <c r="C3" s="6" t="n">
        <v>243423</v>
      </c>
    </row>
    <row r="4">
      <c r="A4" s="4" t="inlineStr">
        <is>
          <t>Accumulated Amortization</t>
        </is>
      </c>
      <c r="B4" s="5" t="n">
        <v>-86325</v>
      </c>
      <c r="C4" s="5" t="n">
        <v>-58564</v>
      </c>
    </row>
    <row r="5">
      <c r="A5" s="4" t="inlineStr">
        <is>
          <t>Net Carrying Amount</t>
        </is>
      </c>
      <c r="B5" s="5" t="n">
        <v>170960</v>
      </c>
      <c r="C5" s="5" t="n">
        <v>184859</v>
      </c>
    </row>
    <row r="6">
      <c r="A6" s="4" t="inlineStr">
        <is>
          <t>Customer relationships</t>
        </is>
      </c>
    </row>
    <row r="7">
      <c r="A7" s="3" t="inlineStr">
        <is>
          <t>Finite-Lived Intangible Assets [Line Items]</t>
        </is>
      </c>
    </row>
    <row r="8">
      <c r="A8" s="4" t="inlineStr">
        <is>
          <t>Gross Amount</t>
        </is>
      </c>
      <c r="B8" s="5" t="n">
        <v>63050</v>
      </c>
      <c r="C8" s="5" t="n">
        <v>64405</v>
      </c>
    </row>
    <row r="9">
      <c r="A9" s="4" t="inlineStr">
        <is>
          <t>Accumulated Amortization</t>
        </is>
      </c>
      <c r="B9" s="5" t="n">
        <v>-25441</v>
      </c>
      <c r="C9" s="5" t="n">
        <v>-18568</v>
      </c>
    </row>
    <row r="10">
      <c r="A10" s="4" t="inlineStr">
        <is>
          <t>Net Carrying Amount</t>
        </is>
      </c>
      <c r="B10" s="5" t="n">
        <v>37609</v>
      </c>
      <c r="C10" s="5" t="n">
        <v>45837</v>
      </c>
    </row>
    <row r="11">
      <c r="A11" s="4" t="inlineStr">
        <is>
          <t>Non-compete agreements</t>
        </is>
      </c>
    </row>
    <row r="12">
      <c r="A12" s="3" t="inlineStr">
        <is>
          <t>Finite-Lived Intangible Assets [Line Items]</t>
        </is>
      </c>
    </row>
    <row r="13">
      <c r="A13" s="4" t="inlineStr">
        <is>
          <t>Gross Amount</t>
        </is>
      </c>
      <c r="B13" s="5" t="n">
        <v>13275</v>
      </c>
      <c r="C13" s="5" t="n">
        <v>12705</v>
      </c>
    </row>
    <row r="14">
      <c r="A14" s="4" t="inlineStr">
        <is>
          <t>Accumulated Amortization</t>
        </is>
      </c>
      <c r="B14" s="5" t="n">
        <v>-5212</v>
      </c>
      <c r="C14" s="5" t="n">
        <v>-3205</v>
      </c>
    </row>
    <row r="15">
      <c r="A15" s="4" t="inlineStr">
        <is>
          <t>Net Carrying Amount</t>
        </is>
      </c>
      <c r="B15" s="5" t="n">
        <v>8063</v>
      </c>
      <c r="C15" s="5" t="n">
        <v>9500</v>
      </c>
    </row>
    <row r="16">
      <c r="A16" s="4" t="inlineStr">
        <is>
          <t>Trademarks</t>
        </is>
      </c>
    </row>
    <row r="17">
      <c r="A17" s="3" t="inlineStr">
        <is>
          <t>Finite-Lived Intangible Assets [Line Items]</t>
        </is>
      </c>
    </row>
    <row r="18">
      <c r="A18" s="4" t="inlineStr">
        <is>
          <t>Gross Amount</t>
        </is>
      </c>
      <c r="B18" s="5" t="n">
        <v>19870</v>
      </c>
      <c r="C18" s="5" t="n">
        <v>19870</v>
      </c>
    </row>
    <row r="19">
      <c r="A19" s="4" t="inlineStr">
        <is>
          <t>Accumulated Amortization</t>
        </is>
      </c>
      <c r="B19" s="5" t="n">
        <v>-5297</v>
      </c>
      <c r="C19" s="5" t="n">
        <v>-3612</v>
      </c>
    </row>
    <row r="20">
      <c r="A20" s="4" t="inlineStr">
        <is>
          <t>Net Carrying Amount</t>
        </is>
      </c>
      <c r="B20" s="5" t="n">
        <v>14573</v>
      </c>
      <c r="C20" s="5" t="n">
        <v>16258</v>
      </c>
    </row>
    <row r="21">
      <c r="A21" s="4" t="inlineStr">
        <is>
          <t>Acquired technology</t>
        </is>
      </c>
    </row>
    <row r="22">
      <c r="A22" s="3" t="inlineStr">
        <is>
          <t>Finite-Lived Intangible Assets [Line Items]</t>
        </is>
      </c>
    </row>
    <row r="23">
      <c r="A23" s="4" t="inlineStr">
        <is>
          <t>Gross Amount</t>
        </is>
      </c>
      <c r="B23" s="5" t="n">
        <v>152080</v>
      </c>
      <c r="C23" s="5" t="n">
        <v>141340</v>
      </c>
    </row>
    <row r="24">
      <c r="A24" s="4" t="inlineStr">
        <is>
          <t>Accumulated Amortization</t>
        </is>
      </c>
      <c r="B24" s="5" t="n">
        <v>-46617</v>
      </c>
      <c r="C24" s="5" t="n">
        <v>-30256</v>
      </c>
    </row>
    <row r="25">
      <c r="A25" s="4" t="inlineStr">
        <is>
          <t>Net Carrying Amount</t>
        </is>
      </c>
      <c r="B25" s="5" t="n">
        <v>105463</v>
      </c>
      <c r="C25" s="5" t="n">
        <v>111084</v>
      </c>
    </row>
    <row r="26">
      <c r="A26" s="4" t="inlineStr">
        <is>
          <t>Capitalized software development costs</t>
        </is>
      </c>
    </row>
    <row r="27">
      <c r="A27" s="3" t="inlineStr">
        <is>
          <t>Finite-Lived Intangible Assets [Line Items]</t>
        </is>
      </c>
    </row>
    <row r="28">
      <c r="A28" s="4" t="inlineStr">
        <is>
          <t>Gross Amount</t>
        </is>
      </c>
      <c r="B28" s="5" t="n">
        <v>9010</v>
      </c>
      <c r="C28" s="5" t="n">
        <v>5103</v>
      </c>
    </row>
    <row r="29">
      <c r="A29" s="4" t="inlineStr">
        <is>
          <t>Accumulated Amortization</t>
        </is>
      </c>
      <c r="B29" s="5" t="n">
        <v>-3758</v>
      </c>
      <c r="C29" s="5" t="n">
        <v>-2923</v>
      </c>
    </row>
    <row r="30">
      <c r="A30" s="4" t="inlineStr">
        <is>
          <t>Net Carrying Amount</t>
        </is>
      </c>
      <c r="B30" s="6" t="n">
        <v>5252</v>
      </c>
      <c r="C30" s="6" t="n">
        <v>21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Sep. 30, 2021</t>
        </is>
      </c>
      <c r="C1" s="2" t="inlineStr">
        <is>
          <t>Dec. 31, 2020</t>
        </is>
      </c>
    </row>
    <row r="2">
      <c r="A2" s="3" t="inlineStr">
        <is>
          <t>Goodwill and Intangible Assets Disclosure [Abstract]</t>
        </is>
      </c>
    </row>
    <row r="3">
      <c r="A3" s="4" t="inlineStr">
        <is>
          <t>2021 (October 1 to December 31)</t>
        </is>
      </c>
      <c r="B3" s="6" t="n">
        <v>10458</v>
      </c>
    </row>
    <row r="4">
      <c r="A4" s="4" t="inlineStr">
        <is>
          <t>2022</t>
        </is>
      </c>
      <c r="B4" s="5" t="n">
        <v>41335</v>
      </c>
    </row>
    <row r="5">
      <c r="A5" s="4" t="inlineStr">
        <is>
          <t>2023</t>
        </is>
      </c>
      <c r="B5" s="5" t="n">
        <v>40578</v>
      </c>
    </row>
    <row r="6">
      <c r="A6" s="4" t="inlineStr">
        <is>
          <t>2024</t>
        </is>
      </c>
      <c r="B6" s="5" t="n">
        <v>35469</v>
      </c>
    </row>
    <row r="7">
      <c r="A7" s="4" t="inlineStr">
        <is>
          <t>2025</t>
        </is>
      </c>
      <c r="B7" s="5" t="n">
        <v>23229</v>
      </c>
    </row>
    <row r="8">
      <c r="A8" s="4" t="inlineStr">
        <is>
          <t>Thereafter</t>
        </is>
      </c>
      <c r="B8" s="5" t="n">
        <v>19891</v>
      </c>
    </row>
    <row r="9">
      <c r="A9" s="4" t="inlineStr">
        <is>
          <t>Net Carrying Amount</t>
        </is>
      </c>
      <c r="B9" s="6" t="n">
        <v>170960</v>
      </c>
      <c r="C9" s="6" t="n">
        <v>1848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s>
  <sheetData>
    <row r="1">
      <c r="A1" s="1" t="inlineStr">
        <is>
          <t>Commitments and Contingencies - Narrative (Details) ft² in Thousands, $ in Thousands</t>
        </is>
      </c>
      <c r="B1" s="2" t="inlineStr">
        <is>
          <t>3 Months Ended</t>
        </is>
      </c>
      <c r="E1" s="2" t="inlineStr">
        <is>
          <t>9 Months Ended</t>
        </is>
      </c>
    </row>
    <row r="2">
      <c r="B2" s="2" t="inlineStr">
        <is>
          <t>Sep. 30, 2021USD ($)</t>
        </is>
      </c>
      <c r="C2" s="2" t="inlineStr">
        <is>
          <t>Sep. 30, 2020USD ($)</t>
        </is>
      </c>
      <c r="D2" s="2" t="inlineStr">
        <is>
          <t>Jun. 30, 2020USD ($)</t>
        </is>
      </c>
      <c r="E2" s="2" t="inlineStr">
        <is>
          <t>Sep. 30, 2021USD ($)ft²building</t>
        </is>
      </c>
      <c r="F2" s="2" t="inlineStr">
        <is>
          <t>Sep. 30, 2020USD ($)</t>
        </is>
      </c>
      <c r="G2" s="2" t="inlineStr">
        <is>
          <t>Dec. 31, 2020USD ($)</t>
        </is>
      </c>
    </row>
    <row r="3">
      <c r="A3" s="3" t="inlineStr">
        <is>
          <t>Other Commitments [Line Items]</t>
        </is>
      </c>
    </row>
    <row r="4">
      <c r="A4" s="4" t="inlineStr">
        <is>
          <t>Number of buildings occupied | building</t>
        </is>
      </c>
      <c r="E4" s="5" t="n">
        <v>2</v>
      </c>
    </row>
    <row r="5">
      <c r="A5" s="4" t="inlineStr">
        <is>
          <t>Unoccupied lease charges</t>
        </is>
      </c>
      <c r="B5" s="6" t="n">
        <v>1244</v>
      </c>
      <c r="C5" s="6" t="n">
        <v>1468</v>
      </c>
      <c r="E5" s="6" t="n">
        <v>2056</v>
      </c>
      <c r="F5" s="6" t="n">
        <v>2136</v>
      </c>
    </row>
    <row r="6">
      <c r="A6" s="4" t="inlineStr">
        <is>
          <t>Restructured lease liability, current</t>
        </is>
      </c>
      <c r="B6" s="5" t="n">
        <v>8658</v>
      </c>
      <c r="E6" s="5" t="n">
        <v>8658</v>
      </c>
      <c r="G6" s="6" t="n">
        <v>6844</v>
      </c>
    </row>
    <row r="7">
      <c r="A7" s="4" t="inlineStr">
        <is>
          <t>Restructured lease liability, non-current</t>
        </is>
      </c>
      <c r="B7" s="5" t="n">
        <v>63700</v>
      </c>
      <c r="E7" s="5" t="n">
        <v>63700</v>
      </c>
      <c r="G7" s="6" t="n">
        <v>36739</v>
      </c>
    </row>
    <row r="8">
      <c r="A8" s="4" t="inlineStr">
        <is>
          <t>Rent expense</t>
        </is>
      </c>
      <c r="B8" s="5" t="n">
        <v>2100</v>
      </c>
      <c r="C8" s="5" t="n">
        <v>1700</v>
      </c>
      <c r="E8" s="5" t="n">
        <v>5400</v>
      </c>
      <c r="F8" s="5" t="n">
        <v>5100</v>
      </c>
    </row>
    <row r="9">
      <c r="A9" s="4" t="inlineStr">
        <is>
          <t>Termination fee paid</t>
        </is>
      </c>
      <c r="B9" s="5" t="n">
        <v>7600</v>
      </c>
      <c r="D9" s="6" t="n">
        <v>5600</v>
      </c>
    </row>
    <row r="10">
      <c r="A10" s="4" t="inlineStr">
        <is>
          <t>Partnership termination charges</t>
        </is>
      </c>
      <c r="B10" s="6" t="n">
        <v>0</v>
      </c>
      <c r="C10" s="5" t="n">
        <v>0</v>
      </c>
      <c r="D10" s="6" t="n">
        <v>13200</v>
      </c>
      <c r="E10" s="6" t="n">
        <v>0</v>
      </c>
      <c r="F10" s="5" t="n">
        <v>13244</v>
      </c>
    </row>
    <row r="11">
      <c r="A11" s="4" t="inlineStr">
        <is>
          <t>Lease One</t>
        </is>
      </c>
    </row>
    <row r="12">
      <c r="A12" s="3" t="inlineStr">
        <is>
          <t>Other Commitments [Line Items]</t>
        </is>
      </c>
    </row>
    <row r="13">
      <c r="A13" s="4" t="inlineStr">
        <is>
          <t>Leased square feet | ft²</t>
        </is>
      </c>
      <c r="E13" s="5" t="n">
        <v>129</v>
      </c>
    </row>
    <row r="14">
      <c r="A14" s="4" t="inlineStr">
        <is>
          <t>Lease renewal term</t>
        </is>
      </c>
      <c r="B14" s="4" t="inlineStr">
        <is>
          <t>10 years</t>
        </is>
      </c>
      <c r="E14" s="4" t="inlineStr">
        <is>
          <t>10 years</t>
        </is>
      </c>
    </row>
    <row r="15">
      <c r="A15" s="4" t="inlineStr">
        <is>
          <t>Lease Two</t>
        </is>
      </c>
    </row>
    <row r="16">
      <c r="A16" s="3" t="inlineStr">
        <is>
          <t>Other Commitments [Line Items]</t>
        </is>
      </c>
    </row>
    <row r="17">
      <c r="A17" s="4" t="inlineStr">
        <is>
          <t>Leased square feet | ft²</t>
        </is>
      </c>
      <c r="E17" s="5" t="n">
        <v>129</v>
      </c>
    </row>
    <row r="18">
      <c r="A18" s="4" t="inlineStr">
        <is>
          <t>Lease term</t>
        </is>
      </c>
      <c r="B18" s="4" t="inlineStr">
        <is>
          <t>10 years</t>
        </is>
      </c>
      <c r="E18" s="4" t="inlineStr">
        <is>
          <t>10 years</t>
        </is>
      </c>
    </row>
    <row r="19">
      <c r="A19" s="4" t="inlineStr">
        <is>
          <t>Facilities</t>
        </is>
      </c>
    </row>
    <row r="20">
      <c r="A20" s="3" t="inlineStr">
        <is>
          <t>Other Commitments [Line Items]</t>
        </is>
      </c>
    </row>
    <row r="21">
      <c r="A21" s="4" t="inlineStr">
        <is>
          <t>Unoccupied lease charges</t>
        </is>
      </c>
      <c r="B21" s="6" t="n">
        <v>1200</v>
      </c>
      <c r="C21" s="6" t="n">
        <v>1500</v>
      </c>
      <c r="E21" s="6" t="n">
        <v>2100</v>
      </c>
      <c r="F21" s="6" t="n">
        <v>2100</v>
      </c>
    </row>
    <row r="22">
      <c r="A22" s="4" t="inlineStr">
        <is>
          <t>Restructured lease liability, current</t>
        </is>
      </c>
      <c r="B22" s="5" t="n">
        <v>1200</v>
      </c>
      <c r="E22" s="5" t="n">
        <v>1200</v>
      </c>
    </row>
    <row r="23">
      <c r="A23" s="4" t="inlineStr">
        <is>
          <t>Restructured lease liability, non-current</t>
        </is>
      </c>
      <c r="B23" s="6" t="n">
        <v>2200</v>
      </c>
      <c r="E23" s="6" t="n">
        <v>22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Payments Required Under Operating Leases (Details) $ in Thousands</t>
        </is>
      </c>
      <c r="B1" s="2" t="inlineStr">
        <is>
          <t>Sep. 30, 2021USD ($)</t>
        </is>
      </c>
    </row>
    <row r="2">
      <c r="A2" s="3" t="inlineStr">
        <is>
          <t>Commitments and Contingencies Disclosure [Abstract]</t>
        </is>
      </c>
    </row>
    <row r="3">
      <c r="A3" s="4" t="inlineStr">
        <is>
          <t>2021 (October 1 to December 31)</t>
        </is>
      </c>
      <c r="B3" s="6" t="n">
        <v>2914</v>
      </c>
    </row>
    <row r="4">
      <c r="A4" s="4" t="inlineStr">
        <is>
          <t>2022</t>
        </is>
      </c>
      <c r="B4" s="5" t="n">
        <v>12403</v>
      </c>
    </row>
    <row r="5">
      <c r="A5" s="4" t="inlineStr">
        <is>
          <t>2023</t>
        </is>
      </c>
      <c r="B5" s="5" t="n">
        <v>12129</v>
      </c>
    </row>
    <row r="6">
      <c r="A6" s="4" t="inlineStr">
        <is>
          <t>2024</t>
        </is>
      </c>
      <c r="B6" s="5" t="n">
        <v>11147</v>
      </c>
    </row>
    <row r="7">
      <c r="A7" s="4" t="inlineStr">
        <is>
          <t>2025</t>
        </is>
      </c>
      <c r="B7" s="5" t="n">
        <v>10205</v>
      </c>
    </row>
    <row r="8">
      <c r="A8" s="4" t="inlineStr">
        <is>
          <t>Thereafter</t>
        </is>
      </c>
      <c r="B8" s="5" t="n">
        <v>26729</v>
      </c>
    </row>
    <row r="9">
      <c r="A9" s="4" t="inlineStr">
        <is>
          <t>Total lease payments</t>
        </is>
      </c>
      <c r="B9" s="5" t="n">
        <v>75527</v>
      </c>
    </row>
    <row r="10">
      <c r="A10" s="4" t="inlineStr">
        <is>
          <t>Less: present value discount</t>
        </is>
      </c>
      <c r="B10" s="5" t="n">
        <v>-3169</v>
      </c>
    </row>
    <row r="11">
      <c r="A11" s="4" t="inlineStr">
        <is>
          <t>Present value of lease liabilities</t>
        </is>
      </c>
      <c r="B11" s="6" t="n">
        <v>723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Thousands</t>
        </is>
      </c>
      <c r="B1" s="2" t="inlineStr">
        <is>
          <t>Sep. 30, 2021USD ($)</t>
        </is>
      </c>
    </row>
    <row r="2">
      <c r="A2" s="3" t="inlineStr">
        <is>
          <t>Commitments and Contingencies Disclosure [Abstract]</t>
        </is>
      </c>
    </row>
    <row r="3">
      <c r="A3" s="4" t="inlineStr">
        <is>
          <t>2021 (October 1 to December 31)</t>
        </is>
      </c>
      <c r="B3" s="6" t="n">
        <v>6807</v>
      </c>
    </row>
    <row r="4">
      <c r="A4" s="4" t="inlineStr">
        <is>
          <t>2022</t>
        </is>
      </c>
      <c r="B4" s="5" t="n">
        <v>29358</v>
      </c>
    </row>
    <row r="5">
      <c r="A5" s="4" t="inlineStr">
        <is>
          <t>2023</t>
        </is>
      </c>
      <c r="B5" s="5" t="n">
        <v>33184</v>
      </c>
    </row>
    <row r="6">
      <c r="A6" s="4" t="inlineStr">
        <is>
          <t>2024</t>
        </is>
      </c>
      <c r="B6" s="5" t="n">
        <v>7183</v>
      </c>
    </row>
    <row r="7">
      <c r="A7" s="4" t="inlineStr">
        <is>
          <t>2025</t>
        </is>
      </c>
      <c r="B7" s="5" t="n">
        <v>356309</v>
      </c>
    </row>
    <row r="8">
      <c r="A8" s="4" t="inlineStr">
        <is>
          <t>Thereafter</t>
        </is>
      </c>
      <c r="B8" s="5" t="n">
        <v>327937</v>
      </c>
    </row>
    <row r="9">
      <c r="A9" s="4" t="inlineStr">
        <is>
          <t>Total commitments</t>
        </is>
      </c>
      <c r="B9" s="6" t="n">
        <v>760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5" customWidth="1" min="5" max="5"/>
    <col width="21" customWidth="1" min="6" max="6"/>
    <col width="17" customWidth="1" min="7" max="7"/>
    <col width="21" customWidth="1" min="8" max="8"/>
    <col width="17" customWidth="1" min="9" max="9"/>
    <col width="38" customWidth="1" min="10" max="10"/>
    <col width="21" customWidth="1" min="11" max="11"/>
    <col width="24" customWidth="1" min="12" max="12"/>
  </cols>
  <sheetData>
    <row r="1">
      <c r="A1" s="1" t="inlineStr">
        <is>
          <t>Convertible Senior Notes - 0.75% Convertible Notes due 2023 Narrative (Details) $ / shares in Units, shares in Millions</t>
        </is>
      </c>
      <c r="B1" s="2" t="inlineStr">
        <is>
          <t>1 Months Ended</t>
        </is>
      </c>
      <c r="E1" s="2" t="inlineStr">
        <is>
          <t>3 Months Ended</t>
        </is>
      </c>
      <c r="J1" s="2" t="inlineStr">
        <is>
          <t>9 Months Ended</t>
        </is>
      </c>
      <c r="L1" s="2" t="inlineStr">
        <is>
          <t>12 Months Ended</t>
        </is>
      </c>
    </row>
    <row r="2">
      <c r="B2" s="2" t="inlineStr">
        <is>
          <t>May 31, 2021USD ($)</t>
        </is>
      </c>
      <c r="C2" s="2" t="inlineStr">
        <is>
          <t>Nov. 30, 2020USD ($)shares</t>
        </is>
      </c>
      <c r="D2" s="2" t="inlineStr">
        <is>
          <t>Feb. 28, 2018USD ($)</t>
        </is>
      </c>
      <c r="E2" s="2" t="inlineStr">
        <is>
          <t>Sep. 30, 2021USD ($)note$ / shares</t>
        </is>
      </c>
      <c r="F2" s="2" t="inlineStr">
        <is>
          <t>Jun. 30, 2021USD ($)</t>
        </is>
      </c>
      <c r="G2" s="2" t="inlineStr">
        <is>
          <t>Mar. 31, 2021day</t>
        </is>
      </c>
      <c r="H2" s="2" t="inlineStr">
        <is>
          <t>Sep. 30, 2020USD ($)</t>
        </is>
      </c>
      <c r="I2" s="2" t="inlineStr">
        <is>
          <t>Jun. 30, 2018day</t>
        </is>
      </c>
      <c r="J2" s="2" t="inlineStr">
        <is>
          <t>Sep. 30, 2021USD ($)daynote$ / shares</t>
        </is>
      </c>
      <c r="K2" s="2" t="inlineStr">
        <is>
          <t>Sep. 30, 2020USD ($)</t>
        </is>
      </c>
      <c r="L2" s="2" t="inlineStr">
        <is>
          <t>Dec. 31, 2020USD ($)day</t>
        </is>
      </c>
    </row>
    <row r="3">
      <c r="A3" s="3" t="inlineStr">
        <is>
          <t>Debt Instrument [Line Items]</t>
        </is>
      </c>
    </row>
    <row r="4">
      <c r="A4" s="4" t="inlineStr">
        <is>
          <t>Loss on extinguishment of debt</t>
        </is>
      </c>
      <c r="E4" s="6" t="n">
        <v>0</v>
      </c>
      <c r="H4" s="6" t="n">
        <v>0</v>
      </c>
      <c r="J4" s="6" t="n">
        <v>1513000</v>
      </c>
      <c r="K4" s="6" t="n">
        <v>0</v>
      </c>
    </row>
    <row r="5">
      <c r="A5" s="4" t="inlineStr">
        <is>
          <t>Payments for repurchases of convertible notes</t>
        </is>
      </c>
      <c r="J5" s="6" t="n">
        <v>63692000</v>
      </c>
      <c r="K5" s="6" t="n">
        <v>0</v>
      </c>
    </row>
    <row r="6">
      <c r="A6" s="4" t="inlineStr">
        <is>
          <t>Shares subject to warrants related to the issuance of the 2023 Notes</t>
        </is>
      </c>
    </row>
    <row r="7">
      <c r="A7" s="3" t="inlineStr">
        <is>
          <t>Debt Instrument [Line Items]</t>
        </is>
      </c>
    </row>
    <row r="8">
      <c r="A8" s="4" t="inlineStr">
        <is>
          <t>Unamortized debt issuance costs</t>
        </is>
      </c>
      <c r="C8" s="6" t="n">
        <v>2000000</v>
      </c>
      <c r="F8" s="6" t="n">
        <v>300000</v>
      </c>
    </row>
    <row r="9">
      <c r="A9" s="4" t="inlineStr">
        <is>
          <t>Remaining amortization period for debt discount and debt issuance costs</t>
        </is>
      </c>
      <c r="J9" s="4" t="inlineStr">
        <is>
          <t>1 year 4 months 24 days</t>
        </is>
      </c>
    </row>
    <row r="10">
      <c r="A10" s="4" t="inlineStr">
        <is>
          <t>Shares subject to warrants related to the issuance of the 2023 Notes | Convertible Debt</t>
        </is>
      </c>
    </row>
    <row r="11">
      <c r="A11" s="3" t="inlineStr">
        <is>
          <t>Debt Instrument [Line Items]</t>
        </is>
      </c>
    </row>
    <row r="12">
      <c r="A12" s="4" t="inlineStr">
        <is>
          <t>Interest rate</t>
        </is>
      </c>
      <c r="D12" s="4" t="inlineStr">
        <is>
          <t>0.75%</t>
        </is>
      </c>
    </row>
    <row r="13">
      <c r="A13" s="4" t="inlineStr">
        <is>
          <t>Principal amount</t>
        </is>
      </c>
      <c r="D13" s="6" t="n">
        <v>230000000</v>
      </c>
      <c r="E13" s="5" t="n">
        <v>10900000</v>
      </c>
      <c r="J13" s="6" t="n">
        <v>10900000</v>
      </c>
    </row>
    <row r="14">
      <c r="A14" s="4" t="inlineStr">
        <is>
          <t>Initial conversion rate of common stock</t>
        </is>
      </c>
      <c r="D14" s="12" t="n">
        <v>0.0174292</v>
      </c>
    </row>
    <row r="15">
      <c r="A15" s="4" t="inlineStr">
        <is>
          <t>Principal amount exchanged</t>
        </is>
      </c>
      <c r="C15" s="5" t="n">
        <v>181900000</v>
      </c>
    </row>
    <row r="16">
      <c r="A16" s="4" t="inlineStr">
        <is>
          <t>Carrying value</t>
        </is>
      </c>
      <c r="B16" s="6" t="n">
        <v>10000000</v>
      </c>
      <c r="C16" s="6" t="n">
        <v>42900000</v>
      </c>
      <c r="E16" s="5" t="n">
        <v>10068000</v>
      </c>
      <c r="J16" s="5" t="n">
        <v>10068000</v>
      </c>
      <c r="L16" s="6" t="n">
        <v>42619000</v>
      </c>
    </row>
    <row r="17">
      <c r="A17" s="4" t="inlineStr">
        <is>
          <t>Loss on extinguishment of debt</t>
        </is>
      </c>
      <c r="F17" s="6" t="n">
        <v>1500000</v>
      </c>
      <c r="L17" s="5" t="n">
        <v>8900000</v>
      </c>
    </row>
    <row r="18">
      <c r="A18" s="4" t="inlineStr">
        <is>
          <t>Unamortized debt issuance costs</t>
        </is>
      </c>
      <c r="E18" s="6" t="n">
        <v>76000</v>
      </c>
      <c r="J18" s="6" t="n">
        <v>76000</v>
      </c>
      <c r="L18" s="6" t="n">
        <v>501000</v>
      </c>
    </row>
    <row r="19">
      <c r="A19" s="4" t="inlineStr">
        <is>
          <t>Repurchased principal amount</t>
        </is>
      </c>
      <c r="B19" s="5" t="n">
        <v>37100000</v>
      </c>
    </row>
    <row r="20">
      <c r="A20" s="4" t="inlineStr">
        <is>
          <t>Payments for repurchases of convertible notes</t>
        </is>
      </c>
      <c r="B20" s="6" t="n">
        <v>63700000</v>
      </c>
    </row>
    <row r="21">
      <c r="A21" s="4" t="inlineStr">
        <is>
          <t>Limitation on sale of common stock, sale price threshold, number of trading days | day</t>
        </is>
      </c>
      <c r="G21" s="5" t="n">
        <v>20</v>
      </c>
      <c r="I21" s="5" t="n">
        <v>20</v>
      </c>
      <c r="L21" s="5" t="n">
        <v>20</v>
      </c>
    </row>
    <row r="22">
      <c r="A22" s="4" t="inlineStr">
        <is>
          <t>Limitation on sale of common stock, sale price threshold, trading period | day</t>
        </is>
      </c>
      <c r="G22" s="5" t="n">
        <v>30</v>
      </c>
      <c r="I22" s="5" t="n">
        <v>30</v>
      </c>
      <c r="J22" s="5" t="n">
        <v>30</v>
      </c>
      <c r="L22" s="5" t="n">
        <v>30</v>
      </c>
    </row>
    <row r="23">
      <c r="A23" s="4" t="inlineStr">
        <is>
          <t>Threshold percentage of stock price trigger</t>
        </is>
      </c>
      <c r="G23" s="4" t="inlineStr">
        <is>
          <t>130.00%</t>
        </is>
      </c>
      <c r="I23" s="4" t="inlineStr">
        <is>
          <t>130.00%</t>
        </is>
      </c>
      <c r="J23" s="4" t="inlineStr">
        <is>
          <t>130.00%</t>
        </is>
      </c>
      <c r="L23" s="4" t="inlineStr">
        <is>
          <t>130.00%</t>
        </is>
      </c>
    </row>
    <row r="24">
      <c r="A24" s="4" t="inlineStr">
        <is>
          <t>Number of consecutive business days</t>
        </is>
      </c>
      <c r="D24" s="4" t="inlineStr">
        <is>
          <t>5 days</t>
        </is>
      </c>
    </row>
    <row r="25">
      <c r="A25" s="4" t="inlineStr">
        <is>
          <t>Percentage of closing sale price in excess of convertible notes</t>
        </is>
      </c>
      <c r="D25" s="4" t="inlineStr">
        <is>
          <t>98.00%</t>
        </is>
      </c>
    </row>
    <row r="26">
      <c r="A26" s="4" t="inlineStr">
        <is>
          <t>Redemption price percentage</t>
        </is>
      </c>
      <c r="D26" s="4" t="inlineStr">
        <is>
          <t>100.00%</t>
        </is>
      </c>
    </row>
    <row r="27">
      <c r="A27" s="4" t="inlineStr">
        <is>
          <t>If-converted value of convertible note that exceed principal amount</t>
        </is>
      </c>
      <c r="J27" s="6" t="n">
        <v>4300000</v>
      </c>
    </row>
    <row r="28">
      <c r="A28" s="4" t="inlineStr">
        <is>
          <t>Closing price of common stock (in dollars per share) | $ / shares</t>
        </is>
      </c>
      <c r="E28" s="8" t="n">
        <v>80.14</v>
      </c>
      <c r="J28" s="8" t="n">
        <v>80.14</v>
      </c>
    </row>
    <row r="29">
      <c r="A29" s="4" t="inlineStr">
        <is>
          <t>Number of notes converted | note</t>
        </is>
      </c>
      <c r="E29" s="5" t="n">
        <v>22</v>
      </c>
      <c r="J29" s="5" t="n">
        <v>22</v>
      </c>
    </row>
    <row r="30">
      <c r="A30" s="4" t="inlineStr">
        <is>
          <t>Effective interest rate of liability component</t>
        </is>
      </c>
      <c r="D30" s="4" t="inlineStr">
        <is>
          <t>5.875%</t>
        </is>
      </c>
    </row>
    <row r="31">
      <c r="A31" s="4" t="inlineStr">
        <is>
          <t>Issuance costs attributable to the liability component</t>
        </is>
      </c>
      <c r="D31" s="6" t="n">
        <v>5300000</v>
      </c>
    </row>
    <row r="32">
      <c r="A32" s="4" t="inlineStr">
        <is>
          <t>Net issuance costs related to the equity component</t>
        </is>
      </c>
      <c r="D32" s="6" t="n">
        <v>1500000</v>
      </c>
    </row>
    <row r="33">
      <c r="A33" s="4" t="inlineStr">
        <is>
          <t>Shares subject to warrants related to the issuance of the 2023 Notes | Convertible Debt | Bond Hedge</t>
        </is>
      </c>
    </row>
    <row r="34">
      <c r="A34" s="3" t="inlineStr">
        <is>
          <t>Debt Instrument [Line Items]</t>
        </is>
      </c>
    </row>
    <row r="35">
      <c r="A35" s="4" t="inlineStr">
        <is>
          <t>Conversion price (usd per share) | $ / shares</t>
        </is>
      </c>
      <c r="E35" s="8" t="n">
        <v>57.38</v>
      </c>
      <c r="J35" s="8" t="n">
        <v>57.38</v>
      </c>
    </row>
    <row r="36">
      <c r="A36" s="4" t="inlineStr">
        <is>
          <t>Convertible Notes Due 2025</t>
        </is>
      </c>
    </row>
    <row r="37">
      <c r="A37" s="3" t="inlineStr">
        <is>
          <t>Debt Instrument [Line Items]</t>
        </is>
      </c>
    </row>
    <row r="38">
      <c r="A38" s="4" t="inlineStr">
        <is>
          <t>Remaining amortization period for debt discount and debt issuance costs</t>
        </is>
      </c>
      <c r="J38" s="4" t="inlineStr">
        <is>
          <t>4 years 1 month 6 days</t>
        </is>
      </c>
    </row>
    <row r="39">
      <c r="A39" s="4" t="inlineStr">
        <is>
          <t>Convertible Notes Due 2025 | Convertible Debt</t>
        </is>
      </c>
    </row>
    <row r="40">
      <c r="A40" s="3" t="inlineStr">
        <is>
          <t>Debt Instrument [Line Items]</t>
        </is>
      </c>
    </row>
    <row r="41">
      <c r="A41" s="4" t="inlineStr">
        <is>
          <t>Interest rate</t>
        </is>
      </c>
      <c r="C41" s="4" t="inlineStr">
        <is>
          <t>0.125%</t>
        </is>
      </c>
    </row>
    <row r="42">
      <c r="A42" s="4" t="inlineStr">
        <is>
          <t>Principal amount</t>
        </is>
      </c>
      <c r="C42" s="6" t="n">
        <v>350000000</v>
      </c>
    </row>
    <row r="43">
      <c r="A43" s="4" t="inlineStr">
        <is>
          <t>Initial conversion rate of common stock</t>
        </is>
      </c>
      <c r="C43" s="12" t="n">
        <v>0.0071355</v>
      </c>
    </row>
    <row r="44">
      <c r="A44" s="4" t="inlineStr">
        <is>
          <t>Conversion price (usd per share) | $ / shares</t>
        </is>
      </c>
      <c r="E44" s="8" t="n">
        <v>140.14</v>
      </c>
      <c r="J44" s="8" t="n">
        <v>140.14</v>
      </c>
    </row>
    <row r="45">
      <c r="A45" s="4" t="inlineStr">
        <is>
          <t>Principal amount received</t>
        </is>
      </c>
      <c r="C45" s="6" t="n">
        <v>210700000</v>
      </c>
    </row>
    <row r="46">
      <c r="A46" s="4" t="inlineStr">
        <is>
          <t>Shares issued from exchange on convertible senior notes (in shares) | shares</t>
        </is>
      </c>
      <c r="C46" s="10" t="n">
        <v>1.3</v>
      </c>
    </row>
    <row r="47">
      <c r="A47" s="4" t="inlineStr">
        <is>
          <t>Carrying value</t>
        </is>
      </c>
      <c r="E47" s="6" t="n">
        <v>282630000</v>
      </c>
      <c r="J47" s="6" t="n">
        <v>282630000</v>
      </c>
      <c r="L47" s="6" t="n">
        <v>271690000</v>
      </c>
    </row>
    <row r="48">
      <c r="A48" s="4" t="inlineStr">
        <is>
          <t>Unamortized debt issuance costs</t>
        </is>
      </c>
      <c r="E48" s="6" t="n">
        <v>4476000</v>
      </c>
      <c r="J48" s="6" t="n">
        <v>4476000</v>
      </c>
      <c r="L48" s="6" t="n">
        <v>5235000</v>
      </c>
    </row>
    <row r="49">
      <c r="A49" s="4" t="inlineStr">
        <is>
          <t>Limitation on sale of common stock, sale price threshold, number of trading days | day</t>
        </is>
      </c>
      <c r="J49" s="5" t="n">
        <v>20</v>
      </c>
    </row>
    <row r="50">
      <c r="A50" s="4" t="inlineStr">
        <is>
          <t>Limitation on sale of common stock, sale price threshold, trading period | day</t>
        </is>
      </c>
      <c r="J50" s="5" t="n">
        <v>30</v>
      </c>
    </row>
    <row r="51">
      <c r="A51" s="4" t="inlineStr">
        <is>
          <t>Threshold percentage of stock price trigger</t>
        </is>
      </c>
      <c r="J51" s="4" t="inlineStr">
        <is>
          <t>130.00%</t>
        </is>
      </c>
    </row>
    <row r="52">
      <c r="A52" s="4" t="inlineStr">
        <is>
          <t>Number of consecutive business days</t>
        </is>
      </c>
      <c r="J52" s="4" t="inlineStr">
        <is>
          <t>5 days</t>
        </is>
      </c>
    </row>
    <row r="53">
      <c r="A53" s="4" t="inlineStr">
        <is>
          <t>Percentage of closing sale price in excess of convertible notes</t>
        </is>
      </c>
      <c r="J53" s="4" t="inlineStr">
        <is>
          <t>98.00%</t>
        </is>
      </c>
    </row>
    <row r="54">
      <c r="A54" s="4" t="inlineStr">
        <is>
          <t>Redemption price percentage</t>
        </is>
      </c>
      <c r="C54" s="4" t="inlineStr">
        <is>
          <t>100.00%</t>
        </is>
      </c>
    </row>
    <row r="55">
      <c r="A55" s="4" t="inlineStr">
        <is>
          <t>Effective interest rate of liability component</t>
        </is>
      </c>
      <c r="E55" s="4" t="inlineStr">
        <is>
          <t>5.00%</t>
        </is>
      </c>
      <c r="J55" s="4" t="inlineStr">
        <is>
          <t>5.00%</t>
        </is>
      </c>
    </row>
    <row r="56">
      <c r="A56" s="4" t="inlineStr">
        <is>
          <t>Issuance costs attributable to the liability component</t>
        </is>
      </c>
      <c r="C56" s="6" t="n">
        <v>5400000</v>
      </c>
    </row>
    <row r="57">
      <c r="A57" s="4" t="inlineStr">
        <is>
          <t>Net issuance costs related to the equity component</t>
        </is>
      </c>
      <c r="C57" s="6" t="n">
        <v>1500000</v>
      </c>
    </row>
  </sheetData>
  <mergeCells count="4">
    <mergeCell ref="A1:A2"/>
    <mergeCell ref="B1:D1"/>
    <mergeCell ref="E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nvertible Senior Notes - Schedule of Convertible 2023 Notes (Details) - Convertible Senior Notes Due February 2023 - USD ($) $ in Thousands</t>
        </is>
      </c>
      <c r="B1" s="2" t="inlineStr">
        <is>
          <t>Sep. 30, 2021</t>
        </is>
      </c>
      <c r="C1" s="2" t="inlineStr">
        <is>
          <t>Jun. 30, 2021</t>
        </is>
      </c>
      <c r="D1" s="2" t="inlineStr">
        <is>
          <t>May 31, 2021</t>
        </is>
      </c>
      <c r="E1" s="2" t="inlineStr">
        <is>
          <t>Dec. 31, 2020</t>
        </is>
      </c>
      <c r="F1" s="2" t="inlineStr">
        <is>
          <t>Nov. 30, 2020</t>
        </is>
      </c>
    </row>
    <row r="2">
      <c r="A2" s="3" t="inlineStr">
        <is>
          <t>Liability component:</t>
        </is>
      </c>
    </row>
    <row r="3">
      <c r="A3" s="4" t="inlineStr">
        <is>
          <t>Unamortized debt issuance costs</t>
        </is>
      </c>
      <c r="C3" s="6" t="n">
        <v>-300</v>
      </c>
      <c r="F3" s="6" t="n">
        <v>-2000</v>
      </c>
    </row>
    <row r="4">
      <c r="A4" s="4" t="inlineStr">
        <is>
          <t>Convertible Debt</t>
        </is>
      </c>
    </row>
    <row r="5">
      <c r="A5" s="3" t="inlineStr">
        <is>
          <t>Liability component:</t>
        </is>
      </c>
    </row>
    <row r="6">
      <c r="A6" s="4" t="inlineStr">
        <is>
          <t>Principal</t>
        </is>
      </c>
      <c r="B6" s="6" t="n">
        <v>10909</v>
      </c>
      <c r="E6" s="6" t="n">
        <v>48035</v>
      </c>
    </row>
    <row r="7">
      <c r="A7" s="4" t="inlineStr">
        <is>
          <t>Unamortized debt discount</t>
        </is>
      </c>
      <c r="B7" s="5" t="n">
        <v>-765</v>
      </c>
      <c r="E7" s="5" t="n">
        <v>-4915</v>
      </c>
    </row>
    <row r="8">
      <c r="A8" s="4" t="inlineStr">
        <is>
          <t>Unamortized debt issuance costs</t>
        </is>
      </c>
      <c r="B8" s="5" t="n">
        <v>-76</v>
      </c>
      <c r="E8" s="5" t="n">
        <v>-501</v>
      </c>
    </row>
    <row r="9">
      <c r="A9" s="4" t="inlineStr">
        <is>
          <t>Net carrying amount</t>
        </is>
      </c>
      <c r="B9" s="5" t="n">
        <v>10068</v>
      </c>
      <c r="D9" s="6" t="n">
        <v>10000</v>
      </c>
      <c r="E9" s="5" t="n">
        <v>42619</v>
      </c>
      <c r="F9" s="6" t="n">
        <v>42900</v>
      </c>
    </row>
    <row r="10">
      <c r="A10" s="4" t="inlineStr">
        <is>
          <t>Convertible Debt | Net carrying amount</t>
        </is>
      </c>
    </row>
    <row r="11">
      <c r="A11" s="3" t="inlineStr">
        <is>
          <t>Equity component:</t>
        </is>
      </c>
    </row>
    <row r="12">
      <c r="A12" s="4" t="inlineStr">
        <is>
          <t>Net carrying amount</t>
        </is>
      </c>
      <c r="B12" s="6" t="n">
        <v>2321</v>
      </c>
      <c r="E12" s="6" t="n">
        <v>102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lated to 2023 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issuance costs</t>
        </is>
      </c>
      <c r="D4" s="6" t="n">
        <v>1550</v>
      </c>
      <c r="E4" s="6" t="n">
        <v>1427</v>
      </c>
    </row>
    <row r="5">
      <c r="A5" s="4" t="inlineStr">
        <is>
          <t>Amortization of debt discount</t>
        </is>
      </c>
      <c r="D5" s="5" t="n">
        <v>19398</v>
      </c>
      <c r="E5" s="5" t="n">
        <v>15381</v>
      </c>
    </row>
    <row r="6">
      <c r="A6" s="4" t="inlineStr">
        <is>
          <t>Convertible Senior Notes Due February 2023 | Convertible Debt</t>
        </is>
      </c>
    </row>
    <row r="7">
      <c r="A7" s="3" t="inlineStr">
        <is>
          <t>Debt Instrument [Line Items]</t>
        </is>
      </c>
    </row>
    <row r="8">
      <c r="A8" s="4" t="inlineStr">
        <is>
          <t>Contractual interest expense</t>
        </is>
      </c>
      <c r="B8" s="6" t="n">
        <v>20</v>
      </c>
      <c r="C8" s="6" t="n">
        <v>431</v>
      </c>
      <c r="D8" s="5" t="n">
        <v>172</v>
      </c>
      <c r="E8" s="5" t="n">
        <v>1294</v>
      </c>
    </row>
    <row r="9">
      <c r="A9" s="4" t="inlineStr">
        <is>
          <t>Amortization of debt issuance costs</t>
        </is>
      </c>
      <c r="B9" s="5" t="n">
        <v>45</v>
      </c>
      <c r="C9" s="5" t="n">
        <v>276</v>
      </c>
      <c r="D9" s="5" t="n">
        <v>197</v>
      </c>
      <c r="E9" s="5" t="n">
        <v>819</v>
      </c>
    </row>
    <row r="10">
      <c r="A10" s="4" t="inlineStr">
        <is>
          <t>Amortization of debt discount</t>
        </is>
      </c>
      <c r="B10" s="5" t="n">
        <v>127</v>
      </c>
      <c r="C10" s="5" t="n">
        <v>2506</v>
      </c>
      <c r="D10" s="5" t="n">
        <v>1088</v>
      </c>
      <c r="E10" s="5" t="n">
        <v>7422</v>
      </c>
    </row>
    <row r="11">
      <c r="A11" s="4" t="inlineStr">
        <is>
          <t>Total</t>
        </is>
      </c>
      <c r="B11" s="6" t="n">
        <v>192</v>
      </c>
      <c r="C11" s="6" t="n">
        <v>3213</v>
      </c>
      <c r="D11" s="6" t="n">
        <v>1457</v>
      </c>
      <c r="E11" s="6" t="n">
        <v>95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vertible Senior Notes - Bond Hedges and Warrant Transactions Narrative (Details) - USD ($) $ / shares in Units, $ in Thousands</t>
        </is>
      </c>
      <c r="B1" s="2" t="inlineStr">
        <is>
          <t>1 Months Ended</t>
        </is>
      </c>
      <c r="E1" s="2" t="inlineStr">
        <is>
          <t>9 Months Ended</t>
        </is>
      </c>
    </row>
    <row r="2">
      <c r="B2" s="2" t="inlineStr">
        <is>
          <t>May 31, 2021</t>
        </is>
      </c>
      <c r="C2" s="2" t="inlineStr">
        <is>
          <t>Nov. 30, 2020</t>
        </is>
      </c>
      <c r="D2" s="2" t="inlineStr">
        <is>
          <t>Feb. 28, 2018</t>
        </is>
      </c>
      <c r="E2" s="2" t="inlineStr">
        <is>
          <t>Sep. 30, 2021</t>
        </is>
      </c>
      <c r="F2" s="2" t="inlineStr">
        <is>
          <t>Sep. 30, 2020</t>
        </is>
      </c>
    </row>
    <row r="3">
      <c r="A3" s="3" t="inlineStr">
        <is>
          <t>Debt Instrument [Line Items]</t>
        </is>
      </c>
    </row>
    <row r="4">
      <c r="A4" s="4" t="inlineStr">
        <is>
          <t>Payments for warrants related to convertible notes</t>
        </is>
      </c>
      <c r="E4" s="6" t="n">
        <v>19655</v>
      </c>
      <c r="F4" s="6" t="n">
        <v>0</v>
      </c>
    </row>
    <row r="5">
      <c r="A5" s="4" t="inlineStr">
        <is>
          <t>Shares subject to warrants related to the issuance of the 2023 Notes | Convertible Debt</t>
        </is>
      </c>
    </row>
    <row r="6">
      <c r="A6" s="3" t="inlineStr">
        <is>
          <t>Debt Instrument [Line Items]</t>
        </is>
      </c>
    </row>
    <row r="7">
      <c r="A7" s="4" t="inlineStr">
        <is>
          <t>Number of bond hedges and warrants issued, subject to anti-dilution adjustments (in shares)</t>
        </is>
      </c>
      <c r="E7" s="5" t="n">
        <v>100000</v>
      </c>
    </row>
    <row r="8">
      <c r="A8" s="4" t="inlineStr">
        <is>
          <t>Bond Hedge</t>
        </is>
      </c>
    </row>
    <row r="9">
      <c r="A9" s="3" t="inlineStr">
        <is>
          <t>Debt Instrument [Line Items]</t>
        </is>
      </c>
    </row>
    <row r="10">
      <c r="A10" s="4" t="inlineStr">
        <is>
          <t>Payments for hedge</t>
        </is>
      </c>
      <c r="D10" s="6" t="n">
        <v>-41700</v>
      </c>
    </row>
    <row r="11">
      <c r="A11" s="4" t="inlineStr">
        <is>
          <t>Bond Hedge | Shares subject to warrants related to the issuance of the 2023 Notes | Convertible Debt</t>
        </is>
      </c>
    </row>
    <row r="12">
      <c r="A12" s="3" t="inlineStr">
        <is>
          <t>Debt Instrument [Line Items]</t>
        </is>
      </c>
    </row>
    <row r="13">
      <c r="A13" s="4" t="inlineStr">
        <is>
          <t>Number of bond hedges and warrants issued, subject to anti-dilution adjustments (in shares)</t>
        </is>
      </c>
      <c r="B13" s="5" t="n">
        <v>100000</v>
      </c>
      <c r="D13" s="5" t="n">
        <v>900000</v>
      </c>
    </row>
    <row r="14">
      <c r="A14" s="4" t="inlineStr">
        <is>
          <t>Conversion price (usd per share)</t>
        </is>
      </c>
      <c r="E14" s="8" t="n">
        <v>57.38</v>
      </c>
    </row>
    <row r="15">
      <c r="A15" s="4" t="inlineStr">
        <is>
          <t>Number of securities called by warrants (in shares)</t>
        </is>
      </c>
      <c r="C15" s="5" t="n">
        <v>700000</v>
      </c>
    </row>
    <row r="16">
      <c r="A16" s="4" t="inlineStr">
        <is>
          <t>Proceeds from Issuance of Warrants</t>
        </is>
      </c>
      <c r="B16" s="6" t="n">
        <v>26300</v>
      </c>
      <c r="C16" s="6" t="n">
        <v>171700</v>
      </c>
    </row>
    <row r="17">
      <c r="A17" s="4" t="inlineStr">
        <is>
          <t>Warrant Transaction</t>
        </is>
      </c>
    </row>
    <row r="18">
      <c r="A18" s="3" t="inlineStr">
        <is>
          <t>Debt Instrument [Line Items]</t>
        </is>
      </c>
    </row>
    <row r="19">
      <c r="A19" s="4" t="inlineStr">
        <is>
          <t>Number of bond hedges and warrants issued, subject to anti-dilution adjustments (in shares)</t>
        </is>
      </c>
      <c r="D19" s="5" t="n">
        <v>4000000</v>
      </c>
    </row>
    <row r="20">
      <c r="A20" s="4" t="inlineStr">
        <is>
          <t>Proceeds from Issuance of Warrants</t>
        </is>
      </c>
      <c r="D20" s="6" t="n">
        <v>22400</v>
      </c>
    </row>
    <row r="21">
      <c r="A21" s="4" t="inlineStr">
        <is>
          <t>Warrant strike price (usd per share)</t>
        </is>
      </c>
      <c r="E21" s="8" t="n">
        <v>78.75</v>
      </c>
    </row>
    <row r="22">
      <c r="A22" s="4" t="inlineStr">
        <is>
          <t>Warrant Transaction | Shares subject to warrants related to the issuance of the 2023 Notes | Convertible Debt</t>
        </is>
      </c>
    </row>
    <row r="23">
      <c r="A23" s="3" t="inlineStr">
        <is>
          <t>Debt Instrument [Line Items]</t>
        </is>
      </c>
    </row>
    <row r="24">
      <c r="A24" s="4" t="inlineStr">
        <is>
          <t>Number of bond hedges and warrants issued, subject to anti-dilution adjustments (in shares)</t>
        </is>
      </c>
      <c r="B24" s="5" t="n">
        <v>600000</v>
      </c>
      <c r="E24" s="5" t="n">
        <v>200000</v>
      </c>
    </row>
    <row r="25">
      <c r="A25" s="4" t="inlineStr">
        <is>
          <t>Proceeds from Issuance of Warrants</t>
        </is>
      </c>
      <c r="B25" s="6" t="n">
        <v>19700</v>
      </c>
      <c r="C25" s="5" t="n">
        <v>3200</v>
      </c>
    </row>
    <row r="26">
      <c r="A26" s="4" t="inlineStr">
        <is>
          <t>Payments for warrants related to convertible notes</t>
        </is>
      </c>
      <c r="C26" s="6" t="n">
        <v>1375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Convertible Senior Notes - 0.75% Convertible Notes due 2026 Narrative (Details) - Convertible Senior Notes Due June 2026</t>
        </is>
      </c>
      <c r="B1" s="2" t="inlineStr">
        <is>
          <t>1 Months Ended</t>
        </is>
      </c>
      <c r="C1" s="2" t="inlineStr">
        <is>
          <t>3 Months Ended</t>
        </is>
      </c>
      <c r="D1" s="2" t="inlineStr">
        <is>
          <t>9 Months Ended</t>
        </is>
      </c>
    </row>
    <row r="2">
      <c r="B2" s="2" t="inlineStr">
        <is>
          <t>Jun. 30, 2019USD ($)day</t>
        </is>
      </c>
      <c r="C2" s="2" t="inlineStr">
        <is>
          <t>Sep. 30, 2019day</t>
        </is>
      </c>
      <c r="D2" s="2" t="inlineStr">
        <is>
          <t>Sep. 30, 2021$ / shares</t>
        </is>
      </c>
    </row>
    <row r="3">
      <c r="A3" s="3" t="inlineStr">
        <is>
          <t>Debt Instrument [Line Items]</t>
        </is>
      </c>
    </row>
    <row r="4">
      <c r="A4" s="4" t="inlineStr">
        <is>
          <t>Remaining amortization period for debt discount and debt issuance costs</t>
        </is>
      </c>
      <c r="D4" s="4" t="inlineStr">
        <is>
          <t>4 years 8 months 12 days</t>
        </is>
      </c>
    </row>
    <row r="5">
      <c r="A5" s="4" t="inlineStr">
        <is>
          <t>Convertible Debt</t>
        </is>
      </c>
    </row>
    <row r="6">
      <c r="A6" s="3" t="inlineStr">
        <is>
          <t>Debt Instrument [Line Items]</t>
        </is>
      </c>
    </row>
    <row r="7">
      <c r="A7" s="4" t="inlineStr">
        <is>
          <t>Interest rate</t>
        </is>
      </c>
      <c r="B7" s="4" t="inlineStr">
        <is>
          <t>0.75%</t>
        </is>
      </c>
    </row>
    <row r="8">
      <c r="A8" s="4" t="inlineStr">
        <is>
          <t>Principal amount</t>
        </is>
      </c>
      <c r="B8" s="6" t="n">
        <v>316300000</v>
      </c>
    </row>
    <row r="9">
      <c r="A9" s="4" t="inlineStr">
        <is>
          <t>Initial conversion rate of common stock</t>
        </is>
      </c>
      <c r="D9" s="12" t="n">
        <v>0.0112851</v>
      </c>
    </row>
    <row r="10">
      <c r="A10" s="4" t="inlineStr">
        <is>
          <t>Conversion price (usd per share) | $ / shares</t>
        </is>
      </c>
      <c r="D10" s="8" t="n">
        <v>88.61</v>
      </c>
    </row>
    <row r="11">
      <c r="A11" s="4" t="inlineStr">
        <is>
          <t>Threshold percentage of stock price trigger</t>
        </is>
      </c>
      <c r="B11" s="4" t="inlineStr">
        <is>
          <t>130.00%</t>
        </is>
      </c>
      <c r="C11" s="4" t="inlineStr">
        <is>
          <t>130.00%</t>
        </is>
      </c>
    </row>
    <row r="12">
      <c r="A12" s="4" t="inlineStr">
        <is>
          <t>Limitation on sale of common stock, sale price threshold, number of trading days | day</t>
        </is>
      </c>
      <c r="B12" s="5" t="n">
        <v>20</v>
      </c>
      <c r="C12" s="5" t="n">
        <v>20</v>
      </c>
    </row>
    <row r="13">
      <c r="A13" s="4" t="inlineStr">
        <is>
          <t>Limitation on sale of common stock, sale price threshold, trading period | day</t>
        </is>
      </c>
      <c r="B13" s="5" t="n">
        <v>30</v>
      </c>
      <c r="C13" s="5" t="n">
        <v>30</v>
      </c>
    </row>
    <row r="14">
      <c r="A14" s="4" t="inlineStr">
        <is>
          <t>Number of consecutive business days</t>
        </is>
      </c>
      <c r="B14" s="4" t="inlineStr">
        <is>
          <t>5 days</t>
        </is>
      </c>
    </row>
    <row r="15">
      <c r="A15" s="4" t="inlineStr">
        <is>
          <t>Percentage of closing sale price in excess of convertible notes</t>
        </is>
      </c>
      <c r="B15" s="4" t="inlineStr">
        <is>
          <t>98.00%</t>
        </is>
      </c>
    </row>
    <row r="16">
      <c r="A16" s="4" t="inlineStr">
        <is>
          <t>Redemption price percentage</t>
        </is>
      </c>
      <c r="B16" s="4" t="inlineStr">
        <is>
          <t>100.00%</t>
        </is>
      </c>
    </row>
    <row r="17">
      <c r="A17" s="4" t="inlineStr">
        <is>
          <t>Effective interest rate of liability component</t>
        </is>
      </c>
      <c r="B17" s="4" t="inlineStr">
        <is>
          <t>5.38%</t>
        </is>
      </c>
    </row>
    <row r="18">
      <c r="A18" s="4" t="inlineStr">
        <is>
          <t>Issuance costs attributable to the liability component</t>
        </is>
      </c>
      <c r="B18" s="6" t="n">
        <v>6400000</v>
      </c>
    </row>
    <row r="19">
      <c r="A19" s="4" t="inlineStr">
        <is>
          <t>Net issuance costs related to the equity component</t>
        </is>
      </c>
      <c r="B19" s="6" t="n">
        <v>29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45" customWidth="1" min="3" max="3"/>
    <col width="21" customWidth="1" min="4" max="4"/>
    <col width="70" customWidth="1" min="5" max="5"/>
    <col width="47" customWidth="1" min="6" max="6"/>
    <col width="13" customWidth="1" min="7" max="7"/>
  </cols>
  <sheetData>
    <row r="1">
      <c r="A1" s="1" t="inlineStr">
        <is>
          <t>Condensed Consolidated Statements of Changes in Stockholders' Equity - USD ($) shares in Thousands, $ in Thousands</t>
        </is>
      </c>
      <c r="B1" s="2" t="inlineStr">
        <is>
          <t>Total</t>
        </is>
      </c>
      <c r="C1" s="2" t="inlineStr">
        <is>
          <t>Common stock and additional paid-in capital:</t>
        </is>
      </c>
      <c r="D1" s="2" t="inlineStr">
        <is>
          <t>Accumulated deficit:</t>
        </is>
      </c>
      <c r="E1" s="2" t="inlineStr">
        <is>
          <t>Accumulated deficit:Cumulative Effect, Period of Adoption, Adjustment</t>
        </is>
      </c>
      <c r="F1" s="2" t="inlineStr">
        <is>
          <t>Accumulated other comprehensive income (loss):</t>
        </is>
      </c>
      <c r="G1" s="2" t="inlineStr">
        <is>
          <t>Common stock</t>
        </is>
      </c>
    </row>
    <row r="2">
      <c r="A2" s="4" t="inlineStr">
        <is>
          <t>Beginning balances at Dec. 31, 2019</t>
        </is>
      </c>
      <c r="B2" s="6" t="n">
        <v>379412</v>
      </c>
      <c r="C2" s="6" t="n">
        <v>622697</v>
      </c>
      <c r="D2" s="6" t="n">
        <v>-243299</v>
      </c>
      <c r="E2" s="6" t="n">
        <v>-268</v>
      </c>
      <c r="F2" s="6" t="n">
        <v>14</v>
      </c>
    </row>
    <row r="3">
      <c r="A3" s="3" t="inlineStr">
        <is>
          <t>Increase (Decrease) in Stockholders' Equity [Roll Forward]</t>
        </is>
      </c>
    </row>
    <row r="4">
      <c r="A4" s="4" t="inlineStr">
        <is>
          <t>Stock-based compensation expense</t>
        </is>
      </c>
      <c r="C4" s="5" t="n">
        <v>38076</v>
      </c>
    </row>
    <row r="5">
      <c r="A5" s="4" t="inlineStr">
        <is>
          <t>Exercise of stock options</t>
        </is>
      </c>
      <c r="C5" s="5" t="n">
        <v>9196</v>
      </c>
    </row>
    <row r="6">
      <c r="A6" s="4" t="inlineStr">
        <is>
          <t>Shares acquired to settle the exercise of stock options</t>
        </is>
      </c>
      <c r="C6" s="5" t="n">
        <v>-628</v>
      </c>
    </row>
    <row r="7">
      <c r="A7" s="4" t="inlineStr">
        <is>
          <t>Proceeds from issuance of common stock, net of issuance costs</t>
        </is>
      </c>
      <c r="C7" s="5" t="n">
        <v>311321</v>
      </c>
    </row>
    <row r="8">
      <c r="A8" s="4" t="inlineStr">
        <is>
          <t>Equity component of early extinguishment of convertible notes</t>
        </is>
      </c>
      <c r="C8" s="5" t="n">
        <v>0</v>
      </c>
    </row>
    <row r="9">
      <c r="A9" s="4" t="inlineStr">
        <is>
          <t>Settlement of convertible note hedges</t>
        </is>
      </c>
      <c r="C9" s="5" t="n">
        <v>0</v>
      </c>
    </row>
    <row r="10">
      <c r="A10" s="4" t="inlineStr">
        <is>
          <t>Settlement of warrants</t>
        </is>
      </c>
      <c r="C10" s="5" t="n">
        <v>0</v>
      </c>
    </row>
    <row r="11">
      <c r="A11" s="4" t="inlineStr">
        <is>
          <t>Net loss</t>
        </is>
      </c>
      <c r="B11" s="5" t="n">
        <v>-99799</v>
      </c>
      <c r="D11" s="5" t="n">
        <v>-99799</v>
      </c>
    </row>
    <row r="12">
      <c r="A12" s="4" t="inlineStr">
        <is>
          <t>Other comprehensive income (loss)</t>
        </is>
      </c>
      <c r="F12" s="5" t="n">
        <v>-52</v>
      </c>
    </row>
    <row r="13">
      <c r="A13" s="4" t="inlineStr">
        <is>
          <t>Ending balances at Sep. 30, 2020</t>
        </is>
      </c>
      <c r="B13" s="5" t="n">
        <v>637258</v>
      </c>
      <c r="C13" s="5" t="n">
        <v>980662</v>
      </c>
      <c r="D13" s="5" t="n">
        <v>-343366</v>
      </c>
      <c r="F13" s="5" t="n">
        <v>-38</v>
      </c>
    </row>
    <row r="14">
      <c r="A14" s="4" t="inlineStr">
        <is>
          <t>Common stock, beginning balance (in shares) at Dec. 31, 2019</t>
        </is>
      </c>
      <c r="G14" s="5" t="n">
        <v>48386</v>
      </c>
    </row>
    <row r="15">
      <c r="A15" s="3" t="inlineStr">
        <is>
          <t>Increase (Decrease) in Stockholders' Equity [Roll Forward]</t>
        </is>
      </c>
    </row>
    <row r="16">
      <c r="A16" s="4" t="inlineStr">
        <is>
          <t>Shares acquired to settle exercise of stock options (in shares)</t>
        </is>
      </c>
      <c r="G16" s="5" t="n">
        <v>-7</v>
      </c>
    </row>
    <row r="17">
      <c r="A17" s="4" t="inlineStr">
        <is>
          <t>Exercise of stock options (in shares)</t>
        </is>
      </c>
      <c r="G17" s="5" t="n">
        <v>462</v>
      </c>
    </row>
    <row r="18">
      <c r="A18" s="4" t="inlineStr">
        <is>
          <t>Shares issued for the vesting of restricted stock awards (in shares)</t>
        </is>
      </c>
      <c r="G18" s="5" t="n">
        <v>796</v>
      </c>
    </row>
    <row r="19">
      <c r="A19" s="4" t="inlineStr">
        <is>
          <t>Proceeds from issuance of common stock, net of issuance costs (in shares)</t>
        </is>
      </c>
      <c r="G19" s="5" t="n">
        <v>4235</v>
      </c>
    </row>
    <row r="20">
      <c r="A20" s="4" t="inlineStr">
        <is>
          <t>Common stock, ending balance (in shares) at Sep. 30, 2020</t>
        </is>
      </c>
      <c r="G20" s="5" t="n">
        <v>53872</v>
      </c>
    </row>
    <row r="21">
      <c r="A21" s="4" t="inlineStr">
        <is>
          <t>Beginning balances at Jun. 30, 2020</t>
        </is>
      </c>
      <c r="B21" s="5" t="n">
        <v>647492</v>
      </c>
      <c r="C21" s="5" t="n">
        <v>964190</v>
      </c>
      <c r="D21" s="5" t="n">
        <v>-316646</v>
      </c>
      <c r="E21" s="5" t="n">
        <v>0</v>
      </c>
      <c r="F21" s="5" t="n">
        <v>-52</v>
      </c>
    </row>
    <row r="22">
      <c r="A22" s="3" t="inlineStr">
        <is>
          <t>Increase (Decrease) in Stockholders' Equity [Roll Forward]</t>
        </is>
      </c>
    </row>
    <row r="23">
      <c r="A23" s="4" t="inlineStr">
        <is>
          <t>Stock-based compensation expense</t>
        </is>
      </c>
      <c r="C23" s="5" t="n">
        <v>12011</v>
      </c>
    </row>
    <row r="24">
      <c r="A24" s="4" t="inlineStr">
        <is>
          <t>Exercise of stock options</t>
        </is>
      </c>
      <c r="C24" s="5" t="n">
        <v>4388</v>
      </c>
    </row>
    <row r="25">
      <c r="A25" s="4" t="inlineStr">
        <is>
          <t>Shares acquired to settle the exercise of stock options</t>
        </is>
      </c>
      <c r="C25" s="5" t="n">
        <v>-31</v>
      </c>
    </row>
    <row r="26">
      <c r="A26" s="4" t="inlineStr">
        <is>
          <t>Proceeds from issuance of common stock, net of issuance costs</t>
        </is>
      </c>
      <c r="C26" s="5" t="n">
        <v>104</v>
      </c>
    </row>
    <row r="27">
      <c r="A27" s="4" t="inlineStr">
        <is>
          <t>Equity component of early extinguishment of convertible notes</t>
        </is>
      </c>
      <c r="C27" s="5" t="n">
        <v>0</v>
      </c>
    </row>
    <row r="28">
      <c r="A28" s="4" t="inlineStr">
        <is>
          <t>Settlement of convertible note hedges</t>
        </is>
      </c>
      <c r="C28" s="5" t="n">
        <v>0</v>
      </c>
    </row>
    <row r="29">
      <c r="A29" s="4" t="inlineStr">
        <is>
          <t>Settlement of warrants</t>
        </is>
      </c>
      <c r="C29" s="5" t="n">
        <v>0</v>
      </c>
    </row>
    <row r="30">
      <c r="A30" s="4" t="inlineStr">
        <is>
          <t>Net loss</t>
        </is>
      </c>
      <c r="B30" s="5" t="n">
        <v>-26720</v>
      </c>
      <c r="D30" s="5" t="n">
        <v>-26720</v>
      </c>
    </row>
    <row r="31">
      <c r="A31" s="4" t="inlineStr">
        <is>
          <t>Other comprehensive income (loss)</t>
        </is>
      </c>
      <c r="F31" s="5" t="n">
        <v>14</v>
      </c>
    </row>
    <row r="32">
      <c r="A32" s="4" t="inlineStr">
        <is>
          <t>Ending balances at Sep. 30, 2020</t>
        </is>
      </c>
      <c r="B32" s="5" t="n">
        <v>637258</v>
      </c>
      <c r="C32" s="5" t="n">
        <v>980662</v>
      </c>
      <c r="D32" s="5" t="n">
        <v>-343366</v>
      </c>
      <c r="F32" s="5" t="n">
        <v>-38</v>
      </c>
    </row>
    <row r="33">
      <c r="A33" s="4" t="inlineStr">
        <is>
          <t>Common stock, beginning balance (in shares) at Jun. 30, 2020</t>
        </is>
      </c>
      <c r="G33" s="5" t="n">
        <v>53433</v>
      </c>
    </row>
    <row r="34">
      <c r="A34" s="3" t="inlineStr">
        <is>
          <t>Increase (Decrease) in Stockholders' Equity [Roll Forward]</t>
        </is>
      </c>
    </row>
    <row r="35">
      <c r="A35" s="4" t="inlineStr">
        <is>
          <t>Shares acquired to settle exercise of stock options (in shares)</t>
        </is>
      </c>
      <c r="G35" s="5" t="n">
        <v>0</v>
      </c>
    </row>
    <row r="36">
      <c r="A36" s="4" t="inlineStr">
        <is>
          <t>Exercise of stock options (in shares)</t>
        </is>
      </c>
      <c r="G36" s="5" t="n">
        <v>170</v>
      </c>
    </row>
    <row r="37">
      <c r="A37" s="4" t="inlineStr">
        <is>
          <t>Shares issued for the vesting of restricted stock awards (in shares)</t>
        </is>
      </c>
      <c r="G37" s="5" t="n">
        <v>269</v>
      </c>
    </row>
    <row r="38">
      <c r="A38" s="4" t="inlineStr">
        <is>
          <t>Proceeds from issuance of common stock, net of issuance costs (in shares)</t>
        </is>
      </c>
      <c r="G38" s="5" t="n">
        <v>0</v>
      </c>
    </row>
    <row r="39">
      <c r="A39" s="4" t="inlineStr">
        <is>
          <t>Common stock, ending balance (in shares) at Sep. 30, 2020</t>
        </is>
      </c>
      <c r="G39" s="5" t="n">
        <v>53872</v>
      </c>
    </row>
    <row r="40">
      <c r="A40" s="4" t="inlineStr">
        <is>
          <t>Beginning balances at Dec. 31, 2020</t>
        </is>
      </c>
      <c r="B40" s="5" t="n">
        <v>643364</v>
      </c>
      <c r="C40" s="5" t="n">
        <v>1024583</v>
      </c>
      <c r="D40" s="5" t="n">
        <v>-381187</v>
      </c>
      <c r="E40" s="5" t="n">
        <v>0</v>
      </c>
      <c r="F40" s="5" t="n">
        <v>-32</v>
      </c>
    </row>
    <row r="41">
      <c r="A41" s="3" t="inlineStr">
        <is>
          <t>Increase (Decrease) in Stockholders' Equity [Roll Forward]</t>
        </is>
      </c>
    </row>
    <row r="42">
      <c r="A42" s="4" t="inlineStr">
        <is>
          <t>Stock-based compensation expense</t>
        </is>
      </c>
      <c r="C42" s="5" t="n">
        <v>41796</v>
      </c>
    </row>
    <row r="43">
      <c r="A43" s="4" t="inlineStr">
        <is>
          <t>Exercise of stock options</t>
        </is>
      </c>
      <c r="C43" s="5" t="n">
        <v>5823</v>
      </c>
    </row>
    <row r="44">
      <c r="A44" s="4" t="inlineStr">
        <is>
          <t>Shares acquired to settle the exercise of stock options</t>
        </is>
      </c>
      <c r="C44" s="5" t="n">
        <v>-200</v>
      </c>
    </row>
    <row r="45">
      <c r="A45" s="4" t="inlineStr">
        <is>
          <t>Proceeds from issuance of common stock, net of issuance costs</t>
        </is>
      </c>
      <c r="C45" s="5" t="n">
        <v>0</v>
      </c>
    </row>
    <row r="46">
      <c r="A46" s="4" t="inlineStr">
        <is>
          <t>Equity component of early extinguishment of convertible notes</t>
        </is>
      </c>
      <c r="C46" s="5" t="n">
        <v>-28454</v>
      </c>
    </row>
    <row r="47">
      <c r="A47" s="4" t="inlineStr">
        <is>
          <t>Settlement of convertible note hedges</t>
        </is>
      </c>
      <c r="C47" s="5" t="n">
        <v>26295</v>
      </c>
    </row>
    <row r="48">
      <c r="A48" s="4" t="inlineStr">
        <is>
          <t>Settlement of warrants</t>
        </is>
      </c>
      <c r="C48" s="5" t="n">
        <v>-19655</v>
      </c>
    </row>
    <row r="49">
      <c r="A49" s="4" t="inlineStr">
        <is>
          <t>Net loss</t>
        </is>
      </c>
      <c r="B49" s="5" t="n">
        <v>-87365</v>
      </c>
      <c r="D49" s="5" t="n">
        <v>-87365</v>
      </c>
    </row>
    <row r="50">
      <c r="A50" s="4" t="inlineStr">
        <is>
          <t>Other comprehensive income (loss)</t>
        </is>
      </c>
      <c r="F50" s="5" t="n">
        <v>125</v>
      </c>
    </row>
    <row r="51">
      <c r="A51" s="4" t="inlineStr">
        <is>
          <t>Ending balances at Sep. 30, 2021</t>
        </is>
      </c>
      <c r="B51" s="6" t="n">
        <v>581729</v>
      </c>
      <c r="C51" s="5" t="n">
        <v>1050188</v>
      </c>
      <c r="D51" s="5" t="n">
        <v>-468552</v>
      </c>
      <c r="F51" s="5" t="n">
        <v>93</v>
      </c>
    </row>
    <row r="52">
      <c r="A52" s="4" t="inlineStr">
        <is>
          <t>Common stock, beginning balance (in shares) at Dec. 31, 2020</t>
        </is>
      </c>
      <c r="B52" s="5" t="n">
        <v>55562</v>
      </c>
      <c r="G52" s="5" t="n">
        <v>55562</v>
      </c>
    </row>
    <row r="53">
      <c r="A53" s="3" t="inlineStr">
        <is>
          <t>Increase (Decrease) in Stockholders' Equity [Roll Forward]</t>
        </is>
      </c>
    </row>
    <row r="54">
      <c r="A54" s="4" t="inlineStr">
        <is>
          <t>Shares acquired to settle exercise of stock options (in shares)</t>
        </is>
      </c>
      <c r="G54" s="5" t="n">
        <v>-2</v>
      </c>
    </row>
    <row r="55">
      <c r="A55" s="4" t="inlineStr">
        <is>
          <t>Exercise of stock options (in shares)</t>
        </is>
      </c>
      <c r="G55" s="5" t="n">
        <v>297</v>
      </c>
    </row>
    <row r="56">
      <c r="A56" s="4" t="inlineStr">
        <is>
          <t>Shares issued for the vesting of restricted stock awards (in shares)</t>
        </is>
      </c>
      <c r="G56" s="5" t="n">
        <v>959</v>
      </c>
    </row>
    <row r="57">
      <c r="A57" s="4" t="inlineStr">
        <is>
          <t>Proceeds from issuance of common stock, net of issuance costs (in shares)</t>
        </is>
      </c>
      <c r="G57" s="5" t="n">
        <v>0</v>
      </c>
    </row>
    <row r="58">
      <c r="A58" s="4" t="inlineStr">
        <is>
          <t>Common stock, ending balance (in shares) at Sep. 30, 2021</t>
        </is>
      </c>
      <c r="B58" s="5" t="n">
        <v>56816</v>
      </c>
      <c r="G58" s="5" t="n">
        <v>56816</v>
      </c>
    </row>
    <row r="59">
      <c r="A59" s="4" t="inlineStr">
        <is>
          <t>Beginning balances at Jun. 30, 2021</t>
        </is>
      </c>
      <c r="B59" s="6" t="n">
        <v>597495</v>
      </c>
      <c r="C59" s="5" t="n">
        <v>1034526</v>
      </c>
      <c r="D59" s="5" t="n">
        <v>-436969</v>
      </c>
      <c r="E59" s="6" t="n">
        <v>0</v>
      </c>
      <c r="F59" s="5" t="n">
        <v>-62</v>
      </c>
    </row>
    <row r="60">
      <c r="A60" s="3" t="inlineStr">
        <is>
          <t>Increase (Decrease) in Stockholders' Equity [Roll Forward]</t>
        </is>
      </c>
    </row>
    <row r="61">
      <c r="A61" s="4" t="inlineStr">
        <is>
          <t>Stock-based compensation expense</t>
        </is>
      </c>
      <c r="C61" s="5" t="n">
        <v>14404</v>
      </c>
    </row>
    <row r="62">
      <c r="A62" s="4" t="inlineStr">
        <is>
          <t>Exercise of stock options</t>
        </is>
      </c>
      <c r="C62" s="5" t="n">
        <v>1258</v>
      </c>
    </row>
    <row r="63">
      <c r="A63" s="4" t="inlineStr">
        <is>
          <t>Shares acquired to settle the exercise of stock options</t>
        </is>
      </c>
      <c r="C63" s="5" t="n">
        <v>0</v>
      </c>
    </row>
    <row r="64">
      <c r="A64" s="4" t="inlineStr">
        <is>
          <t>Proceeds from issuance of common stock, net of issuance costs</t>
        </is>
      </c>
      <c r="C64" s="5" t="n">
        <v>0</v>
      </c>
    </row>
    <row r="65">
      <c r="A65" s="4" t="inlineStr">
        <is>
          <t>Equity component of early extinguishment of convertible notes</t>
        </is>
      </c>
      <c r="C65" s="5" t="n">
        <v>0</v>
      </c>
    </row>
    <row r="66">
      <c r="A66" s="4" t="inlineStr">
        <is>
          <t>Settlement of convertible note hedges</t>
        </is>
      </c>
      <c r="C66" s="5" t="n">
        <v>0</v>
      </c>
    </row>
    <row r="67">
      <c r="A67" s="4" t="inlineStr">
        <is>
          <t>Settlement of warrants</t>
        </is>
      </c>
      <c r="C67" s="5" t="n">
        <v>0</v>
      </c>
    </row>
    <row r="68">
      <c r="A68" s="4" t="inlineStr">
        <is>
          <t>Net loss</t>
        </is>
      </c>
      <c r="B68" s="5" t="n">
        <v>-31583</v>
      </c>
      <c r="D68" s="5" t="n">
        <v>-31583</v>
      </c>
    </row>
    <row r="69">
      <c r="A69" s="4" t="inlineStr">
        <is>
          <t>Other comprehensive income (loss)</t>
        </is>
      </c>
      <c r="F69" s="5" t="n">
        <v>155</v>
      </c>
    </row>
    <row r="70">
      <c r="A70" s="4" t="inlineStr">
        <is>
          <t>Ending balances at Sep. 30, 2021</t>
        </is>
      </c>
      <c r="B70" s="6" t="n">
        <v>581729</v>
      </c>
      <c r="C70" s="6" t="n">
        <v>1050188</v>
      </c>
      <c r="D70" s="6" t="n">
        <v>-468552</v>
      </c>
      <c r="F70" s="6" t="n">
        <v>93</v>
      </c>
    </row>
    <row r="71">
      <c r="A71" s="4" t="inlineStr">
        <is>
          <t>Common stock, beginning balance (in shares) at Jun. 30, 2021</t>
        </is>
      </c>
      <c r="G71" s="5" t="n">
        <v>56464</v>
      </c>
    </row>
    <row r="72">
      <c r="A72" s="3" t="inlineStr">
        <is>
          <t>Increase (Decrease) in Stockholders' Equity [Roll Forward]</t>
        </is>
      </c>
    </row>
    <row r="73">
      <c r="A73" s="4" t="inlineStr">
        <is>
          <t>Shares acquired to settle exercise of stock options (in shares)</t>
        </is>
      </c>
      <c r="G73" s="5" t="n">
        <v>0</v>
      </c>
    </row>
    <row r="74">
      <c r="A74" s="4" t="inlineStr">
        <is>
          <t>Exercise of stock options (in shares)</t>
        </is>
      </c>
      <c r="G74" s="5" t="n">
        <v>88</v>
      </c>
    </row>
    <row r="75">
      <c r="A75" s="4" t="inlineStr">
        <is>
          <t>Shares issued for the vesting of restricted stock awards (in shares)</t>
        </is>
      </c>
      <c r="G75" s="5" t="n">
        <v>264</v>
      </c>
    </row>
    <row r="76">
      <c r="A76" s="4" t="inlineStr">
        <is>
          <t>Proceeds from issuance of common stock, net of issuance costs (in shares)</t>
        </is>
      </c>
      <c r="G76" s="5" t="n">
        <v>0</v>
      </c>
    </row>
    <row r="77">
      <c r="A77" s="4" t="inlineStr">
        <is>
          <t>Common stock, ending balance (in shares) at Sep. 30, 2021</t>
        </is>
      </c>
      <c r="B77" s="5" t="n">
        <v>56816</v>
      </c>
      <c r="G77" s="5" t="n">
        <v>56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onvertible 2026 Notes (Details) - Convertible Senior Notes Due June 2026 - Convertible Debt - USD ($) $ in Thousands</t>
        </is>
      </c>
      <c r="B1" s="2" t="inlineStr">
        <is>
          <t>Sep. 30, 2021</t>
        </is>
      </c>
      <c r="C1" s="2" t="inlineStr">
        <is>
          <t>Dec. 31, 2020</t>
        </is>
      </c>
    </row>
    <row r="2">
      <c r="A2" s="3" t="inlineStr">
        <is>
          <t>Debt Instrument [Line Items]</t>
        </is>
      </c>
    </row>
    <row r="3">
      <c r="A3" s="4" t="inlineStr">
        <is>
          <t>Principal</t>
        </is>
      </c>
      <c r="B3" s="6" t="n">
        <v>316250</v>
      </c>
      <c r="C3" s="6" t="n">
        <v>316250</v>
      </c>
    </row>
    <row r="4">
      <c r="A4" s="4" t="inlineStr">
        <is>
          <t>Unamortized debt discount</t>
        </is>
      </c>
      <c r="B4" s="5" t="n">
        <v>-59756</v>
      </c>
      <c r="C4" s="5" t="n">
        <v>-67977</v>
      </c>
    </row>
    <row r="5">
      <c r="A5" s="4" t="inlineStr">
        <is>
          <t>Unamortized debt issuance costs</t>
        </is>
      </c>
      <c r="B5" s="5" t="n">
        <v>-4489</v>
      </c>
      <c r="C5" s="5" t="n">
        <v>-5114</v>
      </c>
    </row>
    <row r="6">
      <c r="A6" s="4" t="inlineStr">
        <is>
          <t>Carrying value</t>
        </is>
      </c>
      <c r="B6" s="5" t="n">
        <v>252005</v>
      </c>
      <c r="C6" s="5" t="n">
        <v>243159</v>
      </c>
    </row>
    <row r="7">
      <c r="A7" s="4" t="inlineStr">
        <is>
          <t>Net carrying amount</t>
        </is>
      </c>
    </row>
    <row r="8">
      <c r="A8" s="3" t="inlineStr">
        <is>
          <t>Debt Instrument [Line Items]</t>
        </is>
      </c>
    </row>
    <row r="9">
      <c r="A9" s="4" t="inlineStr">
        <is>
          <t>Net carrying amount</t>
        </is>
      </c>
      <c r="B9" s="6" t="n">
        <v>81550</v>
      </c>
      <c r="C9" s="6" t="n">
        <v>815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lated to 2026 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issuance costs</t>
        </is>
      </c>
      <c r="D4" s="6" t="n">
        <v>1550</v>
      </c>
      <c r="E4" s="6" t="n">
        <v>1427</v>
      </c>
    </row>
    <row r="5">
      <c r="A5" s="4" t="inlineStr">
        <is>
          <t>Amortization of debt discount</t>
        </is>
      </c>
      <c r="D5" s="5" t="n">
        <v>19398</v>
      </c>
      <c r="E5" s="5" t="n">
        <v>15381</v>
      </c>
    </row>
    <row r="6">
      <c r="A6" s="4" t="inlineStr">
        <is>
          <t>Convertible Senior Notes Due June 2026 | Convertible Debt</t>
        </is>
      </c>
    </row>
    <row r="7">
      <c r="A7" s="3" t="inlineStr">
        <is>
          <t>Debt Instrument [Line Items]</t>
        </is>
      </c>
    </row>
    <row r="8">
      <c r="A8" s="4" t="inlineStr">
        <is>
          <t>Contractual interest expense</t>
        </is>
      </c>
      <c r="B8" s="6" t="n">
        <v>593</v>
      </c>
      <c r="C8" s="6" t="n">
        <v>593</v>
      </c>
      <c r="D8" s="5" t="n">
        <v>1779</v>
      </c>
      <c r="E8" s="5" t="n">
        <v>1772</v>
      </c>
    </row>
    <row r="9">
      <c r="A9" s="4" t="inlineStr">
        <is>
          <t>Amortization of debt issuance costs</t>
        </is>
      </c>
      <c r="B9" s="5" t="n">
        <v>219</v>
      </c>
      <c r="C9" s="5" t="n">
        <v>206</v>
      </c>
      <c r="D9" s="5" t="n">
        <v>636</v>
      </c>
      <c r="E9" s="5" t="n">
        <v>608</v>
      </c>
    </row>
    <row r="10">
      <c r="A10" s="4" t="inlineStr">
        <is>
          <t>Amortization of debt discount</t>
        </is>
      </c>
      <c r="B10" s="5" t="n">
        <v>2801</v>
      </c>
      <c r="C10" s="5" t="n">
        <v>2698</v>
      </c>
      <c r="D10" s="5" t="n">
        <v>8188</v>
      </c>
      <c r="E10" s="5" t="n">
        <v>7959</v>
      </c>
    </row>
    <row r="11">
      <c r="A11" s="4" t="inlineStr">
        <is>
          <t>Interest Expense</t>
        </is>
      </c>
      <c r="B11" s="6" t="n">
        <v>3613</v>
      </c>
      <c r="C11" s="6" t="n">
        <v>3497</v>
      </c>
      <c r="D11" s="6" t="n">
        <v>10603</v>
      </c>
      <c r="E11" s="6" t="n">
        <v>103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Capped Call Transactions Narrative, 2026 Notes (Details) - Convertible Debt - USD ($) $ / shares in Units, $ in Millions</t>
        </is>
      </c>
      <c r="B1" s="2" t="inlineStr">
        <is>
          <t>1 Months Ended</t>
        </is>
      </c>
    </row>
    <row r="2">
      <c r="B2" s="2" t="inlineStr">
        <is>
          <t>Nov. 30, 2020</t>
        </is>
      </c>
      <c r="C2" s="2" t="inlineStr">
        <is>
          <t>Jun. 30, 2019</t>
        </is>
      </c>
    </row>
    <row r="3">
      <c r="A3" s="4" t="inlineStr">
        <is>
          <t>Convertible Senior Notes Due June 2026</t>
        </is>
      </c>
    </row>
    <row r="4">
      <c r="A4" s="3" t="inlineStr">
        <is>
          <t>Debt Instrument [Line Items]</t>
        </is>
      </c>
    </row>
    <row r="5">
      <c r="A5" s="4" t="inlineStr">
        <is>
          <t>Initial strike price (in usd per share)</t>
        </is>
      </c>
      <c r="C5" s="7" t="n">
        <v>88.61239999999999</v>
      </c>
    </row>
    <row r="6">
      <c r="A6" s="4" t="inlineStr">
        <is>
          <t>Initial cap price (in usd per share)</t>
        </is>
      </c>
      <c r="C6" s="6" t="n">
        <v>139</v>
      </c>
    </row>
    <row r="7">
      <c r="A7" s="4" t="inlineStr">
        <is>
          <t>Cost incurred in connection with capped calls</t>
        </is>
      </c>
      <c r="C7" s="9" t="n">
        <v>40.8</v>
      </c>
    </row>
    <row r="8">
      <c r="A8" s="4" t="inlineStr">
        <is>
          <t>Convertible Notes Due 2025</t>
        </is>
      </c>
    </row>
    <row r="9">
      <c r="A9" s="3" t="inlineStr">
        <is>
          <t>Debt Instrument [Line Items]</t>
        </is>
      </c>
    </row>
    <row r="10">
      <c r="A10" s="4" t="inlineStr">
        <is>
          <t>Initial strike price (in usd per share)</t>
        </is>
      </c>
      <c r="B10" s="7" t="n">
        <v>140.1443</v>
      </c>
    </row>
    <row r="11">
      <c r="A11" s="4" t="inlineStr">
        <is>
          <t>Initial cap price (in usd per share)</t>
        </is>
      </c>
      <c r="B11" s="8" t="n">
        <v>211.54</v>
      </c>
    </row>
    <row r="12">
      <c r="A12" s="4" t="inlineStr">
        <is>
          <t>Cost incurred in connection with capped calls</t>
        </is>
      </c>
      <c r="B12" s="9" t="n">
        <v>3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17" customWidth="1" min="5" max="5"/>
    <col width="34" customWidth="1" min="6" max="6"/>
    <col width="17" customWidth="1" min="7" max="7"/>
  </cols>
  <sheetData>
    <row r="1">
      <c r="A1" s="1" t="inlineStr">
        <is>
          <t>Convertible Senior Notes - 0.125% Convertible Notes due 2025 Narrative (Details)</t>
        </is>
      </c>
      <c r="B1" s="2" t="inlineStr">
        <is>
          <t>1 Months Ended</t>
        </is>
      </c>
      <c r="D1" s="2" t="inlineStr">
        <is>
          <t>3 Months Ended</t>
        </is>
      </c>
      <c r="F1" s="2" t="inlineStr">
        <is>
          <t>9 Months Ended</t>
        </is>
      </c>
      <c r="G1" s="2" t="inlineStr">
        <is>
          <t>12 Months Ended</t>
        </is>
      </c>
    </row>
    <row r="2">
      <c r="B2" s="2" t="inlineStr">
        <is>
          <t>Nov. 30, 2020USD ($)</t>
        </is>
      </c>
      <c r="C2" s="2" t="inlineStr">
        <is>
          <t>Feb. 28, 2018USD ($)</t>
        </is>
      </c>
      <c r="D2" s="2" t="inlineStr">
        <is>
          <t>Mar. 31, 2021day</t>
        </is>
      </c>
      <c r="E2" s="2" t="inlineStr">
        <is>
          <t>Jun. 30, 2018day</t>
        </is>
      </c>
      <c r="F2" s="2" t="inlineStr">
        <is>
          <t>Sep. 30, 2021USD ($)day$ / shares</t>
        </is>
      </c>
      <c r="G2" s="2" t="inlineStr">
        <is>
          <t>Dec. 31, 2020day</t>
        </is>
      </c>
    </row>
    <row r="3">
      <c r="A3" s="4" t="inlineStr">
        <is>
          <t>Convertible Notes Due 2025</t>
        </is>
      </c>
    </row>
    <row r="4">
      <c r="A4" s="3" t="inlineStr">
        <is>
          <t>Debt Instrument [Line Items]</t>
        </is>
      </c>
    </row>
    <row r="5">
      <c r="A5" s="4" t="inlineStr">
        <is>
          <t>Remaining amortization period for debt discount and debt issuance costs</t>
        </is>
      </c>
      <c r="F5" s="4" t="inlineStr">
        <is>
          <t>4 years 1 month 6 days</t>
        </is>
      </c>
    </row>
    <row r="6">
      <c r="A6" s="4" t="inlineStr">
        <is>
          <t>Convertible Notes Due 2025 | Convertible Debt</t>
        </is>
      </c>
    </row>
    <row r="7">
      <c r="A7" s="3" t="inlineStr">
        <is>
          <t>Debt Instrument [Line Items]</t>
        </is>
      </c>
    </row>
    <row r="8">
      <c r="A8" s="4" t="inlineStr">
        <is>
          <t>Interest rate</t>
        </is>
      </c>
      <c r="B8" s="4" t="inlineStr">
        <is>
          <t>0.125%</t>
        </is>
      </c>
    </row>
    <row r="9">
      <c r="A9" s="4" t="inlineStr">
        <is>
          <t>Principal amount</t>
        </is>
      </c>
      <c r="B9" s="6" t="n">
        <v>350000000</v>
      </c>
    </row>
    <row r="10">
      <c r="A10" s="4" t="inlineStr">
        <is>
          <t>Principal amount received</t>
        </is>
      </c>
      <c r="B10" s="5" t="n">
        <v>210700000</v>
      </c>
    </row>
    <row r="11">
      <c r="A11" s="4" t="inlineStr">
        <is>
          <t>Principal amount, additional</t>
        </is>
      </c>
      <c r="B11" s="6" t="n">
        <v>139300000</v>
      </c>
    </row>
    <row r="12">
      <c r="A12" s="4" t="inlineStr">
        <is>
          <t>Initial conversion rate of common stock</t>
        </is>
      </c>
      <c r="B12" s="12" t="n">
        <v>0.0071355</v>
      </c>
    </row>
    <row r="13">
      <c r="A13" s="4" t="inlineStr">
        <is>
          <t>Conversion price (usd per share) | $ / shares</t>
        </is>
      </c>
      <c r="F13" s="8" t="n">
        <v>140.14</v>
      </c>
    </row>
    <row r="14">
      <c r="A14" s="4" t="inlineStr">
        <is>
          <t>Threshold percentage of stock price trigger</t>
        </is>
      </c>
      <c r="F14" s="4" t="inlineStr">
        <is>
          <t>130.00%</t>
        </is>
      </c>
    </row>
    <row r="15">
      <c r="A15" s="4" t="inlineStr">
        <is>
          <t>Limitation on sale of common stock, sale price threshold, number of trading days | day</t>
        </is>
      </c>
      <c r="F15" s="5" t="n">
        <v>20</v>
      </c>
    </row>
    <row r="16">
      <c r="A16" s="4" t="inlineStr">
        <is>
          <t>Limitation on sale of common stock, sale price threshold, trading period | day</t>
        </is>
      </c>
      <c r="F16" s="5" t="n">
        <v>30</v>
      </c>
    </row>
    <row r="17">
      <c r="A17" s="4" t="inlineStr">
        <is>
          <t>Number of consecutive business days</t>
        </is>
      </c>
      <c r="F17" s="4" t="inlineStr">
        <is>
          <t>5 days</t>
        </is>
      </c>
    </row>
    <row r="18">
      <c r="A18" s="4" t="inlineStr">
        <is>
          <t>Percentage of closing sale price in excess of convertible notes</t>
        </is>
      </c>
      <c r="F18" s="4" t="inlineStr">
        <is>
          <t>98.00%</t>
        </is>
      </c>
    </row>
    <row r="19">
      <c r="A19" s="4" t="inlineStr">
        <is>
          <t>Redemption price percentage</t>
        </is>
      </c>
      <c r="B19" s="4" t="inlineStr">
        <is>
          <t>100.00%</t>
        </is>
      </c>
    </row>
    <row r="20">
      <c r="A20" s="4" t="inlineStr">
        <is>
          <t>Effective interest rate of liability component</t>
        </is>
      </c>
      <c r="F20" s="4" t="inlineStr">
        <is>
          <t>5.00%</t>
        </is>
      </c>
    </row>
    <row r="21">
      <c r="A21" s="4" t="inlineStr">
        <is>
          <t>Issuance costs attributable to the liability component</t>
        </is>
      </c>
      <c r="B21" s="6" t="n">
        <v>5400000</v>
      </c>
    </row>
    <row r="22">
      <c r="A22" s="4" t="inlineStr">
        <is>
          <t>Net issuance costs related to the equity component</t>
        </is>
      </c>
      <c r="B22" s="5" t="n">
        <v>1500000</v>
      </c>
    </row>
    <row r="23">
      <c r="A23" s="4" t="inlineStr">
        <is>
          <t>Shares subject to warrants related to the issuance of the 2023 Notes</t>
        </is>
      </c>
    </row>
    <row r="24">
      <c r="A24" s="3" t="inlineStr">
        <is>
          <t>Debt Instrument [Line Items]</t>
        </is>
      </c>
    </row>
    <row r="25">
      <c r="A25" s="4" t="inlineStr">
        <is>
          <t>Remaining amortization period for debt discount and debt issuance costs</t>
        </is>
      </c>
      <c r="F25" s="4" t="inlineStr">
        <is>
          <t>1 year 4 months 24 days</t>
        </is>
      </c>
    </row>
    <row r="26">
      <c r="A26" s="4" t="inlineStr">
        <is>
          <t>Shares subject to warrants related to the issuance of the 2023 Notes | Convertible Debt</t>
        </is>
      </c>
    </row>
    <row r="27">
      <c r="A27" s="3" t="inlineStr">
        <is>
          <t>Debt Instrument [Line Items]</t>
        </is>
      </c>
    </row>
    <row r="28">
      <c r="A28" s="4" t="inlineStr">
        <is>
          <t>Interest rate</t>
        </is>
      </c>
      <c r="C28" s="4" t="inlineStr">
        <is>
          <t>0.75%</t>
        </is>
      </c>
    </row>
    <row r="29">
      <c r="A29" s="4" t="inlineStr">
        <is>
          <t>Principal amount</t>
        </is>
      </c>
      <c r="C29" s="6" t="n">
        <v>230000000</v>
      </c>
      <c r="F29" s="6" t="n">
        <v>10900000</v>
      </c>
    </row>
    <row r="30">
      <c r="A30" s="4" t="inlineStr">
        <is>
          <t>Principal amount exchanged</t>
        </is>
      </c>
      <c r="B30" s="6" t="n">
        <v>181900000</v>
      </c>
    </row>
    <row r="31">
      <c r="A31" s="4" t="inlineStr">
        <is>
          <t>Initial conversion rate of common stock</t>
        </is>
      </c>
      <c r="C31" s="12" t="n">
        <v>0.0174292</v>
      </c>
    </row>
    <row r="32">
      <c r="A32" s="4" t="inlineStr">
        <is>
          <t>Threshold percentage of stock price trigger</t>
        </is>
      </c>
      <c r="D32" s="4" t="inlineStr">
        <is>
          <t>130.00%</t>
        </is>
      </c>
      <c r="E32" s="4" t="inlineStr">
        <is>
          <t>130.00%</t>
        </is>
      </c>
      <c r="F32" s="4" t="inlineStr">
        <is>
          <t>130.00%</t>
        </is>
      </c>
      <c r="G32" s="4" t="inlineStr">
        <is>
          <t>130.00%</t>
        </is>
      </c>
    </row>
    <row r="33">
      <c r="A33" s="4" t="inlineStr">
        <is>
          <t>Limitation on sale of common stock, sale price threshold, number of trading days | day</t>
        </is>
      </c>
      <c r="D33" s="5" t="n">
        <v>20</v>
      </c>
      <c r="E33" s="5" t="n">
        <v>20</v>
      </c>
      <c r="G33" s="5" t="n">
        <v>20</v>
      </c>
    </row>
    <row r="34">
      <c r="A34" s="4" t="inlineStr">
        <is>
          <t>Limitation on sale of common stock, sale price threshold, trading period | day</t>
        </is>
      </c>
      <c r="D34" s="5" t="n">
        <v>30</v>
      </c>
      <c r="E34" s="5" t="n">
        <v>30</v>
      </c>
      <c r="F34" s="5" t="n">
        <v>30</v>
      </c>
      <c r="G34" s="5" t="n">
        <v>30</v>
      </c>
    </row>
    <row r="35">
      <c r="A35" s="4" t="inlineStr">
        <is>
          <t>Number of consecutive business days</t>
        </is>
      </c>
      <c r="C35" s="4" t="inlineStr">
        <is>
          <t>5 days</t>
        </is>
      </c>
    </row>
    <row r="36">
      <c r="A36" s="4" t="inlineStr">
        <is>
          <t>Percentage of closing sale price in excess of convertible notes</t>
        </is>
      </c>
      <c r="C36" s="4" t="inlineStr">
        <is>
          <t>98.00%</t>
        </is>
      </c>
    </row>
    <row r="37">
      <c r="A37" s="4" t="inlineStr">
        <is>
          <t>Redemption price percentage</t>
        </is>
      </c>
      <c r="C37" s="4" t="inlineStr">
        <is>
          <t>100.00%</t>
        </is>
      </c>
    </row>
    <row r="38">
      <c r="A38" s="4" t="inlineStr">
        <is>
          <t>Effective interest rate of liability component</t>
        </is>
      </c>
      <c r="C38" s="4" t="inlineStr">
        <is>
          <t>5.875%</t>
        </is>
      </c>
    </row>
    <row r="39">
      <c r="A39" s="4" t="inlineStr">
        <is>
          <t>Issuance costs attributable to the liability component</t>
        </is>
      </c>
      <c r="C39" s="6" t="n">
        <v>5300000</v>
      </c>
    </row>
    <row r="40">
      <c r="A40" s="4" t="inlineStr">
        <is>
          <t>Net issuance costs related to the equity component</t>
        </is>
      </c>
      <c r="C40" s="6" t="n">
        <v>15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onvertible 2025 Notes (Details) - Convertible Notes Due 2025 - Convertible Debt - USD ($) $ in Thousands</t>
        </is>
      </c>
      <c r="B1" s="2" t="inlineStr">
        <is>
          <t>Sep. 30, 2021</t>
        </is>
      </c>
      <c r="C1" s="2" t="inlineStr">
        <is>
          <t>Dec. 31, 2020</t>
        </is>
      </c>
    </row>
    <row r="2">
      <c r="A2" s="3" t="inlineStr">
        <is>
          <t>Debt Instrument [Line Items]</t>
        </is>
      </c>
    </row>
    <row r="3">
      <c r="A3" s="4" t="inlineStr">
        <is>
          <t>Principal</t>
        </is>
      </c>
      <c r="B3" s="6" t="n">
        <v>350000</v>
      </c>
      <c r="C3" s="6" t="n">
        <v>350000</v>
      </c>
    </row>
    <row r="4">
      <c r="A4" s="4" t="inlineStr">
        <is>
          <t>Unamortized debt discount</t>
        </is>
      </c>
      <c r="B4" s="5" t="n">
        <v>-62894</v>
      </c>
      <c r="C4" s="5" t="n">
        <v>-73075</v>
      </c>
    </row>
    <row r="5">
      <c r="A5" s="4" t="inlineStr">
        <is>
          <t>Unamortized debt issuance costs</t>
        </is>
      </c>
      <c r="B5" s="5" t="n">
        <v>-4476</v>
      </c>
      <c r="C5" s="5" t="n">
        <v>-5235</v>
      </c>
    </row>
    <row r="6">
      <c r="A6" s="4" t="inlineStr">
        <is>
          <t>Carrying value</t>
        </is>
      </c>
      <c r="B6" s="5" t="n">
        <v>282630</v>
      </c>
      <c r="C6" s="5" t="n">
        <v>271690</v>
      </c>
    </row>
    <row r="7">
      <c r="A7" s="4" t="inlineStr">
        <is>
          <t>Net carrying amount</t>
        </is>
      </c>
      <c r="B7" s="6" t="n">
        <v>73109</v>
      </c>
      <c r="C7" s="6" t="n">
        <v>730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Senior Notes - Schedule of Interest Expense Related to 2025 Note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Debt Instrument [Line Items]</t>
        </is>
      </c>
    </row>
    <row r="4">
      <c r="A4" s="4" t="inlineStr">
        <is>
          <t>Amortization of debt issuance costs</t>
        </is>
      </c>
      <c r="C4" s="6" t="n">
        <v>1550</v>
      </c>
      <c r="D4" s="6" t="n">
        <v>1427</v>
      </c>
    </row>
    <row r="5">
      <c r="A5" s="4" t="inlineStr">
        <is>
          <t>Amortization of debt discount</t>
        </is>
      </c>
      <c r="C5" s="5" t="n">
        <v>19398</v>
      </c>
      <c r="D5" s="6" t="n">
        <v>15381</v>
      </c>
    </row>
    <row r="6">
      <c r="A6" s="4" t="inlineStr">
        <is>
          <t>Convertible Notes Due 2025 | Convertible Debt</t>
        </is>
      </c>
    </row>
    <row r="7">
      <c r="A7" s="3" t="inlineStr">
        <is>
          <t>Debt Instrument [Line Items]</t>
        </is>
      </c>
    </row>
    <row r="8">
      <c r="A8" s="4" t="inlineStr">
        <is>
          <t>Contractual interest expense</t>
        </is>
      </c>
      <c r="B8" s="6" t="n">
        <v>109</v>
      </c>
      <c r="C8" s="5" t="n">
        <v>327</v>
      </c>
    </row>
    <row r="9">
      <c r="A9" s="4" t="inlineStr">
        <is>
          <t>Amortization of debt issuance costs</t>
        </is>
      </c>
      <c r="B9" s="5" t="n">
        <v>241</v>
      </c>
      <c r="C9" s="5" t="n">
        <v>717</v>
      </c>
    </row>
    <row r="10">
      <c r="A10" s="4" t="inlineStr">
        <is>
          <t>Amortization of debt discount</t>
        </is>
      </c>
      <c r="B10" s="5" t="n">
        <v>3416</v>
      </c>
      <c r="C10" s="5" t="n">
        <v>10122</v>
      </c>
    </row>
    <row r="11">
      <c r="A11" s="4" t="inlineStr">
        <is>
          <t>Interest Expense</t>
        </is>
      </c>
      <c r="B11" s="6" t="n">
        <v>3766</v>
      </c>
      <c r="C11" s="6" t="n">
        <v>1116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nvertible Senior Notes - Capped Call Transactions Narrative, 2025 Notes (Details) - Convertible Notes Due 2025 - Convertible Debt $ / shares in Units, $ in Millions</t>
        </is>
      </c>
      <c r="B1" s="2" t="inlineStr">
        <is>
          <t>1 Months Ended</t>
        </is>
      </c>
    </row>
    <row r="2">
      <c r="B2" s="2" t="inlineStr">
        <is>
          <t>Nov. 30, 2020USD ($)$ / shares</t>
        </is>
      </c>
    </row>
    <row r="3">
      <c r="A3" s="3" t="inlineStr">
        <is>
          <t>Debt Instrument [Line Items]</t>
        </is>
      </c>
    </row>
    <row r="4">
      <c r="A4" s="4" t="inlineStr">
        <is>
          <t>Initial strike price (in usd per share)</t>
        </is>
      </c>
      <c r="B4" s="7" t="n">
        <v>140.1443</v>
      </c>
    </row>
    <row r="5">
      <c r="A5" s="4" t="inlineStr">
        <is>
          <t>Initial cap price (in usd per share)</t>
        </is>
      </c>
      <c r="B5" s="8" t="n">
        <v>211.54</v>
      </c>
    </row>
    <row r="6">
      <c r="A6" s="4" t="inlineStr">
        <is>
          <t>Cost incurred in connection with capped calls | $</t>
        </is>
      </c>
      <c r="B6" s="9" t="n">
        <v>3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tockholders' Equity (Details) - USD ($) $ / shares in Units, $ in Thousands</t>
        </is>
      </c>
      <c r="B1" s="2" t="inlineStr">
        <is>
          <t>May 15, 2020</t>
        </is>
      </c>
      <c r="C1" s="2" t="inlineStr">
        <is>
          <t>Sep. 30, 2021</t>
        </is>
      </c>
      <c r="D1" s="2" t="inlineStr">
        <is>
          <t>Sep. 30, 2020</t>
        </is>
      </c>
    </row>
    <row r="2">
      <c r="A2" s="3" t="inlineStr">
        <is>
          <t>Class of Stock [Line Items]</t>
        </is>
      </c>
    </row>
    <row r="3">
      <c r="A3" s="4" t="inlineStr">
        <is>
          <t>Proceeds from issuance of common stock, net of issuance costs</t>
        </is>
      </c>
      <c r="B3" s="6" t="n">
        <v>311300</v>
      </c>
      <c r="C3" s="6" t="n">
        <v>0</v>
      </c>
      <c r="D3" s="6" t="n">
        <v>311321</v>
      </c>
    </row>
    <row r="4">
      <c r="A4" s="4" t="inlineStr">
        <is>
          <t>Underwriting discounts, commissions and offering costs</t>
        </is>
      </c>
      <c r="B4" s="6" t="n">
        <v>12700</v>
      </c>
    </row>
    <row r="5">
      <c r="A5" s="4" t="inlineStr">
        <is>
          <t>Public Stock Offering</t>
        </is>
      </c>
    </row>
    <row r="6">
      <c r="A6" s="3" t="inlineStr">
        <is>
          <t>Class of Stock [Line Items]</t>
        </is>
      </c>
    </row>
    <row r="7">
      <c r="A7" s="4" t="inlineStr">
        <is>
          <t>Issuance of common stock from registered public offering (in shares)</t>
        </is>
      </c>
      <c r="B7" s="5" t="n">
        <v>4735294</v>
      </c>
    </row>
    <row r="8">
      <c r="A8" s="4" t="inlineStr">
        <is>
          <t>Issuance of common stock from registered public offering (in usd per share)</t>
        </is>
      </c>
      <c r="B8" s="8" t="n">
        <v>76.5</v>
      </c>
    </row>
    <row r="9">
      <c r="A9" s="4" t="inlineStr">
        <is>
          <t>Public Stock Offering - Shares From Parent</t>
        </is>
      </c>
    </row>
    <row r="10">
      <c r="A10" s="3" t="inlineStr">
        <is>
          <t>Class of Stock [Line Items]</t>
        </is>
      </c>
    </row>
    <row r="11">
      <c r="A11" s="4" t="inlineStr">
        <is>
          <t>Issuance of common stock from registered public offering (in shares)</t>
        </is>
      </c>
      <c r="B11" s="5" t="n">
        <v>4235294</v>
      </c>
    </row>
    <row r="12">
      <c r="A12" s="4" t="inlineStr">
        <is>
          <t>Public Stock Offering - Shares From Existing Shareholders</t>
        </is>
      </c>
    </row>
    <row r="13">
      <c r="A13" s="3" t="inlineStr">
        <is>
          <t>Class of Stock [Line Items]</t>
        </is>
      </c>
    </row>
    <row r="14">
      <c r="A14" s="4" t="inlineStr">
        <is>
          <t>Issuance of common stock from registered public offering (in shares)</t>
        </is>
      </c>
      <c r="B14" s="5" t="n">
        <v>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Narrative (Details) - shares</t>
        </is>
      </c>
      <c r="B1" s="2" t="inlineStr">
        <is>
          <t>Jan. 01, 2021</t>
        </is>
      </c>
      <c r="C1" s="2" t="inlineStr">
        <is>
          <t>Sep. 30, 2021</t>
        </is>
      </c>
      <c r="D1" s="2" t="inlineStr">
        <is>
          <t>Dec. 31, 2020</t>
        </is>
      </c>
    </row>
    <row r="2">
      <c r="A2" s="3" t="inlineStr">
        <is>
          <t>Share-based Compensation Arrangement by Share-based Payment Award [Line Items]</t>
        </is>
      </c>
    </row>
    <row r="3">
      <c r="A3" s="4" t="inlineStr">
        <is>
          <t>Common stock, granted (in shares)</t>
        </is>
      </c>
      <c r="C3" s="5" t="n">
        <v>0</v>
      </c>
    </row>
    <row r="4">
      <c r="A4" s="4" t="inlineStr">
        <is>
          <t>2014 Stock Plan</t>
        </is>
      </c>
    </row>
    <row r="5">
      <c r="A5" s="3" t="inlineStr">
        <is>
          <t>Share-based Compensation Arrangement by Share-based Payment Award [Line Items]</t>
        </is>
      </c>
    </row>
    <row r="6">
      <c r="A6" s="4" t="inlineStr">
        <is>
          <t>Shares reserved for future issuance under the plan (in shares)</t>
        </is>
      </c>
      <c r="D6" s="5" t="n">
        <v>13322</v>
      </c>
    </row>
    <row r="7">
      <c r="A7" s="4" t="inlineStr">
        <is>
          <t>Additional shares authorized under the plan, percentage increase</t>
        </is>
      </c>
      <c r="C7" s="4" t="inlineStr">
        <is>
          <t>4.50%</t>
        </is>
      </c>
    </row>
    <row r="8">
      <c r="A8" s="4" t="inlineStr">
        <is>
          <t>Automatic annual increase (in shares)</t>
        </is>
      </c>
      <c r="B8" s="5" t="n">
        <v>2500000</v>
      </c>
    </row>
    <row r="9">
      <c r="A9" s="4" t="inlineStr">
        <is>
          <t>Shares transferred from the previous plan that expired or terminated (in shares)</t>
        </is>
      </c>
      <c r="C9" s="5" t="n">
        <v>0</v>
      </c>
    </row>
    <row r="10">
      <c r="A10" s="4" t="inlineStr">
        <is>
          <t>Shares allocated for issuance (in shares)</t>
        </is>
      </c>
      <c r="C10" s="5" t="n">
        <v>15823000</v>
      </c>
    </row>
    <row r="11">
      <c r="A11" s="4" t="inlineStr">
        <is>
          <t>Common stock, granted (in shares)</t>
        </is>
      </c>
      <c r="C11" s="5" t="n">
        <v>2706000</v>
      </c>
    </row>
    <row r="12">
      <c r="A12" s="4" t="inlineStr">
        <is>
          <t>Shares available for future issuance under the plan (in shares)</t>
        </is>
      </c>
      <c r="C12" s="5" t="n">
        <v>7802000</v>
      </c>
    </row>
    <row r="13">
      <c r="A13" s="4" t="inlineStr">
        <is>
          <t>2014 Stock Plan | Restricted Stock Units (RSUs)</t>
        </is>
      </c>
    </row>
    <row r="14">
      <c r="A14" s="3" t="inlineStr">
        <is>
          <t>Share-based Compensation Arrangement by Share-based Payment Award [Line Items]</t>
        </is>
      </c>
    </row>
    <row r="15">
      <c r="A15" s="4" t="inlineStr">
        <is>
          <t>Shares reserved for future issuance under the plan (in shares)</t>
        </is>
      </c>
      <c r="C15" s="5" t="n">
        <v>6652000</v>
      </c>
    </row>
    <row r="16">
      <c r="A16" s="4" t="inlineStr">
        <is>
          <t>Shares transferred from the previous plan that expired or terminated (in shares)</t>
        </is>
      </c>
      <c r="C16" s="5" t="n">
        <v>1337000</v>
      </c>
    </row>
    <row r="17">
      <c r="A17" s="4" t="inlineStr">
        <is>
          <t>2007 Stock Plan</t>
        </is>
      </c>
    </row>
    <row r="18">
      <c r="A18" s="3" t="inlineStr">
        <is>
          <t>Share-based Compensation Arrangement by Share-based Payment Award [Line Items]</t>
        </is>
      </c>
    </row>
    <row r="19">
      <c r="A19" s="4" t="inlineStr">
        <is>
          <t>Shares available for future issuance under the plan (in shares)</t>
        </is>
      </c>
      <c r="C1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tock Option Activity (Details) shares in Thousands</t>
        </is>
      </c>
      <c r="B1" s="2" t="inlineStr">
        <is>
          <t>9 Months Ended</t>
        </is>
      </c>
    </row>
    <row r="2">
      <c r="B2" s="2" t="inlineStr">
        <is>
          <t>Sep. 30, 2021$ / sharesshares</t>
        </is>
      </c>
    </row>
    <row r="3">
      <c r="A3" s="3" t="inlineStr">
        <is>
          <t>Number of Options</t>
        </is>
      </c>
    </row>
    <row r="4">
      <c r="A4" s="4" t="inlineStr">
        <is>
          <t>Balance as of beginning of period (in shares) | shares</t>
        </is>
      </c>
      <c r="B4" s="5" t="n">
        <v>670</v>
      </c>
    </row>
    <row r="5">
      <c r="A5" s="4" t="inlineStr">
        <is>
          <t>Stock options, granted (in shares) | shares</t>
        </is>
      </c>
      <c r="B5" s="5" t="n">
        <v>0</v>
      </c>
    </row>
    <row r="6">
      <c r="A6" s="4" t="inlineStr">
        <is>
          <t>Stock options, exercised (in shares) | shares</t>
        </is>
      </c>
      <c r="B6" s="5" t="n">
        <v>-297</v>
      </c>
    </row>
    <row r="7">
      <c r="A7" s="4" t="inlineStr">
        <is>
          <t>Stock options, forfeited (in shares) | shares</t>
        </is>
      </c>
      <c r="B7" s="5" t="n">
        <v>0</v>
      </c>
    </row>
    <row r="8">
      <c r="A8" s="4" t="inlineStr">
        <is>
          <t>Balance as of end of period (in shares) | shares</t>
        </is>
      </c>
      <c r="B8" s="5" t="n">
        <v>373</v>
      </c>
    </row>
    <row r="9">
      <c r="A9" s="3" t="inlineStr">
        <is>
          <t>Weighted Average Exercise Price</t>
        </is>
      </c>
    </row>
    <row r="10">
      <c r="A10" s="4" t="inlineStr">
        <is>
          <t>Balance at beginning of period (in dollars per share) | $ / shares</t>
        </is>
      </c>
      <c r="B10" s="8" t="n">
        <v>27.43</v>
      </c>
    </row>
    <row r="11">
      <c r="A11" s="4" t="inlineStr">
        <is>
          <t>Granted (in dollars per share) | $ / shares</t>
        </is>
      </c>
      <c r="B11" s="5" t="n">
        <v>0</v>
      </c>
    </row>
    <row r="12">
      <c r="A12" s="4" t="inlineStr">
        <is>
          <t>Exercised (in dollars per share) | $ / shares</t>
        </is>
      </c>
      <c r="B12" s="11" t="n">
        <v>19.58</v>
      </c>
    </row>
    <row r="13">
      <c r="A13" s="4" t="inlineStr">
        <is>
          <t>Forfeited (in dollars per share) | $ / shares</t>
        </is>
      </c>
      <c r="B13" s="5" t="n">
        <v>0</v>
      </c>
    </row>
    <row r="14">
      <c r="A14" s="4" t="inlineStr">
        <is>
          <t>Balance at end of period (in dollars per share) | $ / shares</t>
        </is>
      </c>
      <c r="B14" s="8" t="n">
        <v>33.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31583</v>
      </c>
      <c r="C4" s="6" t="n">
        <v>-26720</v>
      </c>
      <c r="D4" s="6" t="n">
        <v>-87365</v>
      </c>
      <c r="E4" s="6" t="n">
        <v>-99799</v>
      </c>
    </row>
    <row r="5">
      <c r="A5" s="3" t="inlineStr">
        <is>
          <t>Adjustments to reconcile net loss to net cash from operating activities:</t>
        </is>
      </c>
    </row>
    <row r="6">
      <c r="A6" s="4" t="inlineStr">
        <is>
          <t>Amortization of deferred implementation, solution and other costs</t>
        </is>
      </c>
      <c r="D6" s="5" t="n">
        <v>17394</v>
      </c>
      <c r="E6" s="5" t="n">
        <v>13947</v>
      </c>
    </row>
    <row r="7">
      <c r="A7" s="4" t="inlineStr">
        <is>
          <t>Depreciation and amortization</t>
        </is>
      </c>
      <c r="D7" s="5" t="n">
        <v>40580</v>
      </c>
      <c r="E7" s="5" t="n">
        <v>38975</v>
      </c>
    </row>
    <row r="8">
      <c r="A8" s="4" t="inlineStr">
        <is>
          <t>Amortization of debt issuance costs</t>
        </is>
      </c>
      <c r="D8" s="5" t="n">
        <v>1550</v>
      </c>
      <c r="E8" s="5" t="n">
        <v>1427</v>
      </c>
    </row>
    <row r="9">
      <c r="A9" s="4" t="inlineStr">
        <is>
          <t>Amortization of debt discount</t>
        </is>
      </c>
      <c r="D9" s="5" t="n">
        <v>19398</v>
      </c>
      <c r="E9" s="5" t="n">
        <v>15381</v>
      </c>
    </row>
    <row r="10">
      <c r="A10" s="4" t="inlineStr">
        <is>
          <t>Amortization of premiums on investments</t>
        </is>
      </c>
      <c r="D10" s="5" t="n">
        <v>751</v>
      </c>
      <c r="E10" s="5" t="n">
        <v>114</v>
      </c>
    </row>
    <row r="11">
      <c r="A11" s="4" t="inlineStr">
        <is>
          <t>Stock-based compensation expense</t>
        </is>
      </c>
      <c r="D11" s="5" t="n">
        <v>41796</v>
      </c>
      <c r="E11" s="5" t="n">
        <v>38076</v>
      </c>
    </row>
    <row r="12">
      <c r="A12" s="4" t="inlineStr">
        <is>
          <t>Realized gain on sale of marketable securities</t>
        </is>
      </c>
      <c r="D12" s="5" t="n">
        <v>0</v>
      </c>
      <c r="E12" s="5" t="n">
        <v>-14</v>
      </c>
    </row>
    <row r="13">
      <c r="A13" s="4" t="inlineStr">
        <is>
          <t>Deferred income taxes</t>
        </is>
      </c>
      <c r="D13" s="5" t="n">
        <v>52</v>
      </c>
      <c r="E13" s="5" t="n">
        <v>313</v>
      </c>
    </row>
    <row r="14">
      <c r="A14" s="4" t="inlineStr">
        <is>
          <t>Allowance for credit losses</t>
        </is>
      </c>
      <c r="D14" s="5" t="n">
        <v>50</v>
      </c>
      <c r="E14" s="5" t="n">
        <v>326</v>
      </c>
    </row>
    <row r="15">
      <c r="A15" s="4" t="inlineStr">
        <is>
          <t>Allowance for sales credits</t>
        </is>
      </c>
      <c r="D15" s="5" t="n">
        <v>25</v>
      </c>
      <c r="E15" s="5" t="n">
        <v>-20</v>
      </c>
    </row>
    <row r="16">
      <c r="A16" s="4" t="inlineStr">
        <is>
          <t>Loss on disposal of long-lived assets</t>
        </is>
      </c>
      <c r="D16" s="5" t="n">
        <v>386</v>
      </c>
      <c r="E16" s="5" t="n">
        <v>94</v>
      </c>
    </row>
    <row r="17">
      <c r="A17" s="4" t="inlineStr">
        <is>
          <t>Loss on extinguishment of debt</t>
        </is>
      </c>
      <c r="B17" s="5" t="n">
        <v>0</v>
      </c>
      <c r="C17" s="5" t="n">
        <v>0</v>
      </c>
      <c r="D17" s="5" t="n">
        <v>1513</v>
      </c>
      <c r="E17" s="5" t="n">
        <v>0</v>
      </c>
    </row>
    <row r="18">
      <c r="A18" s="4" t="inlineStr">
        <is>
          <t>Unoccupied lease charges</t>
        </is>
      </c>
      <c r="D18" s="5" t="n">
        <v>2056</v>
      </c>
      <c r="E18" s="5" t="n">
        <v>2136</v>
      </c>
    </row>
    <row r="19">
      <c r="A19" s="3" t="inlineStr">
        <is>
          <t>Changes in operating assets and liabilities:</t>
        </is>
      </c>
    </row>
    <row r="20">
      <c r="A20" s="4" t="inlineStr">
        <is>
          <t>Accounts receivable, net</t>
        </is>
      </c>
      <c r="D20" s="5" t="n">
        <v>-16652</v>
      </c>
      <c r="E20" s="5" t="n">
        <v>-20263</v>
      </c>
    </row>
    <row r="21">
      <c r="A21" s="4" t="inlineStr">
        <is>
          <t>Prepaid expenses and other current assets</t>
        </is>
      </c>
      <c r="D21" s="5" t="n">
        <v>-9997</v>
      </c>
      <c r="E21" s="5" t="n">
        <v>-2644</v>
      </c>
    </row>
    <row r="22">
      <c r="A22" s="4" t="inlineStr">
        <is>
          <t>Deferred solution and other costs</t>
        </is>
      </c>
      <c r="D22" s="5" t="n">
        <v>-9631</v>
      </c>
      <c r="E22" s="5" t="n">
        <v>-14611</v>
      </c>
    </row>
    <row r="23">
      <c r="A23" s="4" t="inlineStr">
        <is>
          <t>Deferred implementation costs</t>
        </is>
      </c>
      <c r="D23" s="5" t="n">
        <v>-10260</v>
      </c>
      <c r="E23" s="5" t="n">
        <v>-13922</v>
      </c>
    </row>
    <row r="24">
      <c r="A24" s="4" t="inlineStr">
        <is>
          <t>Contract assets, net</t>
        </is>
      </c>
      <c r="D24" s="5" t="n">
        <v>-3185</v>
      </c>
      <c r="E24" s="5" t="n">
        <v>-4205</v>
      </c>
    </row>
    <row r="25">
      <c r="A25" s="4" t="inlineStr">
        <is>
          <t>Other long-term assets</t>
        </is>
      </c>
      <c r="D25" s="5" t="n">
        <v>6324</v>
      </c>
      <c r="E25" s="5" t="n">
        <v>3395</v>
      </c>
    </row>
    <row r="26">
      <c r="A26" s="4" t="inlineStr">
        <is>
          <t>Accounts payable</t>
        </is>
      </c>
      <c r="D26" s="5" t="n">
        <v>-3168</v>
      </c>
      <c r="E26" s="5" t="n">
        <v>-69</v>
      </c>
    </row>
    <row r="27">
      <c r="A27" s="4" t="inlineStr">
        <is>
          <t>Accrued liabilities</t>
        </is>
      </c>
      <c r="D27" s="5" t="n">
        <v>-1029</v>
      </c>
      <c r="E27" s="5" t="n">
        <v>-5366</v>
      </c>
    </row>
    <row r="28">
      <c r="A28" s="4" t="inlineStr">
        <is>
          <t>Deferred revenues</t>
        </is>
      </c>
      <c r="D28" s="5" t="n">
        <v>8554</v>
      </c>
      <c r="E28" s="5" t="n">
        <v>19129</v>
      </c>
    </row>
    <row r="29">
      <c r="A29" s="4" t="inlineStr">
        <is>
          <t>Deferred rent and other long-term liabilities</t>
        </is>
      </c>
      <c r="D29" s="5" t="n">
        <v>-7528</v>
      </c>
      <c r="E29" s="5" t="n">
        <v>5621</v>
      </c>
    </row>
    <row r="30">
      <c r="A30" s="4" t="inlineStr">
        <is>
          <t>Net cash used in operating activities</t>
        </is>
      </c>
      <c r="D30" s="5" t="n">
        <v>-8386</v>
      </c>
      <c r="E30" s="5" t="n">
        <v>-21979</v>
      </c>
    </row>
    <row r="31">
      <c r="A31" s="3" t="inlineStr">
        <is>
          <t>Cash flows from investing activities:</t>
        </is>
      </c>
    </row>
    <row r="32">
      <c r="A32" s="4" t="inlineStr">
        <is>
          <t>Purchases of investments</t>
        </is>
      </c>
      <c r="D32" s="5" t="n">
        <v>-88857</v>
      </c>
      <c r="E32" s="5" t="n">
        <v>-23619</v>
      </c>
    </row>
    <row r="33">
      <c r="A33" s="4" t="inlineStr">
        <is>
          <t>Maturities of investments</t>
        </is>
      </c>
      <c r="D33" s="5" t="n">
        <v>119650</v>
      </c>
      <c r="E33" s="5" t="n">
        <v>24871</v>
      </c>
    </row>
    <row r="34">
      <c r="A34" s="4" t="inlineStr">
        <is>
          <t>Purchases of property and equipment</t>
        </is>
      </c>
      <c r="D34" s="5" t="n">
        <v>-16059</v>
      </c>
      <c r="E34" s="5" t="n">
        <v>-16538</v>
      </c>
    </row>
    <row r="35">
      <c r="A35" s="4" t="inlineStr">
        <is>
          <t>Business combinations, net of cash acquired</t>
        </is>
      </c>
      <c r="D35" s="5" t="n">
        <v>-64652</v>
      </c>
      <c r="E35" s="5" t="n">
        <v>0</v>
      </c>
    </row>
    <row r="36">
      <c r="A36" s="4" t="inlineStr">
        <is>
          <t>Capitalized software development costs</t>
        </is>
      </c>
      <c r="D36" s="5" t="n">
        <v>-3908</v>
      </c>
      <c r="E36" s="5" t="n">
        <v>-653</v>
      </c>
    </row>
    <row r="37">
      <c r="A37" s="4" t="inlineStr">
        <is>
          <t>Net cash used in investing activities</t>
        </is>
      </c>
      <c r="D37" s="5" t="n">
        <v>-53826</v>
      </c>
      <c r="E37" s="5" t="n">
        <v>-15939</v>
      </c>
    </row>
    <row r="38">
      <c r="A38" s="3" t="inlineStr">
        <is>
          <t>Cash flows from financing activities:</t>
        </is>
      </c>
    </row>
    <row r="39">
      <c r="A39" s="4" t="inlineStr">
        <is>
          <t>Proceeds from issuance of common stock, net of issuance costs</t>
        </is>
      </c>
      <c r="D39" s="5" t="n">
        <v>0</v>
      </c>
      <c r="E39" s="5" t="n">
        <v>311321</v>
      </c>
    </row>
    <row r="40">
      <c r="A40" s="4" t="inlineStr">
        <is>
          <t>Payments for repurchases of convertible notes</t>
        </is>
      </c>
      <c r="D40" s="5" t="n">
        <v>-63692</v>
      </c>
      <c r="E40" s="5" t="n">
        <v>0</v>
      </c>
    </row>
    <row r="41">
      <c r="A41" s="4" t="inlineStr">
        <is>
          <t>Proceeds from bond hedges related to convertible notes</t>
        </is>
      </c>
      <c r="D41" s="5" t="n">
        <v>26295</v>
      </c>
      <c r="E41" s="5" t="n">
        <v>0</v>
      </c>
    </row>
    <row r="42">
      <c r="A42" s="4" t="inlineStr">
        <is>
          <t>Payments for warrants related to convertible notes</t>
        </is>
      </c>
      <c r="D42" s="5" t="n">
        <v>-19655</v>
      </c>
      <c r="E42" s="5" t="n">
        <v>0</v>
      </c>
    </row>
    <row r="43">
      <c r="A43" s="4" t="inlineStr">
        <is>
          <t>Proceeds from exercise of stock options to purchase common stock</t>
        </is>
      </c>
      <c r="D43" s="5" t="n">
        <v>5822</v>
      </c>
      <c r="E43" s="5" t="n">
        <v>8568</v>
      </c>
    </row>
    <row r="44">
      <c r="A44" s="4" t="inlineStr">
        <is>
          <t>Payment of contingent consideration</t>
        </is>
      </c>
      <c r="D44" s="5" t="n">
        <v>0</v>
      </c>
      <c r="E44" s="5" t="n">
        <v>-16862</v>
      </c>
    </row>
    <row r="45">
      <c r="A45" s="4" t="inlineStr">
        <is>
          <t>Net cash provided by (used in) financing activities</t>
        </is>
      </c>
      <c r="D45" s="5" t="n">
        <v>-51230</v>
      </c>
      <c r="E45" s="5" t="n">
        <v>303027</v>
      </c>
    </row>
    <row r="46">
      <c r="A46" s="4" t="inlineStr">
        <is>
          <t>Net increase (decrease) in cash, cash equivalents, and restricted cash</t>
        </is>
      </c>
      <c r="D46" s="5" t="n">
        <v>-113442</v>
      </c>
      <c r="E46" s="5" t="n">
        <v>265109</v>
      </c>
    </row>
    <row r="47">
      <c r="A47" s="4" t="inlineStr">
        <is>
          <t>Cash, cash equivalents, and restricted cash, beginning of period</t>
        </is>
      </c>
      <c r="D47" s="5" t="n">
        <v>411185</v>
      </c>
      <c r="E47" s="5" t="n">
        <v>103562</v>
      </c>
      <c r="F47" s="6" t="n">
        <v>103562</v>
      </c>
    </row>
    <row r="48">
      <c r="A48" s="4" t="inlineStr">
        <is>
          <t>Cash, cash equivalents, and restricted cash, end of period</t>
        </is>
      </c>
      <c r="B48" s="6" t="n">
        <v>297743</v>
      </c>
      <c r="C48" s="6" t="n">
        <v>368671</v>
      </c>
      <c r="D48" s="5" t="n">
        <v>297743</v>
      </c>
      <c r="E48" s="5" t="n">
        <v>368671</v>
      </c>
      <c r="F48" s="6" t="n">
        <v>411185</v>
      </c>
    </row>
    <row r="49">
      <c r="A49" s="3" t="inlineStr">
        <is>
          <t>Supplemental disclosures of cash flow information:</t>
        </is>
      </c>
    </row>
    <row r="50">
      <c r="A50" s="4" t="inlineStr">
        <is>
          <t>Cash paid for taxes, net of refund</t>
        </is>
      </c>
      <c r="D50" s="5" t="n">
        <v>839</v>
      </c>
      <c r="E50" s="5" t="n">
        <v>381</v>
      </c>
    </row>
    <row r="51">
      <c r="A51" s="4" t="inlineStr">
        <is>
          <t>Cash paid for interest</t>
        </is>
      </c>
      <c r="D51" s="5" t="n">
        <v>1699</v>
      </c>
      <c r="E51" s="5" t="n">
        <v>2910</v>
      </c>
    </row>
    <row r="52">
      <c r="A52" s="3" t="inlineStr">
        <is>
          <t>Supplemental disclosure of non-cash investing and financing activities:</t>
        </is>
      </c>
    </row>
    <row r="53">
      <c r="A53" s="4" t="inlineStr">
        <is>
          <t>Shares acquired to settle the exercise of stock options</t>
        </is>
      </c>
      <c r="D53" s="5" t="n">
        <v>-200</v>
      </c>
      <c r="E53" s="5" t="n">
        <v>-628</v>
      </c>
    </row>
    <row r="54">
      <c r="A54" s="4" t="inlineStr">
        <is>
          <t>Data center assets acquired under deferred payment arrangements or financing arrangements</t>
        </is>
      </c>
      <c r="D54" s="6" t="n">
        <v>449</v>
      </c>
      <c r="E54" s="6" t="n">
        <v>169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 (RSUs) shares in Thousands</t>
        </is>
      </c>
      <c r="B1" s="2" t="inlineStr">
        <is>
          <t>9 Months Ended</t>
        </is>
      </c>
    </row>
    <row r="2">
      <c r="B2" s="2" t="inlineStr">
        <is>
          <t>Sep. 30, 2021$ / sharesshares</t>
        </is>
      </c>
    </row>
    <row r="3">
      <c r="A3" s="3" t="inlineStr">
        <is>
          <t>Number of Shares</t>
        </is>
      </c>
    </row>
    <row r="4">
      <c r="A4" s="4" t="inlineStr">
        <is>
          <t>Nonvested as of beginning of period (in shares) | shares</t>
        </is>
      </c>
      <c r="B4" s="5" t="n">
        <v>1757</v>
      </c>
    </row>
    <row r="5">
      <c r="A5" s="4" t="inlineStr">
        <is>
          <t>Granted (in shares) | shares</t>
        </is>
      </c>
      <c r="B5" s="5" t="n">
        <v>662</v>
      </c>
    </row>
    <row r="6">
      <c r="A6" s="4" t="inlineStr">
        <is>
          <t>Vested (in shares) | shares</t>
        </is>
      </c>
      <c r="B6" s="5" t="n">
        <v>-573</v>
      </c>
    </row>
    <row r="7">
      <c r="A7" s="4" t="inlineStr">
        <is>
          <t>Forfeited (in shares) | shares</t>
        </is>
      </c>
      <c r="B7" s="5" t="n">
        <v>-193</v>
      </c>
    </row>
    <row r="8">
      <c r="A8" s="4" t="inlineStr">
        <is>
          <t>Nonvested as of end of period (in shares) | shares</t>
        </is>
      </c>
      <c r="B8" s="5" t="n">
        <v>1653</v>
      </c>
    </row>
    <row r="9">
      <c r="A9" s="3" t="inlineStr">
        <is>
          <t>Weighted Average Grant Date Fair Value</t>
        </is>
      </c>
    </row>
    <row r="10">
      <c r="A10" s="4" t="inlineStr">
        <is>
          <t>Nonvested at beginning of period (in dollars per share) | $ / shares</t>
        </is>
      </c>
      <c r="B10" s="8" t="n">
        <v>70.73999999999999</v>
      </c>
    </row>
    <row r="11">
      <c r="A11" s="4" t="inlineStr">
        <is>
          <t>Granted (in dollars per share) | $ / shares</t>
        </is>
      </c>
      <c r="B11" s="11" t="n">
        <v>115.71</v>
      </c>
    </row>
    <row r="12">
      <c r="A12" s="4" t="inlineStr">
        <is>
          <t>Vested (in dollars per share) | $ / shares</t>
        </is>
      </c>
      <c r="B12" s="11" t="n">
        <v>61.92</v>
      </c>
    </row>
    <row r="13">
      <c r="A13" s="4" t="inlineStr">
        <is>
          <t>Forfeited (in dollars per share) | $ / shares</t>
        </is>
      </c>
      <c r="B13" s="11" t="n">
        <v>79.28</v>
      </c>
    </row>
    <row r="14">
      <c r="A14" s="4" t="inlineStr">
        <is>
          <t>Nonvested at end of period (in dollars per share) | $ / shares</t>
        </is>
      </c>
      <c r="B14" s="8" t="n">
        <v>90.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Market Stock Unit Activity (Details) - Market Stock Units shares in Thousands</t>
        </is>
      </c>
      <c r="B1" s="2" t="inlineStr">
        <is>
          <t>9 Months Ended</t>
        </is>
      </c>
    </row>
    <row r="2">
      <c r="B2" s="2" t="inlineStr">
        <is>
          <t>Sep. 30, 2021$ / sharesshares</t>
        </is>
      </c>
    </row>
    <row r="3">
      <c r="A3" s="3" t="inlineStr">
        <is>
          <t>Number of Shares</t>
        </is>
      </c>
    </row>
    <row r="4">
      <c r="A4" s="4" t="inlineStr">
        <is>
          <t>Nonvested as of beginning of period (in shares) | shares</t>
        </is>
      </c>
      <c r="B4" s="5" t="n">
        <v>370</v>
      </c>
    </row>
    <row r="5">
      <c r="A5" s="4" t="inlineStr">
        <is>
          <t>Granted (in shares) | shares</t>
        </is>
      </c>
      <c r="B5" s="5" t="n">
        <v>101</v>
      </c>
    </row>
    <row r="6">
      <c r="A6" s="4" t="inlineStr">
        <is>
          <t>Change in awards based on performance (in shares) | shares</t>
        </is>
      </c>
      <c r="B6" s="5" t="n">
        <v>206</v>
      </c>
    </row>
    <row r="7">
      <c r="A7" s="4" t="inlineStr">
        <is>
          <t>Vested (in shares) | shares</t>
        </is>
      </c>
      <c r="B7" s="5" t="n">
        <v>-386</v>
      </c>
    </row>
    <row r="8">
      <c r="A8" s="4" t="inlineStr">
        <is>
          <t>Forfeited (in shares) | shares</t>
        </is>
      </c>
      <c r="B8" s="5" t="n">
        <v>-21</v>
      </c>
    </row>
    <row r="9">
      <c r="A9" s="4" t="inlineStr">
        <is>
          <t>Nonvested as of end of period (in shares) | shares</t>
        </is>
      </c>
      <c r="B9" s="5" t="n">
        <v>270</v>
      </c>
    </row>
    <row r="10">
      <c r="A10" s="3" t="inlineStr">
        <is>
          <t>Weighted Average Grant Date Fair Value</t>
        </is>
      </c>
    </row>
    <row r="11">
      <c r="A11" s="4" t="inlineStr">
        <is>
          <t>Nonvested at beginning of period (in dollars per share) | $ / shares</t>
        </is>
      </c>
      <c r="B11" s="8" t="n">
        <v>35.67</v>
      </c>
    </row>
    <row r="12">
      <c r="A12" s="4" t="inlineStr">
        <is>
          <t>Granted (in dollars per share) | $ / shares</t>
        </is>
      </c>
      <c r="B12" s="11" t="n">
        <v>80.11</v>
      </c>
    </row>
    <row r="13">
      <c r="A13" s="4" t="inlineStr">
        <is>
          <t>Change in awards based on performance (in dollars per share) | $ / shares</t>
        </is>
      </c>
      <c r="B13" s="11" t="n">
        <v>39.67</v>
      </c>
    </row>
    <row r="14">
      <c r="A14" s="4" t="inlineStr">
        <is>
          <t>Vested (in dollars per share) | $ / shares</t>
        </is>
      </c>
      <c r="B14" s="11" t="n">
        <v>33.62</v>
      </c>
    </row>
    <row r="15">
      <c r="A15" s="4" t="inlineStr">
        <is>
          <t>Forfeited (in dollars per share) | $ / shares</t>
        </is>
      </c>
      <c r="B15" s="11" t="n">
        <v>44.67</v>
      </c>
    </row>
    <row r="16">
      <c r="A16" s="4" t="inlineStr">
        <is>
          <t>Nonvested at end of period (in dollars per share) | $ / shares</t>
        </is>
      </c>
      <c r="B16" s="8" t="n">
        <v>57.5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1.90%)</t>
        </is>
      </c>
      <c r="C4" s="4" t="inlineStr">
        <is>
          <t>(0.40%)</t>
        </is>
      </c>
      <c r="D4" s="4" t="inlineStr">
        <is>
          <t>(1.10%)</t>
        </is>
      </c>
      <c r="E4" s="4" t="inlineStr">
        <is>
          <t>(0.60%)</t>
        </is>
      </c>
    </row>
    <row r="5">
      <c r="A5" s="4" t="inlineStr">
        <is>
          <t>Unrecognized tax benefits</t>
        </is>
      </c>
      <c r="B5" s="6" t="n">
        <v>0</v>
      </c>
      <c r="D5" s="6" t="n">
        <v>0</v>
      </c>
    </row>
    <row r="6">
      <c r="A6" s="4" t="inlineStr">
        <is>
          <t>Unrecognized tax benefits, decrease resulting from prior period tax positions</t>
        </is>
      </c>
      <c r="D6" s="5" t="n">
        <v>400000</v>
      </c>
    </row>
    <row r="7">
      <c r="A7" s="4" t="inlineStr">
        <is>
          <t>Previous unrecognized tax benefit realized</t>
        </is>
      </c>
      <c r="D7" s="6" t="n">
        <v>2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Q2 Holdings, Inc. and its wholly-owned subsidiaries, collectively the Company, is a leading provider of secure, cloud-based digital solutions that transform the ways in which traditional and emerging financial services providers engage with account holders and end users, or End Users. The Company sells its solutions to financial institutions, alternative finance and leasing companies, and financial technology companies. The Company's solutions enable customers to deliver robust suites of digital banking, lending, leasing, and banking-as-a-service, or BaaS, services that make it possible for account holders and End Users to transact and engage anytime, anywhere and on any device. The Company delivers its solutions to the substantial majority of its customers using a software-as-a-service, or SaaS, model under which its customers pay subscription fees for the use of the Company's solutions. The Company was incorporated in Delaware in March 2005 and is a holding company that owns 100% of the outstanding capital stock of Q2 Software, Inc. The Company's headquarters are located in Austin,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Q2 Holdings, Inc. and its direct and indirect wholly-owned subsidiaries. All intercompany account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the Company's Annual Report on Form 10-K, filed with the SEC on February 19, 2021. The results of operations for the three and nine months ended September 30, 2021 are not necessarily indicative of the results to be expected for the year ending December 31, 2021 or for any other period. Use of Estimates 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estimate of credit losses;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s of convertible not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deposits held as collateral for the Company's secured letters of credit or bank guarantees issued in place of security deposits for the Company's corporate headquarters and various other leases. Investments Investments typically include U.S. government securities, corporate bonds, commercial paper, certificates of deposit and money market funds. All investments are considered available for sale and are carried at fair value. Concentration of Credit Risk Financial instruments that potentially subject the Company to concentrations of credit risk consist of cash and cash equivalents, restricted cash, investments, accounts receivable and contract assets.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majority of its customers. The Company performs periodic credit evaluations of its customers' financial condition and generally does not require collateral. No individual customer accounted for 10% or more of revenues for each of the three and nine months ended September 30, 2021 and 2020. A single customer accounted for 13% of accounts receivable, net, as of September 30, 2021, and no individual customer accounted for 10% or more of accounts receivable, net, as of December 31, 2020. Contract Balances The timing of revenue recognition, billings and cash collections can result in billed accounts receivable, unbilled receivables or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densed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accompanying condensed consolidated balance sheets at the end of each reporting period. 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able. The Company analyzes the contract asset portfolio for significant risks by considering historical collection experience and forecasting future collectability to determine the amount of revenues that will ultimately be collected from its customers. Customer type has been identified as the primary specific risk affecting the Company's contract assets, and the estimate for losses is analyzed quarterly and adjusted as necessary. Future collectability is contingent upon current and anticipated macroeconomic conditions that could impact the Company's customers such as unemployment, inflation and regulatory matters. Additionally, specific allowance amounts may be established to record the appropriate provision for customers that have a higher probability of default. The Company has provisioned $0.1 million and $0.2 million for expected losses for the nine months ended September 30, 2021 and 2020, respectively, and zero has been written off and charged against the allowance at each of September 30, 2021 and December 31, 2020. The allowance for credit losses related to contract assets was $0.3 million as of September 30, 2021 and December 31, 2020. Accounts Receivable 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 Unbilled receivables of $3.7 million an d $2.1 million were included in the accounts receivable balance at September 30, 2021 and December 31, 2020, respectively. The Company assesses the collectability of outstanding accounts receivable on an ongoing basis and maintains an allowance for credit losses for accounts receivable deemed uncollectible. The Company analyzes the accounts receivable portfolio for significant risks and considers prior periods and forecasts future collectability to determine the amount of revenues that will ultimately be collected from its customers. This estimate is analyzed quarterly and adjusted as necessary.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 The Company has provisioned $0.2 million and $1.0 million for expected losses for the nine months ended September 30, 2021 and 2020, respectively, and $0.1 million and $0.6 million has been written off and charged against the allowance as of September 30, 2021 and December 31, 2020, respectively. The allowance for credit losses related to accounts receivable was $0.6 million as of September 30, 2021 and December 31, 2020.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semi-annually and adjusted as necessary. The allowance for sales credits was $0.6 million and $0.5 million as of September 30, 2021 and December 31, 2020, respectively.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The net increase in the deferred revenue balance for the nine months ended September 30, 2021 is primarily driven by cash payments received or due in advance of satisfying the Company's performance obligations of $372.9 million for current year invoices, $3.2 million from the netting of contract assets and liabilities on a contract-by-contract basis, partially offset by the recognition of $300.4 million of revenue recognized from current year invoices and $66.2 million of revenue that was included in the deferred revenue balance as of December 31, 2020. Amounts recognized from deferred revenues represent primarily revenue from the sale of subscription and implementation services. 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 On September 30, 2021, the Company had $1.3 billion of remaining performance obligations, which represents contracted revenue minimums that have not yet been recognized, including amounts that will be invoiced and recognized as revenue in future periods. The Company expects to recognize approximately 48% of its remaining performance obligations as revenue in the next 24 months, an additional 38% in the next 25 to 48 months, and the balance thereafter. Deferred Implementation Costs 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being recoverable through the terms of the associated contract. The Company begins amortizing the deferred implementation costs for an implementation once the revenue recognition criteria have been met, and the Company amortizes those deferred implementation costs ratably over the expected period of customer benefit. The Company has determined this period to be the estimated life of the technology, which is estimated to be five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on the condensed consolidated balance sheets. The Company capitalized implementation costs in the amount of $3.4 million and $4.9 million during the three months ended September 30, 2021 and 2020, respectively, and recognized $2.8 million and $3.3 million of amortization during the three months ended September 30, 2021 and 2020, respectively. The Company capitalized implementation costs in the amount of $10.3 million and $13.9 million during the nine months ended September 30, 2021 and 2020, respectively, and recognized $7.9 million and $7.8 million of amortization during the nine months ended September 30, 2021 and 2020, respectively. Amortization expense is included in cost of revenues in the accompanying condensed consolidated statements of comprehensive loss. Deferred Solution and Other Costs The Company capitalizes sales commissions and other third-party costs such as third-party licenses and maintenance related to its customer agreements. The Company capitalizes sales commissions because the commission expenses are considered incremental and recoverable costs of obtaining a contract with a customer. The Company capitalizes commissions and bonuses for those involved in the sale, including direct employees and indirect supervisors, as these are incremental to the sale. Historically, the Company typically paid commissions in two increments. The initial payment was made after the contract had been executed and the initial deposit had been received from the customer, and the final payment was made upon commencement date. The Company required that an individual remain employed to collect a commission when it was due. The service period between the first and second payment was considered a substantive service period and as a result, the Company expensed the final payment when made. Beginning in 2020, commissions were paid in a single payment once the contract had been executed and the initial deposit had been received from the customer.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which is estimated to be five The Company analyzes solution and other costs that may be capitalized to assess their recoverability and only capitalizes costs that it anticipates being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capitalized $1.7 million and $4.0 million in deferred commissions costs during the three months ended September 30, 2021 and 2020, respectively, and recognized $3.0 million and $2.1 million of amortization during the three months ended September 30, 2021 and 2020, respectively. The Company capitalized $8.1 million and $12.5 million during the nine months ended September 30, 2021 and 2020, respectively, and recognized $9.5 million and $6.1 million of amortization during the nine months ended September 30, 2021 and 2020, respectively. Amortization expense is included in sales and marketing expenses in the accompanying condensed consolidated statements of comprehensive loss.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business combinations, the Company recorded certain intangible assets, including acquired technology, customer relationships, trademarks and non-compete agreement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as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 Revenues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al revenue from bill-pay solutions and interchange fees, and revenues for customer support and implementation services related to the Company's solutions. The following table disaggregates the Company's revenue by major source: Three Months Ended September 30, Nine Months Ended September 30, 2021 2020 2021 2020 Subscription $ 91,544 $ 74,451 $ 265,765 $ 210,857 Transactional 17,356 14,476 51,349 41,204 Services and Other 17,836 14,877 49,715 41,704 Total Revenues $ 126,736 $ 103,804 $ 366,829 $ 293,765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generate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and interchange fees in the month incurred based on actual or estimated transactions. Services and Other Revenues Implementation services are required for each new digital banking and lending and leasing platform and Centrix standalone contract, and there is a significant level of integration and configuration for each customer. The Company's revenue for upfront implementation services is billed upfront and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certain products, and therefore, the Company has determined that these services qualify as a separate performance obligation in certain markets and geographies, and the implementation services for these agreements are recognized over time as services are performed.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distinct separately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and leasing platform included in contracts with multiple performance obligations are distinct and, as a result, the Company recognizes implementation fees on such arrangements over time as services are performed. The majority of the Company's revenue recognized at a particular point in time is for usage revenue and on-premise software licenses. These services are recognized at the point in time in which the customer obtains control of the asset, which is generally upon completion of the service or the point the customer obtained control of the softwar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the Company'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ch usage is interdependent or interrelated to past services, costs to the Company per user over the contract, and contractual price per user changes and their relationship to market terms, forecasted data, and the Company's cost to fulfill the obligation.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generally result in reductions to revenues recognized for a particular contract. These estimates are updated at the end of each reporting period as additional information becomes available. The Company believes that there will not be significant changes to its estimates of variable consideration as of September 30, 2021. Other Consideration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nsignificant. Cost of Revenues Cost of revenues are comprised primarily of salaries and other personnel-related costs, including employee benefits, bonuses and stock-based compensation, for employees providing services to the Company's customers. This includes the costs of the Company's personnel performing implementation, customer support, data center and customer training activities. Cost of revenues also includes the direct costs of bill-pay and other third-par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2:56Z</dcterms:created>
  <dcterms:modified xmlns:dcterms="http://purl.org/dc/terms/" xmlns:xsi="http://www.w3.org/2001/XMLSchema-instance" xsi:type="dcterms:W3CDTF">2021-11-04T20:22:56Z</dcterms:modified>
</cp:coreProperties>
</file>